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Property, Plant and Equipment, " sheetId="13" state="visible" r:id="rId13"/>
    <sheet xmlns:r="http://schemas.openxmlformats.org/officeDocument/2006/relationships" name="Leases" sheetId="14" state="visible" r:id="rId14"/>
    <sheet xmlns:r="http://schemas.openxmlformats.org/officeDocument/2006/relationships" name="Fair Value Measurement" sheetId="15" state="visible" r:id="rId15"/>
    <sheet xmlns:r="http://schemas.openxmlformats.org/officeDocument/2006/relationships" name="Long-term Debt" sheetId="16" state="visible" r:id="rId16"/>
    <sheet xmlns:r="http://schemas.openxmlformats.org/officeDocument/2006/relationships" name="Income Tax" sheetId="17" state="visible" r:id="rId17"/>
    <sheet xmlns:r="http://schemas.openxmlformats.org/officeDocument/2006/relationships" name="Employee Contribution Plan"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Supplemental Financial Statemen"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Revenue (Tables)" sheetId="32" state="visible" r:id="rId32"/>
    <sheet xmlns:r="http://schemas.openxmlformats.org/officeDocument/2006/relationships" name="Business Combinations (Tables)" sheetId="33" state="visible" r:id="rId33"/>
    <sheet xmlns:r="http://schemas.openxmlformats.org/officeDocument/2006/relationships" name="Goodwill and Intangible Assets " sheetId="34" state="visible" r:id="rId34"/>
    <sheet xmlns:r="http://schemas.openxmlformats.org/officeDocument/2006/relationships" name="Property, Plant and Equipment_2" sheetId="35" state="visible" r:id="rId35"/>
    <sheet xmlns:r="http://schemas.openxmlformats.org/officeDocument/2006/relationships" name="Leases (Tables)" sheetId="36" state="visible" r:id="rId36"/>
    <sheet xmlns:r="http://schemas.openxmlformats.org/officeDocument/2006/relationships" name="Fair Value Measurement (Tables)" sheetId="37" state="visible" r:id="rId37"/>
    <sheet xmlns:r="http://schemas.openxmlformats.org/officeDocument/2006/relationships" name="Income Tax (Tables)" sheetId="38" state="visible" r:id="rId38"/>
    <sheet xmlns:r="http://schemas.openxmlformats.org/officeDocument/2006/relationships" name="Earnings Per Share (Tables)" sheetId="39" state="visible" r:id="rId39"/>
    <sheet xmlns:r="http://schemas.openxmlformats.org/officeDocument/2006/relationships" name="Stock-Based Compensation (Table" sheetId="40" state="visible" r:id="rId40"/>
    <sheet xmlns:r="http://schemas.openxmlformats.org/officeDocument/2006/relationships" name="Supplemental Financial Statem_2" sheetId="41" state="visible" r:id="rId41"/>
    <sheet xmlns:r="http://schemas.openxmlformats.org/officeDocument/2006/relationships" name="Segment Information (Tables)" sheetId="42" state="visible" r:id="rId42"/>
    <sheet xmlns:r="http://schemas.openxmlformats.org/officeDocument/2006/relationships" name="Description of Business (Detail"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Basis of Presentation and Sum_7" sheetId="47" state="visible" r:id="rId47"/>
    <sheet xmlns:r="http://schemas.openxmlformats.org/officeDocument/2006/relationships" name="Basis of Presentation and Sum_8" sheetId="48" state="visible" r:id="rId48"/>
    <sheet xmlns:r="http://schemas.openxmlformats.org/officeDocument/2006/relationships" name="Basis of Presentation and Sum_9" sheetId="49" state="visible" r:id="rId49"/>
    <sheet xmlns:r="http://schemas.openxmlformats.org/officeDocument/2006/relationships" name="Basis of Presentation and Su_10" sheetId="50" state="visible" r:id="rId50"/>
    <sheet xmlns:r="http://schemas.openxmlformats.org/officeDocument/2006/relationships" name="Basis of Presentation and Su_11" sheetId="51" state="visible" r:id="rId51"/>
    <sheet xmlns:r="http://schemas.openxmlformats.org/officeDocument/2006/relationships" name="Basis of Presentation and Su_12" sheetId="52" state="visible" r:id="rId52"/>
    <sheet xmlns:r="http://schemas.openxmlformats.org/officeDocument/2006/relationships" name="Revenue (Details)" sheetId="53" state="visible" r:id="rId53"/>
    <sheet xmlns:r="http://schemas.openxmlformats.org/officeDocument/2006/relationships" name="Business Combinations - Zentric" sheetId="54" state="visible" r:id="rId54"/>
    <sheet xmlns:r="http://schemas.openxmlformats.org/officeDocument/2006/relationships" name="Business Combinations - Compone" sheetId="55" state="visible" r:id="rId55"/>
    <sheet xmlns:r="http://schemas.openxmlformats.org/officeDocument/2006/relationships" name="Business Combinations - Acquisi" sheetId="56" state="visible" r:id="rId56"/>
    <sheet xmlns:r="http://schemas.openxmlformats.org/officeDocument/2006/relationships" name="Business Combinations - Assets "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Property, Plant and Equipment_3" sheetId="62" state="visible" r:id="rId62"/>
    <sheet xmlns:r="http://schemas.openxmlformats.org/officeDocument/2006/relationships" name="Leases - Leases Cost (Details)" sheetId="63" state="visible" r:id="rId63"/>
    <sheet xmlns:r="http://schemas.openxmlformats.org/officeDocument/2006/relationships" name="Leases - Weighted-average remai" sheetId="64" state="visible" r:id="rId64"/>
    <sheet xmlns:r="http://schemas.openxmlformats.org/officeDocument/2006/relationships" name="Leases - Maturities of Operatin" sheetId="65" state="visible" r:id="rId65"/>
    <sheet xmlns:r="http://schemas.openxmlformats.org/officeDocument/2006/relationships" name="Leases - Maturities of Finance " sheetId="66" state="visible" r:id="rId66"/>
    <sheet xmlns:r="http://schemas.openxmlformats.org/officeDocument/2006/relationships" name="Leases - Narratives (Details)" sheetId="67" state="visible" r:id="rId67"/>
    <sheet xmlns:r="http://schemas.openxmlformats.org/officeDocument/2006/relationships" name="Fair Value Measurement - Fair v" sheetId="68" state="visible" r:id="rId68"/>
    <sheet xmlns:r="http://schemas.openxmlformats.org/officeDocument/2006/relationships" name="Fair Value Measurement - Rollfo" sheetId="69" state="visible" r:id="rId69"/>
    <sheet xmlns:r="http://schemas.openxmlformats.org/officeDocument/2006/relationships" name="Fair Value Measurement - Narrat" sheetId="70" state="visible" r:id="rId70"/>
    <sheet xmlns:r="http://schemas.openxmlformats.org/officeDocument/2006/relationships" name="Long-term Debt (Details)" sheetId="71" state="visible" r:id="rId71"/>
    <sheet xmlns:r="http://schemas.openxmlformats.org/officeDocument/2006/relationships" name="Income Tax - Components of inco" sheetId="72" state="visible" r:id="rId72"/>
    <sheet xmlns:r="http://schemas.openxmlformats.org/officeDocument/2006/relationships" name="Income Tax - Income tax provisi" sheetId="73" state="visible" r:id="rId73"/>
    <sheet xmlns:r="http://schemas.openxmlformats.org/officeDocument/2006/relationships" name="Income Tax - Reconciliation (De" sheetId="74" state="visible" r:id="rId74"/>
    <sheet xmlns:r="http://schemas.openxmlformats.org/officeDocument/2006/relationships" name="Income Tax - Components of defe" sheetId="75" state="visible" r:id="rId75"/>
    <sheet xmlns:r="http://schemas.openxmlformats.org/officeDocument/2006/relationships" name="Income Tax - Net Operating Loss" sheetId="76" state="visible" r:id="rId76"/>
    <sheet xmlns:r="http://schemas.openxmlformats.org/officeDocument/2006/relationships" name="Income Tax - Unrecognized tax b" sheetId="77" state="visible" r:id="rId77"/>
    <sheet xmlns:r="http://schemas.openxmlformats.org/officeDocument/2006/relationships" name="Employee Contribution Plan (Det" sheetId="78" state="visible" r:id="rId78"/>
    <sheet xmlns:r="http://schemas.openxmlformats.org/officeDocument/2006/relationships" name="Earnings Per Share (Details)" sheetId="79" state="visible" r:id="rId79"/>
    <sheet xmlns:r="http://schemas.openxmlformats.org/officeDocument/2006/relationships" name="Stock-Based Compensation (Detai" sheetId="80" state="visible" r:id="rId80"/>
    <sheet xmlns:r="http://schemas.openxmlformats.org/officeDocument/2006/relationships" name="Stock-Based Compensation - Stoc" sheetId="81" state="visible" r:id="rId81"/>
    <sheet xmlns:r="http://schemas.openxmlformats.org/officeDocument/2006/relationships" name="Stock-Based Compensation - Addi" sheetId="82" state="visible" r:id="rId82"/>
    <sheet xmlns:r="http://schemas.openxmlformats.org/officeDocument/2006/relationships" name="Stock-Based Compensation - RSUs" sheetId="83" state="visible" r:id="rId83"/>
    <sheet xmlns:r="http://schemas.openxmlformats.org/officeDocument/2006/relationships" name="Stock-Based Compensation - Valu" sheetId="84" state="visible" r:id="rId84"/>
    <sheet xmlns:r="http://schemas.openxmlformats.org/officeDocument/2006/relationships" name="Stock-Based Compensation - St_2" sheetId="85" state="visible" r:id="rId85"/>
    <sheet xmlns:r="http://schemas.openxmlformats.org/officeDocument/2006/relationships" name="Stock-Based Compensation - Empl" sheetId="86" state="visible" r:id="rId86"/>
    <sheet xmlns:r="http://schemas.openxmlformats.org/officeDocument/2006/relationships" name="Stockholders' Equity (Details)" sheetId="87" state="visible" r:id="rId87"/>
    <sheet xmlns:r="http://schemas.openxmlformats.org/officeDocument/2006/relationships" name="Supplemental Financial Statem_3" sheetId="88" state="visible" r:id="rId88"/>
    <sheet xmlns:r="http://schemas.openxmlformats.org/officeDocument/2006/relationships" name="Segment Information - Geographi"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8,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349</t>
        </is>
      </c>
      <c r="C8" s="4" t="inlineStr">
        <is>
          <t xml:space="preserve"> </t>
        </is>
      </c>
      <c r="D8" s="4" t="inlineStr">
        <is>
          <t xml:space="preserve"> </t>
        </is>
      </c>
    </row>
    <row r="9">
      <c r="A9" s="4" t="inlineStr">
        <is>
          <t>Entity Registrant Name</t>
        </is>
      </c>
      <c r="B9" s="4" t="inlineStr">
        <is>
          <t>DoubleVerify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2-2714562</t>
        </is>
      </c>
      <c r="C11" s="4" t="inlineStr">
        <is>
          <t xml:space="preserve"> </t>
        </is>
      </c>
      <c r="D11" s="4" t="inlineStr">
        <is>
          <t xml:space="preserve"> </t>
        </is>
      </c>
    </row>
    <row r="12">
      <c r="A12" s="4" t="inlineStr">
        <is>
          <t>Entity Address, Address Line One</t>
        </is>
      </c>
      <c r="B12" s="4" t="inlineStr">
        <is>
          <t>462 Broadway</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13</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631-2111</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DV</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808491095</v>
      </c>
    </row>
    <row r="32">
      <c r="A32" s="4" t="inlineStr">
        <is>
          <t>Entity Common Stock, Shares Outstanding</t>
        </is>
      </c>
      <c r="B32" s="4" t="inlineStr">
        <is>
          <t xml:space="preserve"> </t>
        </is>
      </c>
      <c r="C32" s="6" t="n">
        <v>166011725</v>
      </c>
      <c r="D32" s="4" t="inlineStr">
        <is>
          <t xml:space="preserve"> </t>
        </is>
      </c>
    </row>
    <row r="33">
      <c r="A33" s="4" t="inlineStr">
        <is>
          <t>Auditor Name</t>
        </is>
      </c>
      <c r="B33" s="4" t="inlineStr">
        <is>
          <t>Deloitte &amp; Touche LLP</t>
        </is>
      </c>
      <c r="C33" s="4" t="inlineStr">
        <is>
          <t xml:space="preserve"> </t>
        </is>
      </c>
      <c r="D33" s="4" t="inlineStr">
        <is>
          <t xml:space="preserve"> </t>
        </is>
      </c>
    </row>
    <row r="34">
      <c r="A34" s="4" t="inlineStr">
        <is>
          <t>Auditor Firm ID</t>
        </is>
      </c>
      <c r="B34" s="4" t="inlineStr">
        <is>
          <t>34</t>
        </is>
      </c>
      <c r="C34" s="4" t="inlineStr">
        <is>
          <t xml:space="preserve"> </t>
        </is>
      </c>
      <c r="D34" s="4" t="inlineStr">
        <is>
          <t xml:space="preserve"> </t>
        </is>
      </c>
    </row>
    <row r="35">
      <c r="A35" s="4" t="inlineStr">
        <is>
          <t>Auditor Location</t>
        </is>
      </c>
      <c r="B35" s="4" t="inlineStr">
        <is>
          <t>New York, New York</t>
        </is>
      </c>
      <c r="C35" s="4" t="inlineStr">
        <is>
          <t xml:space="preserve"> </t>
        </is>
      </c>
      <c r="D35" s="4" t="inlineStr">
        <is>
          <t xml:space="preserve"> </t>
        </is>
      </c>
    </row>
    <row r="36">
      <c r="A36" s="4" t="inlineStr">
        <is>
          <t>Entity Central Index Key</t>
        </is>
      </c>
      <c r="B36" s="4" t="inlineStr">
        <is>
          <t>0001819928</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3. Revenue The following table disaggregates revenue between advertiser customers, where revenue is generated based on the number of ads measured and purchased for Activation or measured for Measurement, and Supply-side, where revenue is generated based on contracts with minimum guarantees or contracts that contain overages after minimum guarantees are achieved. Disaggregated revenue by customer type was as follows: ​ ​ ​ ​ ​ ​ ​ ​ ​ ​ ​ ​ ​ Year Ended December 31, (in thousands) 2024 2023 2022 Activation ​ $ 373,101 ​ $ 328,936 ​ $ 251,198 Measurement ​ 226,939 ​ 198,024 ​ 157,908 Supply-side ​ 56,809 ​ 45,583 ​ 43,312 Total revenue ​ $ 656,849 ​ $ 572,543 ​ $ 452,418 ​ Contract assets relate to the Company’s conditional right to consideration for completed performance under the contract (e.g., unbilled receivables). Trade receivables, net of allowance for doubtful accounts, include unbilled receivable balances of $62.7 million and $55.0 million as of December 31, 2024 and 2023, respectively. Remaining Performance Obligations As of December 31, 2024, the Company had $31.3 million of remaining performance obligations which are expected to be recognized over the next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t>
        </is>
      </c>
      <c r="B3" s="4" t="inlineStr">
        <is>
          <t xml:space="preserve"> </t>
        </is>
      </c>
    </row>
    <row r="4">
      <c r="A4" s="4" t="inlineStr">
        <is>
          <t>Business Combinations</t>
        </is>
      </c>
      <c r="B4" s="4" t="inlineStr">
        <is>
          <t>4. Business Combinations Zentrick NV On February 15, 2019, the Company acquired all of the outstanding stock of Zentrick NV ("Zentrick"). Zentrick, headquartered in Ghent, Belgium is a digital video technology company that provides middleware solutions that increase the performance of online video advertising for brand advertisers, advertising platforms and publishers. This acquisition integrates technology into the Company’s suite of products related to advertising viewability specifically on video formats, a growing segment of the advertising market and critical for the delivery of verification services to social platforms and CTV. The aggregate purchase price consists of 1) $23.2 million paid in cash at closing, which excluded closing adjustments of approximately $0.2 million paid in April 2019 2) $0.1 million in holdback payment of which 50% was payable 12 months after the closing date, and the remaining 50% was payable 24 months after the closing date and 3) up to $17.3 million of performance-based deferred payments that comprises two components (the “Zentrick Deferred Payment Terms”). The first component has a $4.0 million maximum payment related to four milestone tranches of $1.0 million each based on achievement of certain product milestones (“technical milestones”). The second component has a total maximum payment of $13.0 million and varies based upon certain revenue targets in fiscal 2019, 2020, and 2021 (“revenue targets”). Under the Zentrick Deferred Payment Terms, a portion of the technical milestones and revenue targets have been accounted at fair value as contingent consideration in the business combination with the remaining portion being accounted for as compensation expense under ASC 710, Compensation - General. The Company and the Zentrick selling stockholders reached an agreement for the early termination of the Zentrick Deferred Payment Terms and resolution of the contingent payments due for both the technical milestones and revenue targets. On February 16, 2022, pursuant to the terms of the Zentrick Early Termination Agreement, the Company made a payment of $5.6 million to the Zentrick selling stockholders. Scibids Technology SAS On August 14, 2023, the Company acquired all of the outstanding stock of Scibids Technology SAS (“Scibids”), a global leader in AI technology for digital campaign optimization. The acquisition combines DoubleVerify’s proprietary data with Scibids’ AI-powered optimization technology to provide advertiser customers with enhanced insights and control over their advertising performance. The following table summarizes the components of the purchase price that constitutes the consideration transferred: ​ ​ ​ ​ ​ (in thousands) ​ ​ Cash, net of cash acquired ​ $ 66,940 Common stock issued in connection with the acquisition ​ 52,937 Fair value of contingent consideration ​ ​ 1,193 Total ​ $ 121,070 ​ The fair value of the Company’s common stock issued (1,642 shares of common stock) as consideration in the transaction was determined on the basis of market prices of our common stock available on August 14, 2023, the trading day on the acquisition date. The total purchase price of $121.1 million, net of cash acquired, includes measurement period adjustments of $0.3 million recorded during the year ended December 31, 2024. The effect of these adjustments on the preliminary purchase price allocation was a decrease to the purchase consideration of $0.3 million and a corresponding decrease recorded to Goodwill The purchase price included a performance-based deferred payment that has a total maximum payout of $25.0 million (“Scibids Contingent Payment”) and varied based upon the achievement of certain performance metrics in fiscal year 2023 (“Earn-Out Period”). If the performance metrics during the Earn-Out Period did not exceed a certain threshold, no payment would be made. The Scibids Contingent Payment was accounted for at fair value as contingent consideration in the business combination at the date of acquisition. Refer to Footnote 8, Fair Value Measurement, for details upon conclusion of the Earn-out Period on December 31, 2023. The following table summarizes the final fair value of assets acquired and liabilities assumed as of the acquisition date: ​ ​ ​ ​ ​ (in thousands) Acquisition Date Assets: ​ ​ ​ Cash and cash equivalents ​ $ 1,705 Trade receivables ​ 5,197 Prepaid expenses ​ 50 Other assets ​ ​ 1,382 Intangible assets: ​ ​ Technology ​ 18,000 Customer relationships ​ 15,000 Total intangible assets ​ 33,000 Goodwill ​ 90,368 Total assets acquired ​ $ 131,702 Liabilities: ​ Trade payables ​ $ 530 Other liabilities ​ 1,259 Deferred tax liability ​ 7,138 Total liabilities assumed ​ 8,927 Total purchase consideration ​ $ 122,775 Cash acquired ​ ​ (1,705) Purchase consideration, net of cash acquired ​ $ 121,070 ​ The acquired intangible assets of Scibids will be amortized over their estimated useful lives. Accordingly, customer relationships will be amortized over ten years and developed technology will be amortized over four years. The weighted-average useful life of the acquired intangible assets is 6.7 years. The Company recognized a deferred tax liability of $7.1 million in relation to the intangible assets acquired. The goodwill and identified intangible assets are not deductible for tax purposes. The Company incurred acquisition-related transaction costs of $1.3 million included in General and administrative expenses in the Consolidated Statements of Operations and Comprehensive Income for the year ended December 31, 2023. The goodwill associated with Scibids includes the acquired assembled work force, the value associated with the opportunity to leverage the work force to continue to develop the future generations of AI technology assets, as well as the ability to grow the Company through adding additional customer relationships or new solutions in the future. The acquisition of Scibids was immaterial to the Company's Consolidated Financial Statements for the year ended December 31, 2023, and therefore, supplemental information disclosure on an unaudited pro forma basis is not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5. Goodwill and Intangible Assets The following is a summary of changes to the goodwill carrying value from January 1, 2023 through December 31, 2024: ​ ​ ​ ​ ​ (in thousands) ​ ​ ​ Goodwill as of January 1, 2023 $ 343,011 Business combinations (Scibids) ​ ​ 90,668 Foreign exchange impact ​ 2,329 Goodwill as of December 31, 2023 ​ ​ 436,008 Measurement period adjustments ​ ​ (300) Foreign exchange impact ​ ​ (8,087) Goodwill as of December 31, 2024 ​ $ 427,621 ​ The Company completed its analyses for each of the years ended December 31, 2024, 2023 and 2022 and determined that there was no impairment of Goodwill. The following table summarizes the Company’s intangible assets and related accumulated amortization: ​ ​ ​ ​ ​ ​ ​ ​ ​ ​ ​ ​ ​ ​ ​ ​ ​ ​ ​ ​ ​ ​ December 31, 2024 ​ December 31, 2023 ​ ​ Gross ​ ​ ​ ​ Net ​ Gross ​ ​ ​ ​ Net ​ ​ Carrying ​ Accumulated ​ Carrying ​ Carrying ​ Accumulated ​ Carrying (in thousands) Amount Amortization Amount Amount Amortization Amount Trademarks and brands ​ $ 11,732 ​ $ (5,966) ​ $ 5,766 ​ $ 11,734 ​ $ (5,140) ​ $ 6,594 Customer relationships ​ ​ 159,919 ​ ​ (76,961) ​ ​ 82,958 ​ ​ 161,173 ​ ​ (62,955) ​ ​ 98,218 Developed technology ​ ​ 91,556 ​ ​ (69,924) ​ ​ 21,632 ​ ​ 93,013 ​ ​ (56,942) ​ ​ 36,071 Non-compete agreements ​ ​ — ​ ​ — ​ ​ — ​ ​ 66 ​ ​ (66) ​ ​ — Total intangible assets ​ $ 263,207 ​ $ (152,851) ​ $ 110,356 ​ $ 265,986 ​ $ (125,103) ​ $ 140,883 ​ Amortization expense related to intangible assets amounted to $28.7 million, $28.1 million, and $25.1 million for the years ended December 31, 2024, 2023 and 2022, respectively. Estimated future expected amortization expense of intangible assets as of December 31, 2024 is as follows: ​ ​ ​ ​ ​ (in thousands) ​ ​ 2025 ​ $ 26,524 2026 ​ 21,770 2027 ​ 17,915 2028 ​ ​ 14,859 2029 ​ 12,507 Thereafter ​ 16,781 Total ​ $ 110,356 ​ The weighted-average remaining useful life by major asset classes as of December 31, 2024 is as follows: ​ ​ ​ ​ ​ (In years) Trademarks and brands ​ 8 Customer relationships ​ 6 Developed technology 1 ​ There were no impairments of Intangible assets identified during the years ended December 31, 2024,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t>
        </is>
      </c>
      <c r="B3" s="4" t="inlineStr">
        <is>
          <t xml:space="preserve"> </t>
        </is>
      </c>
    </row>
    <row r="4">
      <c r="A4" s="4" t="inlineStr">
        <is>
          <t>Property, Plant and Equipment, net</t>
        </is>
      </c>
      <c r="B4" s="4" t="inlineStr">
        <is>
          <t>6. Property, Plant and Equipment, net Property, plant and equipment, net, including equipment under finance lease obligations and capitalized software development costs, consisted of the following: ​ ​ ​ ​ ​ ​ ​ ​ ​ ​ As of December 31, (in thousands) 2024 2023 Computers and peripheral equipment ​ $ 27,552 ​ $ 25,013 Office furniture and equipment ​ 4,943 ​ 3,170 Leasehold improvements ​ 36,757 ​ 32,595 Capitalized software development costs ​ 55,131 ​ 35,039 Less accumulated depreciation and amortization ​ (54,188) ​ (37,797) Total property, plant and equipment, net ​ $ 70,195 ​ $ 58,020 ​ For the years ended December 31, 2024, 2023 and 2022 total depreciation expense was $16.5 million, $12.8 million and $9.2 million, respectively. Property and equipment under finance lease obligations, consisting of computer equipment, totaled $17.8 million as of December 31, 2024 and 2023, respectively. As of December 31, 2024 and 2023, accumulated depreciation related to property and equipment under finance lease obligations totaled $15.0 million and $12.9 million, respectively, refer to Footnote 7, Leases. During the year ended December 31, 2022, the Company disposed of certain office furniture, equipment and leasehold improvements resulting in a loss on disposal of $1.4 million. The fixed asset disposals relate primarily to the transfer of fixed assets in a sublease office arrangement and the abandonment of fixed assets no longer in use. The loss on disposal was recorded in General and administrative expenses in the accompanying Consolidated Statements of Operations and Comprehensive Income. There were no impairments of Property, plant and equipment identified during the years ended December 31, 2024,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7. Leases The following table presents lease cost and cash paid for amounts included in the measurement of lease liabilities for finance and operating leases for the years ended December 31, 2024, 2023 and 2022, respectively: ​ ​ ​ ​ ​ ​ ​ ​ ​ ​ ​ ​ Year Ended December 31, (in thousands) ​ 2024 ​ 2023 ​ 2022 Lease cost: ​ ​ ​ ​ ​ ​ ​ ​ ​ Operating lease cost (1) ​ $ 11,463 ​ $ 10,359 ​ $ 10,922 Finance lease cost ​ ​ ​ ​ ​ ​ ​ ​ ​ Depreciation of finance lease assets (2) ​ ​ 2,098 ​ ​ 1,770 ​ ​ 1,191 Interest on finance lease liabilities (3) ​ ​ 212 ​ ​ 223 ​ ​ 139 Short-term lease cost (1) ​ ​ 1,208 ​ ​ 1,058 ​ ​ 1,080 Sublease income (1) ​ ​ — ​ ​ (978) ​ ​ (622) Total lease cost ​ $ 14,981 ​ $ 12,432 ​ $ 12,710 ​ ​ ​ ​ ​ ​ ​ Other information: ​ ​ ​ ​ ​ ​ ​ ​ ​ Cash paid for amounts included in the measurement of lease liabilities ​ ​ ​ ​ ​ ​ ​ ​ ​ Operating cash outflows from operating leases ​ $ 10,471 ​ $ 7,641 ​ $ 5,367 Operating cash outflows from finance leases ​ $ 240 ​ $ 155 ​ $ 132 Financing cash outflows from finance leases ​ $ 2,475 ​ $ 2,314 ​ $ 1,924 (1) Included in Cost of revenue, Sales, marketing and customer support, Product development and General and administrative expenses in the accompanying Consolidated Statements of Operations and Comprehensive Income. (2) Included in Depreciation and amortization in the accompanying Consolidated Statements of Operations and Comprehensive Income. (3) Included in Interest expense in the accompanying Consolidated Statements of Operations and Comprehensive Income. The following table presents weighted-average remaining lease terms and weighted-average discount rates for finance and operating leases as of December 31, 2024 and 2023, respectively: ​ ​ ​ ​ ​ ​ Year Ended December 31, ​ ​ 2024 ​ 2023 Weighted-average remaining lease term - operating leases (in years) 11.8 ​ 13.6 Weighted-average remaining lease term - finance leases (in years) 1.4 ​ 2.2 Weighted-average discount rate - operating leases ​ 4.8% ​ 4.6% Weighted-average discount rate - finance leases 5.5% ​ 5.3% ​ Maturities of lease liabilities as of December 31, 2024 are as follows: ​ ​ ​ ​ ​ ​ ​ ​ ​ December 31, 2024 (in thousands) ​ Operating Leases ​ Finance Leases 2025 ​ $ 11,763 ​ $ 2,649 2026 ​ 10,750 ​ 819 2027 ​ 10,123 ​ — 2028 ​ 8,878 ​ — 2029 ​ 8,713 ​ — Thereafter ​ ​ 67,153 ​ ​ — Total lease payments ​ 117,380 ​ 3,468 Less amount representing interest ​ (29,035) ​ (144) Present value of total lease payments ​ $ 88,345 ​ $ 3,324 ​ As of December 31, 2024, the Company has entered into additional international office space leases that have not yet commenced with contractual commitments of $1.7 million. These operating leases will commence in fiscal year 2025 with lease terms of one There were no impairments of Operating lease right-of-use assets identified during the years ended December 31, 2024 and 2023, respectively. During the year ended December 31, 2022, the Company entered into an agreement to sublease its leased office space located in New York, NY (“Sublease Transaction”) as the Company transitioned into a new headquarters. The sublease triggered an Operating lease right-of-use asset impairment of $1.5 million recorded in General and administrative expenses in the accompanying Consolidated Statements of Operations and Comprehensive Income. The fair value of the Operating lease right-of-use asset was determined as of May 27, 2022 using the transaction price per the Sublease Transaction executed agreement. The fair value measurement represents a Level 1 inpu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 xml:space="preserve">8. Fair Value Measurement The following tables present the Company’s financial instruments that are measured at fair value on a recurring basis: ​ ​ ​ ​ ​ ​ ​ ​ ​ ​ ​ ​ ​ ​ ​ ​ As of December 31, 2024 ​ ​ Quoted Market ​ ​ ​ ​ ​ ​ ​ ​ ​ ​ ​ Prices in Active ​ ​ ​ ​ Significant ​ ​ ​ ​ ​ Markets for ​ Significant Other ​ Unobservable ​ ​ ​ ​ ​ Identical Assets ​ Observable Inputs ​ Inputs ​ Total Fair Value (in thousands) (Level 1) (Level 2) (Level 3) Measurements Assets: ​ ​ ​ ​ ​ ​ ​ ​ Cash equivalents ​ $ 67,645 ​ $ — ​ $ — ​ $ 67,645 Short-term investments ​ $ 17,805 ​ $ — ​ $ — ​ $ 17,805 ​ ​ ​ ​ ​ ​ ​ ​ ​ ​ ​ ​ ​ ​ ​ ​ As of December 31, 2023 ​ ​ Quoted Market ​ ​ ​ ​ ​ ​ ​ ​ ​ ​ ​ Prices in Active ​ ​ ​ ​ Significant ​ ​ ​ ​ ​ Markets for ​ Significant Other ​ Unobservable ​ ​ ​ ​ ​ Identical Assets ​ Observable Inputs ​ Inputs ​ Total Fair Value (in thousands) (Level 1) (Level 2) (Level 3) Measurements Assets: ​ ​ ​ ​ ​ ​ ​ ​ Cash equivalents: ​ $ 61,463 ​ $ — ​ $ — ​ $ 61,463 ​ Cash equivalents consisted of treasury bills with original maturities at the date of purchase of three months or less and money market funds for a total of $67.6 million and $61.5 million as of December 31, 2024 and 2023, respectively. Short-term investments consisted of treasury bills and treasury notes of $17.8 million as of December 31, 2024. As of December 31, 2024, all of the Company’s Short-term investments are contractually due within one year. As of December 31, 2024 and 2023, the amortized cost of the Company’s treasury bills and treasury notes approximated fair value. The Company did not record any unrealized gains, unrealized losses, or credit losses for the years ended December 31, 2024 and 2023. Contingent consideration relates to potential payments that the Company may be required to make associated with a business combination. To the extent that the valuations of these liabilities are based on inputs that are less observable or not observable in the market, the determination of fair value requires more judgment. Accordingly, the degree of judgment exercised in determining fair value is greatest for measures categorized in Level 3. There was no activity for contingent consideration during the year ended December 31, 2024. Rollforward of the fair value measurements of the contingent consideration categorized with Level 3 inputs for the years ended December 31, 2023 and 2022 is as follows: ​ ​ ​ ​ ​ (in thousands) ​ ​ Balance as of January 1, 2022 ​ $ 1,717 Payments during the year ​ ​ (1,717) Balance as of December 31, 2022 ​ — Fair value at date of acquisition ​ 1,193 Fair value adjustments ​ ​ (1,193) Balance as of December 31, 2023 ​ $ — ​ As described in Footnote 4, Business Combinations, on February 16, 2022, pursuant to the terms of the Zentrick Early Termination Agreement, the Company paid the remaining balance of the contingent consideration referred to as the Zentrick Deferred Payment Terms. The fair value of contingent consideration from the Scibids Contingent Payment related to the achievement of certain performance metrics have been estimated using a Black-Scholes option pricing model. As of the acquisition date, forecasted amounts for the Earn-Out Period were taken and discounted to the valuation date using a risk adjusted discount rate of 11.3%. Additional significant assumptions include volatility of 25.0% and operating leverage of 160%. Volatility was estimated based on asset volatilities of comparable companies, which were calculated based on observed equity volatilities, adjusted for financial leverage using the Merton Model. Operating leverage of the seller was calculated as the ratio of the present value of the forecasted fixed cost and EBITDA. ​ The Earn-out Period concluded on December 31, 2023. For the year-ended December 31, 2023, there was a decrease in fair value of $1.2 million recorded as a gain in Other income, net in the Consolidated Statements of Operations and Comprehensive Income in relation to the Scibids Contingent Payment. The decrease in fair value was due to the actual performance metrics during the Earn-out Period not exceeding a certain threshol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9. Long-term Debt On August 12, 2024, DoubleVerify Inc., as borrower (the “Borrower”) and DoubleVerify Midco, Inc. (“Midco”), as holdings (“Holdings”), entered into a credit agreement with the banks and other financial institutions party thereto, as lenders and letter of credit issuers, and JPMorgan Chase Bank, N.A., as administrative agent, letter of credit issuer and swing lender (the “Credit Agreement”), to provide for a new senior secured revolving credit facility (the “New Revolving Credit Facility”) in an aggregate principal amount of $200.0 million (with a letter of credit facility of up to a $20.0 million sublimit), which matures on August 12, 2029 (the “Revolving Termination Date”). Subject to certain terms and conditions, the Borrower is entitled to request incremental facilities (including term, revolving and/or letter of credit facilities). The New Revolving Credit Facility replaces in full the Company’s prior senior secured revolving credit facility provided under the Second Amended and Restated Credit Agreement, dated as of October 1, 2020 as amended by the First Amendment, dated as March 29, 2023, and as further amended, restated, amended and restated, supplemented or otherwise modified (the “Prior Revolving Credit Facility”). The loans under the New Revolving Credit Facility, at the Borrower's option, bear interest at either a Secured Overnight Financing Rate (“SOFR”) or an Alternate Base Rate (“ABR”). In the case of SOFR loans, for each day during each interest period with respect thereto, a rate per annum equal to Term SOFR (as defined in the Credit Agreement) determined for such day plus an applicable margin ranging from 2.00% to 2.75% per annum (depending on the total net leverage ratio of Holdings and its subsidiaries (the “Credit Group”)). In the case of ABR loans, a rate per annum equal to ABR (as defined in the Credit Agreement) plus an applicable margin ranging from 1.00% to 1.75% per annum (depending on the total net leverage ratio of the Credit Group). The Term SOFR rate is subject to a “floor” of 0.00% per annum. The New Revolving Credit Facility is payable in monthly or quarterly installments for interest, with the principal balance due in full at the Revolving Termination Date, subject to customary events of default as defined by the Credit Agreement. The New Revolving Credit Facility bears a commitment fee ranging from 0.25% to 0.35% per annum (depending on the total net leverage ratio of the Credit Group), payable quarterly in arrears commencing on April 15, 2025 and on the fifteenth day following the last day of each calendar quarter occurring thereafter prior to the Revolving Termination Date, and on the Revolving Termination Date, based on the utilization of the New Revolving Credit Facility, and customary letter of credit fees. The New Revolving Credit Facility contains customary representations and warranties and customary affirmative and negative covenants. The negative covenants include restrictions on, among other things: paying dividends or purchasing, redeeming or retiring capital stock; granting liens; incurring or guaranteeing additional debt; making investments and acquisitions; entering into transactions with affiliates; entering into any merger, consolidation or amalgamation or disposing of all or substantially all property or business; and disposing of property, including issuing capital stock. All obligations under the New Revolving Credit Facility are guaranteed by the Company pursuant to the guarantee agreement (the “Guarantee Agreement”) made by the Company in favor of JPMorgan Chase Bank, N.A., as administrative agent under the Credit Agreement. The obligations are also guaranteed by Midco, Ad-Juster, Inc. and Outrigger Media, Inc., and secured by a first priority perfected security interest in substantially all of the assets (subject to customary exceptions) of Midco, the Borrower, Ad-Juster, Inc. and Outrigger Media, Inc. (but not the Company). The Credit Agreement requires the Credit Group to remain in compliance with a maximum total net leverage ratio of 4.50x as at the last day of each fiscal quarter. Such requirement will commence with the fiscal quarter ending March 31, 2025. During the three months ended March 31, 2023, the Company borrowed and repai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3" t="inlineStr">
        <is>
          <t>Income Tax</t>
        </is>
      </c>
      <c r="B3" s="4" t="inlineStr">
        <is>
          <t xml:space="preserve"> </t>
        </is>
      </c>
    </row>
    <row r="4">
      <c r="A4" s="4" t="inlineStr">
        <is>
          <t>Income Tax</t>
        </is>
      </c>
      <c r="B4" s="4" t="inlineStr">
        <is>
          <t>10. Income Tax The components of income before income tax provision were as follows: ​ ​ ​ ​ ​ ​ ​ ​ ​ ​ ​ ​ ​ Year Ended December 31, (in thousands) 2024 2023 2022 Domestic ​ $ 65,774 ​ $ 91,018 ​ $ 54,162 Foreign ​ 23,016 ​ 4,859 ​ 5,206 Income before income taxes ​ $ 88,790 ​ $ 95,877 ​ $ 59,368 ​ Income tax provision was as follows: ​ ​ ​ ​ ​ ​ ​ ​ ​ ​ ​ ​ ​ Year Ended December 31, (in thousands) 2024 2023 2022 Current ​ ​ ​ Federal ​ $ 31,492 ​ $ 35,225 ​ $ 20,599 State ​ 16,893 ​ 12,848 ​ 14,435 Foreign ​ 5,798 ​ 1,399 ​ 711 Total current tax provision ​ $ 54,183 ​ $ 49,472 ​ $ 35,745 Deferred ​ ​ ​ Federal ​ $ (16,154) ​ $ (17,694) ​ $ (15,467) State ​ (4,451) ​ (6,806) ​ (4,324) Foreign ​ (1,019) ​ (561) ​ 146 Total deferred tax benefit ​ $ (21,624) ​ $ (25,061) ​ $ (19,645) Income tax provision ​ $ 32,559 ​ $ 24,411 ​ $ 16,100 ​ A reconciliation of the statutory U.S. income tax rate to the effective income tax rate was as follows: ​ ​ ​ ​ ​ ​ ​ ​ ​ ​ ​ Year Ended December 31, ​ 2024 2023 2022 Statutory federal tax rate 21.0 % 21.0 % 21.0 % State taxes 10.0 ​ 5.1 ​ 9.7 ​ Tax credits (4.8) ​ (2.1) ​ (5.6) ​ Foreign tax effects 2.5 ​ 0.5 ​ 0.2 ​ Non‑deductible items and other 0.4 ​ 0.4 ​ 1.5 ​ Changes in tax reserves — ​ (0.8) ​ 1.7 ​ Provision to return adjustment (0.9) ​ 1.7 ​ (1.2) ​ Transaction costs ​ 0.1 ​ 0.3 ​ — ​ Global Intangible Low Tax Income 3.2 ​ 1.1 ​ 1.0 ​ Foreign-Derived Intangible Income ​ (2.1) ​ (2.9) ​ — ​ Non-deductible officers' compensation ​ 4.0 ​ 1.8 ​ 2.7 ​ Stock-based compensation 3.1 ​ (0.5) ​ (3.9) ​ Effective tax rate 36.5 % 25.6 % 27.1 % ​ Income Tax Provision The Company’s effective tax rate for the year ended December 31, 2024 was higher than the U.S. federal statutory income tax rate primarily due to the impact of state tax effects and other permanent book-tax differences, including non-deductible executive compensation and stock-based compensation. For the year ended December 31, 2023, the Company’s effective tax rate was higher than the U.S. federal statutory income tax rate primarily due to the impact of state and foreign tax effects. For the year ended December 31, 2022, the Company’s effective tax rate was higher than the U.S. federal statutory income tax rate primarily due to the impact of state and foreign taxes and other permanent book-tax differences including non-deductible executive compensation and stock-based compensation. Deferred Income Taxes Deferred income taxes reflect the net tax effects of temporary differences between the carrying amount of assets and liabilities for financial reporting purposes and the amounts used for income tax reporting purposes. The following table details the components of deferred tax assets and liabilities as of December 31, 2024 and 2023: ​ ​ ​ ​ ​ ​ ​ ​ ​ ​ As of December 31, (in thousands) 2024 2023 Deferred tax assets: ​ ​ Allowance for doubtful accounts ​ $ 1,762 ​ $ 2,327 Accrued expenses and other ​ 4,295 ​ 5,271 Stock compensation ​ ​ 10,089 ​ ​ 6,140 Capitalized costs ​ ​ 42,841 ​ ​ 31,542 Lease liability ​ ​ 21,468 ​ ​ 21,071 Net operating losses ​ 2,873 ​ 3,719 Gross deferred tax assets ​ 83,328 ​ 70,070 Valuation allowance ​ (636) ​ (636) Net deferred tax assets ​ $ 82,692 ​ $ 69,434 Deferred tax liabilities: ​ ​ ROU asset ​ $ (15,771) ​ $ (15,464) Purchased intangibles ​ ​ (30,110) ​ ​ (38,360) Depreciation and amortization ​ (9,832) ​ (10,652) Total deferred tax liabilities ​ (55,713) ​ (64,476) Net deferred tax asset ​ $ 26,979 ​ $ 4,958 ​ The Company has not recorded a deferred tax liability for foreign withholding or other foreign local tax on the undistributed earnings from the Company’s international subsidiaries as such earnings are considered to be indefinitely reinvested. Under the Tax Cuts and Jobs Act of 2017, research and development costs are no longer immediately deductible and are required to be capitalized and amortized for U.S. tax purposes effective January 1, 2022. The mandatory capitalization requirement temporarily increases our deferred tax assets and cash tax liabilities. On August 16, 2022, the U.S. government enacted the Inflation Reduction Act which, among other changes, imposes a 15% corporate alternative minimum tax (“CAMT”) and a 1% excise tax on stock repurchases. The CAMT is effective for tax years beginning after December 31, 2022, but the CAMT has not had an effect upon the Company through December 31, 2024. The excise tax on stock repurchases applies to stock repurchases occurring after December 31, 2022. Tax Valuation Allowance The Company’s deferred tax assets and liabilities are primarily connected to purchased intangibles, book to tax differences in depreciation and amortization, capitalized R&amp;D costs, book and tax differing treatment of accruals, net operating losses, and differing timing of stock compensation deductions. As of each reporting date, management considers new evidence, both positive and negative, that could impact management’s view with regard to the future realization of deferred tax assets. As of December 31, 2024, (i) the Company’s taxable temporary differences will provide sufficient US future taxable income to realize the US deferred tax assets and (ii) the Company’s projected future pre-tax book income in the US and respective foreign countries is expected to provide sufficient taxable income to realize the deferred tax assets within each jurisdiction’s respective statutory carryforward period. Based on this analysis, the Company has concluded that it is more likely than not that the Company will realize most of its US and foreign deferred taxes assets. A valuation allowance is assessed on a small amount of foreign capital losses and US tax loss carryforwards that are subject to specific usage limitations. Net Operating Loss and Credit Carryforwards As of December 31, 2024, the Company had a Federal net operating loss carryforward of approximately $5.3 million and a state net operating loss carryforward of approximately $4.9 million. Of these carryforwards, there were approximately $3.4 million of Federal net operating losses, of which $0.6 million were acquired with the OpenSlate acquisition in 2021. In addition, the Company had loss carryforwards for various foreign countries where the Company has business operations. Of these carryforwards, as of December 31, 2024, the Company had approximately $6.1 million of German net operating losses that were acquired with the Meetrics acquisition in 2021 and approximately $1.0 million of French net operating losses that were acquired with the Scibids acquisition in 2023. The remaining aggregate amount of foreign loss carryover is not significant as of December 31, 2024. Federal net operating loss carryforwards can be used to offset against taxable income in the future and begin to expire in 2031. The Company utilized approximately $0.6 million and $3.4 million of Federal and state net operating loss carryforwards, respectively, in 2024. Utilization of Federal net operating loss carryforwards may be subject to annual limitations due to the “change in ownership” provisions of the Internal Revenue Code of 1986 and similar state provisions. The Company’s net operating loss carryforwards are subject to the annual limitation under Section 382 of the Internal Revenue Code. Uncertain Tax Positions The Company’s income tax returns are open to examination by federal and state authorities for the tax years ended December 31, 2021 and later. However, the Company believes that its tax positions are all highly certain of being upheld upon examination and intends to defend those positions if challenged by the Internal Revenue Service (“IRS”) or another taxing jurisdiction. The Company and its subsidiaries file income tax returns with the IRS in various state and international jurisdictions. The Company’s Israeli subsidiary recently concluded an audit by the Israeli Tax Authority for the 2021 and later tax years. The audit was resolved in 2024 with an income tax assessment of $0.6 million additional tax due. Also, the audit by the Commonwealth of Massachusetts for the Company’s U.S. subsidiary for the 2019 and 2020 tax years was resolved in 2024 with an assessment of $0.1 million additional tax due. Aside from the aforementioned, the Company is not currently under audit in any other jurisdiction. For uncertain tax positions, the Company uses a more-likely-than-not recognition threshold based on the technical merits of the tax position taken. Tax positions that meet the more-likely-than-not recognition threshold are measured as the largest amount of tax benefits determined on a cumulative probability basis, which are more-likely-than-not to be realized upon ultimate settlement in the financial statements. The Company has unrecognized tax benefits, which are tax benefits related to uncertain tax positions which have been or will be reflected in income tax filings that have not been recognized in the financial statements due to potential adjustments by taxing authorities in the applicable jurisdictions. The Company's liabilities for unrecognized tax benefits, which include interest and penalties, were $2.7 million as of December 31, 2024 and 2023, respectively. The amount of unrecognized tax benefits that, if recognized, would affect the Company's effective tax rate are $2.2 million and $2.3 million as of December 31, 2024 and 2023, respectively, and include the federal tax benefit of state deductions. The Company anticipates that an R&amp;D credit unrecognized tax benefit will reverse during the next year due to the expiration of statutes of limitation. ​ Changes in the Company’s unrecognized tax benefits were as follows: ​ ​ ​ ​ ​ ​ ​ ​ ​ ​ Year Ended December 31, (in thousands) 2024 2023 Beginning balance ​ $ 2,690 ​ $ 3,415 Increase related to tax positions of prior years ​ 287 ​ 62 Increase related to tax positions of the current year ​ 433 ​ 250 Decrease due to lapse in statutes of limitations ​ ​ (759) ​ ​ (1,037) Ending balance ​ $ 2,651 ​ $ 2,6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Contribution Plan</t>
        </is>
      </c>
      <c r="B1" s="2" t="inlineStr">
        <is>
          <t>12 Months Ended</t>
        </is>
      </c>
    </row>
    <row r="2">
      <c r="B2" s="2" t="inlineStr">
        <is>
          <t>Dec. 31, 2024</t>
        </is>
      </c>
    </row>
    <row r="3">
      <c r="A3" s="3" t="inlineStr">
        <is>
          <t>Employee Contribution Plan</t>
        </is>
      </c>
      <c r="B3" s="4" t="inlineStr">
        <is>
          <t xml:space="preserve"> </t>
        </is>
      </c>
    </row>
    <row r="4">
      <c r="A4" s="4" t="inlineStr">
        <is>
          <t>Employee Contribution Plan</t>
        </is>
      </c>
      <c r="B4" s="4" t="inlineStr">
        <is>
          <t>11. Employee Contribution Plan The Company has a 401(k) plan for the benefit of all U.S. employees who meet certain eligibility requirements. This plan covers substantially all of the Company’s full-time U.S. employees. The Company’s contributions costs are based on contributions made to the plan at the Company’s discretion and were $3.0 million, $2.5 million and $1.8 million for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12. Earnings Per Share The following table reconciles the numerators and denominators used in computations of the basic and diluted EPS: ​ ​ ​ ​ ​ ​ ​ ​ ​ ​ ​ ​ ​ Year Ended December 31, ​ 2024 2023 2022 Numerator: ​ ​ ​ Net Income (basic and diluted) ​ $ 56,231 ​ $ 71,466 ​ $ 43,268 Denominator: ​ ​ ​ ​ ​ ​ Weighted‑average common shares outstanding ​ 170,515 ​ 167,803 ​ 163,882 Dilutive effect of stock based awards ​ 4,561 ​ 5,632 ​ 6,873 Weighted‑average dilutive shares outstanding ​ 175,076 ​ 173,435 ​ 170,755 Basic earnings per share ​ $ 0.33 ​ $ 0.43 ​ $ 0.26 Diluted earnings per share ​ $ 0.32 ​ $ 0.41 ​ $ 0.25 ​ Approximately 4.0 million, 7.7 million, and 5.1 million weighted average shares issuable under stock-based awards were not included in the diluted EPS calculation for the years ended December 31, 2024, 2023 and 2022, respectively, because they we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92820</v>
      </c>
      <c r="C3" s="5" t="n">
        <v>310131</v>
      </c>
    </row>
    <row r="4">
      <c r="A4" s="4" t="inlineStr">
        <is>
          <t>Short-term investments</t>
        </is>
      </c>
      <c r="B4" s="6" t="n">
        <v>17805</v>
      </c>
      <c r="C4" s="4" t="inlineStr">
        <is>
          <t xml:space="preserve"> </t>
        </is>
      </c>
    </row>
    <row r="5">
      <c r="A5" s="4" t="inlineStr">
        <is>
          <t>Trade receivables, net of allowances for doubtful accounts of $9,003 and $9,442 as of December 31, 2024 and December 31, 2023, respectively</t>
        </is>
      </c>
      <c r="B5" s="6" t="n">
        <v>226225</v>
      </c>
      <c r="C5" s="6" t="n">
        <v>206941</v>
      </c>
    </row>
    <row r="6">
      <c r="A6" s="4" t="inlineStr">
        <is>
          <t>Prepaid expenses and other current assets</t>
        </is>
      </c>
      <c r="B6" s="6" t="n">
        <v>22201</v>
      </c>
      <c r="C6" s="6" t="n">
        <v>15930</v>
      </c>
    </row>
    <row r="7">
      <c r="A7" s="4" t="inlineStr">
        <is>
          <t>Total current assets</t>
        </is>
      </c>
      <c r="B7" s="6" t="n">
        <v>559051</v>
      </c>
      <c r="C7" s="6" t="n">
        <v>533002</v>
      </c>
    </row>
    <row r="8">
      <c r="A8" s="4" t="inlineStr">
        <is>
          <t>Property, plant and equipment, net</t>
        </is>
      </c>
      <c r="B8" s="6" t="n">
        <v>70195</v>
      </c>
      <c r="C8" s="6" t="n">
        <v>58020</v>
      </c>
    </row>
    <row r="9">
      <c r="A9" s="4" t="inlineStr">
        <is>
          <t>Operating lease right-of-use assets, net</t>
        </is>
      </c>
      <c r="B9" s="6" t="n">
        <v>67721</v>
      </c>
      <c r="C9" s="6" t="n">
        <v>60470</v>
      </c>
    </row>
    <row r="10">
      <c r="A10" s="4" t="inlineStr">
        <is>
          <t>Goodwill</t>
        </is>
      </c>
      <c r="B10" s="6" t="n">
        <v>427621</v>
      </c>
      <c r="C10" s="6" t="n">
        <v>436008</v>
      </c>
    </row>
    <row r="11">
      <c r="A11" s="4" t="inlineStr">
        <is>
          <t>Intangible assets, net</t>
        </is>
      </c>
      <c r="B11" s="6" t="n">
        <v>110356</v>
      </c>
      <c r="C11" s="6" t="n">
        <v>140883</v>
      </c>
    </row>
    <row r="12">
      <c r="A12" s="4" t="inlineStr">
        <is>
          <t>Deferred tax assets</t>
        </is>
      </c>
      <c r="B12" s="6" t="n">
        <v>35488</v>
      </c>
      <c r="C12" s="6" t="n">
        <v>13077</v>
      </c>
    </row>
    <row r="13">
      <c r="A13" s="4" t="inlineStr">
        <is>
          <t>Other non-current assets</t>
        </is>
      </c>
      <c r="B13" s="6" t="n">
        <v>5778</v>
      </c>
      <c r="C13" s="6" t="n">
        <v>1571</v>
      </c>
    </row>
    <row r="14">
      <c r="A14" s="4" t="inlineStr">
        <is>
          <t>Total assets</t>
        </is>
      </c>
      <c r="B14" s="6" t="n">
        <v>1276210</v>
      </c>
      <c r="C14" s="6" t="n">
        <v>1243031</v>
      </c>
    </row>
    <row r="15">
      <c r="A15" s="3" t="inlineStr">
        <is>
          <t>Current liabilities</t>
        </is>
      </c>
      <c r="B15" s="4" t="inlineStr">
        <is>
          <t xml:space="preserve"> </t>
        </is>
      </c>
      <c r="C15" s="4" t="inlineStr">
        <is>
          <t xml:space="preserve"> </t>
        </is>
      </c>
    </row>
    <row r="16">
      <c r="A16" s="4" t="inlineStr">
        <is>
          <t>Trade payables</t>
        </is>
      </c>
      <c r="B16" s="6" t="n">
        <v>11598</v>
      </c>
      <c r="C16" s="6" t="n">
        <v>12932</v>
      </c>
    </row>
    <row r="17">
      <c r="A17" s="4" t="inlineStr">
        <is>
          <t>Accrued expenses</t>
        </is>
      </c>
      <c r="B17" s="6" t="n">
        <v>54532</v>
      </c>
      <c r="C17" s="6" t="n">
        <v>44264</v>
      </c>
    </row>
    <row r="18">
      <c r="A18" s="4" t="inlineStr">
        <is>
          <t>Operating lease liabilities, current</t>
        </is>
      </c>
      <c r="B18" s="6" t="n">
        <v>11048</v>
      </c>
      <c r="C18" s="6" t="n">
        <v>9029</v>
      </c>
    </row>
    <row r="19">
      <c r="A19" s="4" t="inlineStr">
        <is>
          <t>Income tax liabilities</t>
        </is>
      </c>
      <c r="B19" s="6" t="n">
        <v>15592</v>
      </c>
      <c r="C19" s="6" t="n">
        <v>5833</v>
      </c>
    </row>
    <row r="20">
      <c r="A20" s="4" t="inlineStr">
        <is>
          <t>Current portion of finance lease obligations</t>
        </is>
      </c>
      <c r="B20" s="6" t="n">
        <v>2512</v>
      </c>
      <c r="C20" s="6" t="n">
        <v>2934</v>
      </c>
    </row>
    <row r="21">
      <c r="A21" s="4" t="inlineStr">
        <is>
          <t>Other current liabilities</t>
        </is>
      </c>
      <c r="B21" s="6" t="n">
        <v>8200</v>
      </c>
      <c r="C21" s="6" t="n">
        <v>8863</v>
      </c>
    </row>
    <row r="22">
      <c r="A22" s="4" t="inlineStr">
        <is>
          <t>Total current liabilities</t>
        </is>
      </c>
      <c r="B22" s="6" t="n">
        <v>103482</v>
      </c>
      <c r="C22" s="6" t="n">
        <v>83855</v>
      </c>
    </row>
    <row r="23">
      <c r="A23" s="4" t="inlineStr">
        <is>
          <t>Operating lease liabilities, non-current</t>
        </is>
      </c>
      <c r="B23" s="6" t="n">
        <v>77297</v>
      </c>
      <c r="C23" s="6" t="n">
        <v>71563</v>
      </c>
    </row>
    <row r="24">
      <c r="A24" s="4" t="inlineStr">
        <is>
          <t>Finance lease obligations</t>
        </is>
      </c>
      <c r="B24" s="6" t="n">
        <v>812</v>
      </c>
      <c r="C24" s="6" t="n">
        <v>2865</v>
      </c>
    </row>
    <row r="25">
      <c r="A25" s="4" t="inlineStr">
        <is>
          <t>Deferred tax liabilities</t>
        </is>
      </c>
      <c r="B25" s="6" t="n">
        <v>8509</v>
      </c>
      <c r="C25" s="6" t="n">
        <v>8119</v>
      </c>
    </row>
    <row r="26">
      <c r="A26" s="4" t="inlineStr">
        <is>
          <t>Other non-current liabilities</t>
        </is>
      </c>
      <c r="B26" s="6" t="n">
        <v>2651</v>
      </c>
      <c r="C26" s="6" t="n">
        <v>2690</v>
      </c>
    </row>
    <row r="27">
      <c r="A27" s="4" t="inlineStr">
        <is>
          <t>Total liabilities</t>
        </is>
      </c>
      <c r="B27" s="6" t="n">
        <v>192751</v>
      </c>
      <c r="C27" s="6" t="n">
        <v>169092</v>
      </c>
    </row>
    <row r="28">
      <c r="A28" s="4" t="inlineStr">
        <is>
          <t>Commitments and contingencies (Note 16)</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1,000,000 shares authorized, 174,003 shares issued and 167,069 outstanding as of December 31, 2024; 1,000,000 shares authorized, 171,168 shares issued and 171,146 outstanding as of December 31, 2023</t>
        </is>
      </c>
      <c r="B30" s="6" t="n">
        <v>174</v>
      </c>
      <c r="C30" s="6" t="n">
        <v>171</v>
      </c>
    </row>
    <row r="31">
      <c r="A31" s="4" t="inlineStr">
        <is>
          <t>Additional paid-in capital</t>
        </is>
      </c>
      <c r="B31" s="6" t="n">
        <v>974383</v>
      </c>
      <c r="C31" s="6" t="n">
        <v>878331</v>
      </c>
    </row>
    <row r="32">
      <c r="A32" s="4" t="inlineStr">
        <is>
          <t>Treasury stock, at cost, 6,934 shares and 22 shares as of December 31, 2024 and December 31, 2023, respectively</t>
        </is>
      </c>
      <c r="B32" s="6" t="n">
        <v>-131620</v>
      </c>
      <c r="C32" s="6" t="n">
        <v>-743</v>
      </c>
    </row>
    <row r="33">
      <c r="A33" s="4" t="inlineStr">
        <is>
          <t>Retained earnings</t>
        </is>
      </c>
      <c r="B33" s="6" t="n">
        <v>255214</v>
      </c>
      <c r="C33" s="6" t="n">
        <v>198983</v>
      </c>
    </row>
    <row r="34">
      <c r="A34" s="4" t="inlineStr">
        <is>
          <t>Accumulated other comprehensive loss, net of income taxes</t>
        </is>
      </c>
      <c r="B34" s="6" t="n">
        <v>-14692</v>
      </c>
      <c r="C34" s="6" t="n">
        <v>-2803</v>
      </c>
    </row>
    <row r="35">
      <c r="A35" s="4" t="inlineStr">
        <is>
          <t>Total stockholders' equity</t>
        </is>
      </c>
      <c r="B35" s="6" t="n">
        <v>1083459</v>
      </c>
      <c r="C35" s="6" t="n">
        <v>1073939</v>
      </c>
    </row>
    <row r="36">
      <c r="A36" s="4" t="inlineStr">
        <is>
          <t>Total liabilities and stockholders' equity</t>
        </is>
      </c>
      <c r="B36" s="5" t="n">
        <v>1276210</v>
      </c>
      <c r="C36" s="5" t="n">
        <v>1243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3. Stock-Based Compensation Employee Equity Incentive Plan On September 20, 2017, the Company established its 2017 Omnibus Equity Incentive Program (the “2017 Plan”) which provides for the granting of equity-based awards to certain employees, directors, independent contractors, consultants and agents. Under the 2017 Plan, the Company may grant non-qualified stock options, stock appreciation rights, restricted stock units and other stock-based awards for up to 22,182 shares of common stock. On April 19, 2021, the Company established its 2021 Omnibus Equity Incentive Plan (“2021 Equity Plan”). The maximum number of shares of common stock available for issuance under the 2021 Equity Plan is equal to the sum of (i) 30,000 shares of common stock and (ii) an annual increase on the first day of each year beginning in 2022 and ending in and including 2031, equal to the lesser of (A) five percent (5%) of the outstanding shares of common stock on the last day of the immediately preceding fiscal year and (B) such lesser amount as determined by the Board’s compensation committee. The 2021 Equity Plan provides for the grant of stock options (including qualified incentive stock options and nonqualified stock options), stock appreciation rights, restricted stock, restricted stock units, performance stock units, dividend equivalents, and other stock or cash settled incentive awards. Any shares covered by an award, or portion of an award, granted under the 2021 Equity Plan that expires or is forfeited, canceled, cash-settled, or otherwise terminated for any reason will again be available for the grant of awards under the 2021 Equity Plan. Stock Options Options become exercisable subject to vesting schedules up to four years from the date of the grant and subject to certain timing restrictions upon an employee’s separation of service and no later than 10 years after the grant date. A summary of stock option activity as of and for the year ended December 31, 2024 is as follows: ​ ​ ​ ​ ​ ​ ​ ​ ​ ​ ​ ​ ​ ​ Stock Option ​ ​ ​ ​ ​ ​ Weighted ​ ​ ​ ​ ​ ​ ​ ​ ​ ​ Average ​ ​ ​ ​ ​ ​ ​ Weighted ​ Remaining ​ ​ ​ ​ ​ Number of ​ Average ​ Contractual Life ​ Aggregate ​ Options Exercise Price (Years) Intrinsic Value Outstanding as of January 1, 2024 9,992 ​ $ 17.01 6.91 ​ $ 197,598 Options granted — ​ ​ — ​ ​ ​ Options exercised (531) ​ ​ 6.25 ​ ​ ​ Options forfeited (90) ​ ​ 30.38 ​ ​ ​ Outstanding as of December 31, 2024 9,371 ​ $ 17.49 5.93 ​ $ 57,646 Options expected to vest as of December 31, 2024 1,503 ​ $ 26.81 7.72 ​ $ 1 Options exercisable as of December 31, 2024 7,822 ​ $ 15.65 5.57 ​ $ 57,645 ​ Stock options include grants to executives that contain both market-based and performance-based vesting conditions. There were no stock options granted that contain both market-based and performance-based vesting conditions during the year ended December 31, 2024. During the year ended December 31, 2024, 97 stock options were exercised and 1,276 market-based and performance-based stock options remain outstanding as of December 31, 2024. There were no stock options granted during the year ended December 31, 2024. The weighted average grant date fair value of options granted for the years ended December 31, 2023 and 2022 was $12.57 and $12.09, respectively. The total intrinsic value of options exercised during the years ended December 31, 2024, 2023 and 2022 was $10.8 million, $75.6 million and $34.3 million, respectively. The fair market value of each option granted for the years presented has been estimated on the grant date using the Black-Scholes-Merton option-pricing model with the following assumptions: ​ ​ ​ ​ ​ ​ ​ ​ ​ 2024 2023 2022 Risk‑free interest rate (percentage) — 3.6 2.0 - 3.7 Expected term (years) — 6.1 6.1 Expected dividend yield (percentage) — — — Expected volatility (percentage) — 46.5 42.8 - 46.0 ​ The Company’s board of directors (the “Board”) did not declare or pay dividends on any Company stock during the years ended December 31, 2024, 2023 and 2022. RSUs RSUs are subject to vesting schedules up to four years from the date of the grant and subject to certain restrictions upon employee separation. A summary of RSUs activity as of and for the year ended December 31, 2024 is as follows: ​ ​ ​ ​ ​ ​ ​ ​ ​ RSUs ​ ​ ​ ​ Weighted ​ ​ ​ ​ Average Grant ​ ​ Number of ​ Date Fair ​ Shares Value Outstanding as of January 1, 2024 ​ 4,720 ​ $ 28.03 Granted ​ 3,402 ​ ​ 30.10 Vested ​ (2,197) ​ ​ 29.16 Forfeited ​ (440) ​ ​ 29.86 Outstanding as of December 31, 2024 5,485 ​ $ 28.71 ​ The total grant date fair value of RSUs that vested during the years ended December 31, 2024, 2023 and 2022 was $64.1 million, $37.6 million and $35.3 million, respectively. The weighted average grant date fair value of RSUs granted during the years ended December 31, 2023 and 2022 was $28.19 and $24.75, respectively. PSUs PSUs are subject to vesting and performance periods of up to approximately three years from the date of the grant. A summary of PSUs activity as of and for the year ended December 31, 2024 is as follows: ​ ​ ​ ​ ​ ​ ​ ​ ​ PSUs ​ ​ ​ ​ Weighted ​ ​ ​ ​ Average Grant ​ ​ Number of ​ Date Fair ​ Shares (1) Value Outstanding as of January 1, 2024 ​ 480 ​ $ 41.31 Granted ​ 186 ​ ​ 41.28 Vested ​ — ​ ​ — Forfeited ​ (11) ​ ​ 37.92 Performance adjustments ​ (263) ​ ​ 38.92 Outstanding as of December 31, 2024 392 ​ $ 43.00 (1) The weighted average grant date fair value of PSUs granted during the year ended December 31, 2023 was $41.31. The fair market value of TSR PSUs granted for the years presented has been estimated on the grant date using the Monte Carlo Simulation model with the following assumptions: ​ ​ ​ ​ ​ ​ ​ 2024 2023 Risk‑free interest rate (percentage) 3.9 - 4.1 3.9 - 4.1 Expected dividend yield (percentage) — — Expected volatility (percentage) 46.7 46.7 ​ Stock-based Compensation Expense Total stock-based compensation expense recorded in the Consolidated Statements of Operations and Comprehensive Income was as follows: ​ ​ ​ ​ ​ ​ ​ ​ ​ ​ ​ ​ ​ Year Ended December 31, (in thousands) 2024 2023 2022 Product development ​ $ 34,802 ​ $ 22,955 ​ $ 15,030 Sales, marketing and customer support ​ 27,804 ​ 18,299 ​ 14,265 General and administrative ​ 28,052 ​ 17,990 ​ 13,012 Total stock‑based compensation ​ $ 90,658 ​ $ 59,244 ​ $ 42,307 ​ As of December 31, 2024, unrecognized stock-based compensation expense was $161.9 million, which is expected to be recognized over a weighted-average period of 1.3 years. ESPP In March 2021, the Board approved the Company’s 2021 ESPP. The ESPP qualifies as an “employee stock purchase plan” under Section 423 of the U.S. Internal Revenue Code of 1986, as amended. The Company reserved 3,000 shares of common stock for issuance under the ESPP. The share reserve increases on the first day of each calendar year beginning on January 1, 2022 and ending on and including January 1, 2031, equal to the lesser of (i) one percent (1%) of the aggregate number of shares of common stock outstanding on the final day of the immediately preceding calendar year and (ii) such smaller number of shares of common stock as is determined by the Board. Purchases are accomplished through participation in discrete offering periods. The ESPP is available to most of the Company’s employees. The current offering period began on December 1, 2024 and will end on May 31, 2025. The Company expects the program to continue consecutively for six-month offering periods for the foreseeable future. Under the ESPP, eligible employees are able to acquire shares of the Company’s common stock by accumulating funds through payroll deductions. Company employees are generally eligible to participate in the ESPP if they have completed six months of continuous service with the Company as of the last day of the enrollment period. Eligible employees are able to select a rate of payroll deduction between 1% and 15% of their eligible compensation, up to a $25 annual contribution limit. The purchase price for shares of common stock purchased under the ESPP is 85% of the lesser of the fair market value of the common stock on (i) the first trading day of the applicable offering period and (ii) the last trading day of the applicable offering period. Employees are required to hold shares purchased for minimum of six months following the purchase date. An employee’s participation automatically ends upon termination of employment for any reason. A participant may cancel enrollment or lower their contributions once during an offering period, but no later than 30 days before the end of an offering period. Upon the termination of an employee’s participation in the ESPP, payroll deductions will be stopped and refunded. Stock-based compensation expense for the ESPP is recognized on a straight-line basis over the requisite service period of each award. Stock-based compensation expense related to ESPP totaled $1.1 million, $0.8 million and $0.6 million for years ended December 31,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14. Stockholders’ Equity The Company had 1,000,000 shares of authorized common stock, par value $0.001 per share, as of December 31, 2024 and 2023. Holders of the Company’s common stock are entitled: (1) to cast one vote for each share held of record on all matters submitted to a vote of the stockholders; (2) to receive, on a pro rata basis, dividends and distributions, if any, that the Board of Directors may declare out of legally available funds, subject to preferences that may be applicable to preferred stock, if any, then outstanding; and (3) upon the Company’s liquidation, dissolution or winding-up, to share equally and ratably in any assets remaining after the payment of all debt and other liabilities, subject to the prior rights, if any, of holders of any outstanding shares of preferred stock. The Company’s ability to pay dividends on its common stock is subject to the discretion of the Board of Directors. The Company had 100,000 shares of authorized preferred stock, par value $0.01 per share. Because the Board of Directors has the power to establish the preferences and rights of the shares of any additional series of preferred stock, it may afford holders of any preferred stock preferences, powers and rights, including voting and dividend rights, senior to the rights of holders of the Company’s common stock. The Company did not issue any preferred stock during the years ended December 31, 2024 and 2023. There are no outstanding shares of preferred stock as of December 31, 2024 and 2023. Repurchase Program On May 16, 2024, the Company announced that the Board authorized the repurchase of up to $150.0 million of the Company’s outstanding common stock (the “Repurchase Program”). Under the Repurchase Program, the Company may repurchase for cash from time to time shares of its common stock through open market purchases pursuant to Rule 10b-18 and/or Rule 10b5-1 plans, in compliance with applicable securities laws and other legal requirements. The Repurchase Program does not obligate the Company to repurchase any specific number of shares, has no time limit, and may be modified, suspended, or discontinued at any time at the Company’s discretion. During the year ended December 31, 2024, the Company repurchased 6.8 million shares of its common stock for an aggregate repurchase amount of $128.0 million under the Repurchase Program, which included immaterial amounts of broker commissions. The repurchase amounts included in the Consolidated Statements of Stockholders’ Equity includes immaterial amounts related to the 1% excise tax on share repurchases, net of share issuances, as a result of the Inflation Reduction Act of 2022 (“IRA”). As of December 31, 2024, $22.1 million remained available and authorized for repurchase under the Repurchase Program. Activity under the Repurchase Program was recognized in the Consolidated Balance Sheets on a trade-date basis. Refer to Footnote 18, Subsequent Events, for further information. New Repurchase Program On November 6, 2024, the Company announced that the Board authorized the repurchase of up to $200.0 million of the Company’s outstanding common stock (the “New Repurchase Program”), which amount is in addition to the initial Repurchase Program previously approved by the Board in May 2024. Under the New Repurchase Program, the Company may repurchase for cash from time to time shares of its common stock through open market purchases pursuant to Rule 10b-18 and/or Rule 10b5-1 plans, in compliance with applicable securities laws and other legal requirements. The New Repurchase Program does not obligate the Company to repurchase any specific number of shares, has no time limit, and may be modified, suspended, or discontinued at any time at the Company’s discretion. As of December 31, 2024, $200.0 million remained available and authorized for repurchase under the New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12 Months Ended</t>
        </is>
      </c>
    </row>
    <row r="2">
      <c r="B2" s="2" t="inlineStr">
        <is>
          <t>Dec. 31, 2024</t>
        </is>
      </c>
    </row>
    <row r="3">
      <c r="A3" s="3" t="inlineStr">
        <is>
          <t>Supplemental Financial Statement Information</t>
        </is>
      </c>
      <c r="B3" s="4" t="inlineStr">
        <is>
          <t xml:space="preserve"> </t>
        </is>
      </c>
    </row>
    <row r="4">
      <c r="A4" s="4" t="inlineStr">
        <is>
          <t>Supplemental Financial Statement Information</t>
        </is>
      </c>
      <c r="B4" s="4" t="inlineStr">
        <is>
          <t>15. Supplemental Financial Statement Information Accrued Expenses Accrued expenses as of December 31, 2024 and 2023 were as follows: ​ ​ ​ ​ ​ ​ ​ ​ ​ ​ As of December 31, (in thousands) 2024 2023 Vendor payments ​ $ 10,272 ​ $ 6,286 Employee commissions and bonuses ​ 24,465 ​ 20,809 Payroll and other employee related expense ​ 10,938 ​ 10,602 401k and pension expense ​ 3,486 ​ 2,982 Other taxes ​ 5,371 ​ 3,585 Total accrued expense ​ $ 54,532 ​ $ 44,264 ​ Other Income, Net The components of Other income, net recorded in the Consolidated Statements of Operations and Comprehensive Income were as follows: ​ ​ ​ ​ ​ ​ ​ ​ ​ ​ ​ ​ ​ Year Ended December 31, (in thousands) 2024 2023 2022 Interest income ​ $ (12,744) ​ $ (10,841) ​ $ (2,305) Change in fair value of contingent consideration ​ — ​ (1,193) ​ — Foreign currency exchange loss ​ ​ 5,324 ​ ​ 855 ​ ​ 1,102 Other miscellaneous income, net ​ (68) ​ (37) ​ (46) Other income, net ​ $ (7,488) ​ $ (11,216) ​ $ (1,2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16. Commitments and Contingencies Contingencies Litigation From time to time, the Company is subject to various legal proceedings and claims, either asserted or unasserted, that arise in the ordinary course of business. The Company records liabilities for contingencies including legal costs when it is probable that a liability has been incurred and when the amount can be reasonably estimated. Legal costs are expensed as incurred. Although the outcome of the various legal proceedings and claims cannot be predicted with certainty, management does not believe that any of these proceedings or other claims will have a material effect on the Company’s business, financial condition, results of operations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7. Segment Information The Company’s CODM, the Chief Executive Officer, manages the Company’s business activities as a single operating and reportable segment at the consolidated level. The CODM primarily uses consolidated net income as the measure of segment profit or loss in assessing performance by comparing current results to prior periods and making decisions such as resource allocations related to operations. The CODM is provided with the segment expenses included in consolidated Net income and reflected in the Consolidated Statements of Operations and Comprehensive Income, and in the accompanying Notes to Consolidated Financial Statements, to manage the Company’s operations. Property and equipment, net (excluding capitalized software development costs) and Operating lease right-of-use assets, net presented by principal geographic area, were as follows: ​ ​ ​ ​ ​ ​ ​ ​ ​ ​ As of December 31, (in thousands) 2024 2023 United States ​ $ 87,427 ​ $ 93,248 International ​ 21,645 ​ 6,676 Total ​ $ 109,072 ​ $ 99,924 ​ The Company has not disclosed certain geographic information pertaining to revenues as it is impracticable to disclose and is not utilized by the Company’s CODM to review operating results or make decisions about how to allocate resour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8. Subsequent Events In January 2025, the Company repurchased 1.1 million shares of its common stock for an aggregate repurchase amount of $22.2 million, which included immaterial amounts of broker commissions. As of February 27, 2025, the $150.0 million authorized for repurchase under the Repurchase Program was fully utilized and $200.0 million remained available and authorized for repurchase under the New Repurchase Program. On February 26, 2025, the Company announced an agreement to acquire Rockerbox, Inc. ("Rockerbox") for $85.0 million in cash, subject to customary adjustments. Rockerbox’s unified marketing measurement platform provides actionable insights powered by Multi-Touch Attribution, Media Mix Modeling and Incrementality Testing solu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6231</v>
      </c>
      <c r="C4" s="5" t="n">
        <v>71466</v>
      </c>
      <c r="D4" s="5" t="n">
        <v>43268</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a cybersecurity risk management program designed to protect the confidentiality, integrity, and availability of our critical systems and information. Our cybersecurity risk management program is integrated into and serves as an important component of our overall enterprise risk management program, and utilizes cross-functional teams to proactively assess risk and ensure that security controls are built-in prior to deployment. Our cyber risk management program is informed by recognized standards for cybersecurity and information technology, including the National Institute of Standards and Technology Cybersecurity Framework (“CSF”), the International Organization Standardization (“ISO”) 27001:2013 Information Security Management System Requirements and the AICPA Trust Services Criteria, which are independently validated and attested via our SOC 2 Type II report. Our cybersecurity risk management program includes: ● risk assessments designed to assess, identify and manage material cybersecurity risks to our critical systems, information, solutions, and our broader IT environment; ● an incident response plan; ● vulnerability management, penetration testing, tabletop exercises and ongoing threat intelligence; ● the use of third-parties , where appropriate, to engage in penetration testing, conduct audits of our systems and engage in monitoring ; ● enterprise-wide cybersecurity awareness training; and ● a third-party risk management process for vendors.</t>
        </is>
      </c>
    </row>
    <row r="5">
      <c r="A5" s="4" t="inlineStr">
        <is>
          <t>Cybersecurity Risk Management Processes Integrated [Flag]</t>
        </is>
      </c>
      <c r="B5" s="4" t="inlineStr">
        <is>
          <t>true</t>
        </is>
      </c>
    </row>
    <row r="6">
      <c r="A6" s="4" t="inlineStr">
        <is>
          <t>Cybersecurity Risk Management Processes Integrated [Text Block]</t>
        </is>
      </c>
      <c r="B6" s="4" t="inlineStr">
        <is>
          <t>We have a cybersecurity risk management program designed to protect the confidentiality, integrity, and availability of our critical systems and information. Our cybersecurity risk management program is integrated into and serves as an important component of our overall enterprise risk management program, and utilizes cross-functional teams to proactively assess risk and ensure that security controls are built-in prior to deploy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Cybersecurity is an important part of our risk management processes and an area of focus for the Board of Directors of DoubleVerify (the “Board”) and management. Our Board as a whole has responsibility for overseeing our risk management program. The Board exercises this oversight responsibility directly and through its committees. of the Board (the “Audit Committee”) oversight of the adequacy and effectiveness of the Company’s information and technology security policies as well as the internal controls regarding information and technology security, cybersecurity and privacy related areas. The Audit Committee also oversees management’s implementation of our cybersecurity risk management program. The Audit Committee receives reports from management at least quarterly on a broad range of relevant topics, which include cybersecurity risks attendant to our business, recent developments in the cybersecurity landscape and practice, third-party and independent reviews, benchmarking and resource allocation, among other topics. In addition, management updates the Audit Committee regarding material or potentially material cybersecurity incidents. The Audit Committee provides reports to the full Board regarding these and other matters at least quarterly. The full Board also receives periodic briefings from management on our information security organization and risk management programs. The Company’s Chief Information Security Officer reports to our Chief Information Officer and leads the Company’s cybersecurity team. This team is principally responsible for managing the Company’s cybersecurity risk management program, in cross-functional partnership with business leaders across the Company, reporting cybersecurity risks and incidents, among other things, to the Audit Committee, and supervising both our internal cybersecurity personnel and our retained external cybersecurity consultant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Board has primary responsibility for evaluating strategic and operational risk management, including cybersecurity risk management, and has delegated to the Audit Committee of the Board (the “Audit Committee”) oversight of the adequacy and effectiveness of the Company’s information and technology security policies as well as the internal controls regarding information and technology security, cybersecurity and privacy related areas. The Audit Committee also oversees management’s implementation of our cybersecurity risk management program.</t>
        </is>
      </c>
    </row>
    <row r="13">
      <c r="A13" s="4" t="inlineStr">
        <is>
          <t>Cybersecurity Risk Role of Management [Text Block]</t>
        </is>
      </c>
      <c r="B13" s="4" t="inlineStr">
        <is>
          <t>The Company’s Chief Information Security Officer reports to our Chief Information Officer and leads the Company’s cybersecurity team. This team is principally responsible for managing the Company’s cybersecurity risk management program, in cross-functional partnership with business leaders across the Company, reporting cybersecurity risks and incidents, among other things, to the Audit Committee, and supervising both our internal cybersecurity personnel and our retained external cybersecurity consulta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hief Information Security Officer reports to our Chief Information Officer and leads the Company’s cybersecurity team. This team is principally responsible for managing the Company’s cybersecurity risk management program, in cross-functional partnership with business leaders across the Company, reporting cybersecurity risks and incidents, among other things, to the Audit Committee, and supervising both our internal cybersecurity personnel and our retained external cybersecurity consultants.</t>
        </is>
      </c>
    </row>
    <row r="16">
      <c r="A16" s="4" t="inlineStr">
        <is>
          <t>Cybersecurity Risk Management Expertise of Management Responsible [Text Block]</t>
        </is>
      </c>
      <c r="B16" s="4" t="inlineStr">
        <is>
          <t>our cybersecurity team has decades of experience managing cybersecurity risk worldwide and members hold accreditations such as the Certified Information Systems Security Professional, Certified Ethical Hacker and Certified Information Security Manager certifications.</t>
        </is>
      </c>
    </row>
    <row r="17">
      <c r="A17" s="4" t="inlineStr">
        <is>
          <t>Cybersecurity Risk Process for Informing Management or Committees Responsible [Text Block]</t>
        </is>
      </c>
      <c r="B17" s="4" t="inlineStr">
        <is>
          <t>The Audit Committee receives reports from management at least quarterly on a broad range of relevant topics, which include cybersecurity risks attendant to our business, recent developments in the cybersecurity landscape and practice, third-party and independent reviews, benchmarking and resource allocation, among other topics. In addition, management updates the Audit Committee regarding material or potentially material cybersecurity incidents. The Audit Committee provides reports to the full Board regarding these and other matters at least quarterly. The full Board also receives periodic briefings from management on our information security organization and risk management progra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Trade receivables, net of allowances</t>
        </is>
      </c>
      <c r="B3" s="5" t="n">
        <v>9003</v>
      </c>
      <c r="C3" s="5" t="n">
        <v>9442</v>
      </c>
    </row>
    <row r="4">
      <c r="A4" s="4" t="inlineStr">
        <is>
          <t>Common stock, par value</t>
        </is>
      </c>
      <c r="B4" s="7" t="n">
        <v>0.001</v>
      </c>
      <c r="C4" s="7" t="n">
        <v>0.001</v>
      </c>
    </row>
    <row r="5">
      <c r="A5" s="4" t="inlineStr">
        <is>
          <t>Common stock, shares authorized</t>
        </is>
      </c>
      <c r="B5" s="6" t="n">
        <v>1000000</v>
      </c>
      <c r="C5" s="6" t="n">
        <v>1000000</v>
      </c>
    </row>
    <row r="6">
      <c r="A6" s="4" t="inlineStr">
        <is>
          <t>Common stock, shares issued</t>
        </is>
      </c>
      <c r="B6" s="6" t="n">
        <v>174003</v>
      </c>
      <c r="C6" s="6" t="n">
        <v>171168</v>
      </c>
    </row>
    <row r="7">
      <c r="A7" s="4" t="inlineStr">
        <is>
          <t>Common stock, shares outstanding</t>
        </is>
      </c>
      <c r="B7" s="6" t="n">
        <v>167069</v>
      </c>
      <c r="C7" s="6" t="n">
        <v>171146</v>
      </c>
    </row>
    <row r="8">
      <c r="A8" s="4" t="inlineStr">
        <is>
          <t>Treasury stock, shares</t>
        </is>
      </c>
      <c r="B8" s="6" t="n">
        <v>6934</v>
      </c>
      <c r="C8" s="6" t="n">
        <v>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Basis of Preparation and Principles of Consolidation</t>
        </is>
      </c>
      <c r="B4" s="4" t="inlineStr">
        <is>
          <t>Basis of Preparation and Principles of Consolidation The accompanying Consolidated Financial Statements have been prepared in conformity with accounting principles generally accepted in the United States of America (“GAAP”) and reflect the financial statements of the Company and all of its subsidiaries. All intercompany balances and transactions have been eliminated in consolidation.</t>
        </is>
      </c>
    </row>
    <row r="5">
      <c r="A5" s="4" t="inlineStr">
        <is>
          <t>Use of Estimates and Judgments in the Preparation of the Consolidated Financial Statements</t>
        </is>
      </c>
      <c r="B5" s="4" t="inlineStr">
        <is>
          <t>Use of Estimates and Judgments in the Preparation of the Consolidated Financial Statement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measurement of items including, but not limited to: revenue recognition criteria, including the determination of principal versus agent revenue considerations, operating lease assets and liabilities, including the incremental borrowing rate and terms and provisions of each lease, income taxes, the valuation and recoverability of goodwill and intangible assets, the assessment of potential loss from contingencies, assumptions in valuing acquired assets and liabilities assumed in business combinations, the allowance for doubtful accounts, and assumptions used in determining the fair value of stock-based compensatio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se estimates are based on the information available as of the date of the Consolidated Financial Statements.</t>
        </is>
      </c>
    </row>
    <row r="6">
      <c r="A6" s="4" t="inlineStr">
        <is>
          <t>Segment Reporting</t>
        </is>
      </c>
      <c r="B6" s="4" t="inlineStr">
        <is>
          <t>Segment Reporting The Company’s operating segments are determined based on the units that constitute a business for which discrete financial information is available and for which operating results are regularly reviewed by the Chief Operating Decision Maker (“CODM”). The CODM is the highest level of management responsible for assessing the Company’s overall performance and making operational decisions. The Company operates in one single operating and reportable</t>
        </is>
      </c>
    </row>
    <row r="7">
      <c r="A7" s="4" t="inlineStr">
        <is>
          <t>Fair Value Measurements</t>
        </is>
      </c>
      <c r="B7" s="4" t="inlineStr">
        <is>
          <t>Fair Value Measurements The Company evaluates the fair value of certain assets and liabilities using the fair value hierarchy.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applies the three-tier GAAP value hierarchy which prioritizes the inputs used in measuring fair value as follows: Level 1—observable inputs such as quoted prices in active markets; Level 2—inputs other than the quoted prices in active markets that are observable either directly or indirectly; Level 3—unobservable inputs of which there is little or no market data, which require the Company to develop its own assumptions. Financial assets and liabilities are classified in their entirety based on the lowest level of input that is significant to the fair value measure. The carrying amounts of Trade receivables, net of allowances for doubtful accounts, Short-term investments, Prepaid expenses and other current assets, Trade payables, Accrued Expenses and Other current liabilities approximate fair value due to the short-term nature of these instruments.</t>
        </is>
      </c>
    </row>
    <row r="8">
      <c r="A8" s="4" t="inlineStr">
        <is>
          <t>Foreign Currency</t>
        </is>
      </c>
      <c r="B8" s="4" t="inlineStr">
        <is>
          <t>Foreign Currency A majority of the Company’s revenues are generated in U.S. dollars. In addition, most of the Company’s costs are denominated and determined in U.S. dollars. Thus, the reporting currency of the Company is the U.S. dollar. The functional currency of the Company’s foreign subsidiaries is generally the local currency. The assets and liabilities of subsidiaries whose functional currency is a foreign currency are translated at the period-end exchange rates. Income statement items are translated at the average monthly rates for the year. The resulting translation adjustment is recorded as a component of Accumulated other comprehensive loss, net of income taxes and is included in the Consolidated Statements of Stockholders’ Equity.</t>
        </is>
      </c>
    </row>
    <row r="9">
      <c r="A9" s="4" t="inlineStr">
        <is>
          <t>Cash and Cash Equivalents</t>
        </is>
      </c>
      <c r="B9" s="4" t="inlineStr">
        <is>
          <t>Cash and Cash Equivalents The Company considers all short-term highly liquid investments with an original maturity at the date of purchase of three months or less to be cash equivalents. Pursuant to the Company’s investment policy, its surplus funds are kept as cash or cash equivalents in treasury bills, treasury notes, money market funds and savings accounts to reduce its exposure to market risk.</t>
        </is>
      </c>
    </row>
    <row r="10">
      <c r="A10" s="4" t="inlineStr">
        <is>
          <t>Short-term Investments</t>
        </is>
      </c>
      <c r="B10" s="4" t="inlineStr">
        <is>
          <t>Short-term Investments Debt Securities The Company’s accounting for debt securities varies depending on the legal form of the security, our intended holding period for the security, and the nature of the transaction. Investments in marketable debt securities include U.S. treasury bills and U.S. treasury notes. The Company considers all of its marketable debt securities as available for use in current operations and, therefore, classifies these securities as Short-term investments on the Consolidated Balance Sheets. Marketable debt securities are classified as available-for-sale and are initially recorded at fair value. Unrealized gains and losses related to available-for-sale debt securities are recorded as a separate component of Other comprehensive income, net of tax on the Consolidated Statements of Operations and Comprehensive Income until realized. Interest on marketable debt securities classified as available-for-sale is included as a component of Other income, net on the Consolidated Statements of Operations and Comprehensive Income. Refer to Footnote 8, Fair Value Measurement, for further information. The Company accounts for credit losses on available-for-sale debt securities in accordance with Accounting Standards Codification (“ASC”) 326, “Financial Instruments - Credit Losses” (“ASC 326”). The Company uses ASC 326 to assess the investment portfolio for impairment at the individual security level and evaluates all securities in an unrealized loss position to determine if the impairment is credit related (realized loss recorded in earnings) or non-credit related (unrealized loss).</t>
        </is>
      </c>
    </row>
    <row r="11">
      <c r="A11" s="4" t="inlineStr">
        <is>
          <t>Trade Receivables Net of Allowances for Doubtful Accounts</t>
        </is>
      </c>
      <c r="B11" s="4" t="inlineStr">
        <is>
          <t>Trade Receivables Net of Allowances for Doubtful Accounts Trade receivables are non-interest bearing and are stated at gross invoice amounts. A receivable is recorded when the Company has an unconditional right to receive payment based on the satisfaction of performance obligations, such that only the passage of time is required before consideration is due, regardless of whether amounts are billed or unbilled. Included in Trade receivables, net of allowances for doubtful accounts on the Consolidated Balance Sheets are unbilled receivable balances which have not yet been invoiced. The Company bills trade receivables one month The Company utilizes an expected loss methodology for its trade receivables and the related allowance for doubtful accounts. In addition, the Company continues to evaluate specific accounts where information indicates the customers may have an inability to meet financial obligations, such as bankruptcy proceedings and receivable amounts outstanding for an extended period beyond contractual terms. Write-offs of trade receivables are taken in the period when the Company has exhausted its efforts to collect overdue and unpaid receivables or otherwise has evaluated other circumstances that indicate that the Company should abandon such efforts. The following table presents changes in the trade receivables allowance for doubtful accounts: ​ ​ ​ ​ ​ ​ ​ ​ ​ ​ ​ ​ ​ Year Ended December 31, (in thousands) 2024 2023 2022 Beginning balance ​ $ 9,442 ​ $ 8,893 ​ $ 6,527 Add: bad debt expense ​ 4,993 ​ 10,075 ​ 5,033 Less: write offs, net of recoveries ​ (5,432) ​ (9,526) ​ (2,667) Ending balance ​ $ 9,003 ​ $ 9,442 ​ $ 8,893</t>
        </is>
      </c>
    </row>
    <row r="12">
      <c r="A12" s="4" t="inlineStr">
        <is>
          <t>Prepaid Expenses and Other Current Assets</t>
        </is>
      </c>
      <c r="B12" s="4" t="inlineStr">
        <is>
          <t>Prepaid Expenses and Other Current Assets Prepaid expenses and other current assets on the Consolidated Balance Sheets consist primarily of prepaid taxes, other general prepaid expenses, prepaid insurance, and value added tax assets. Any expenses paid prior to the related services being rendered are recorded as prepaid expenses and amortized over the period of service.</t>
        </is>
      </c>
    </row>
    <row r="13">
      <c r="A13" s="4" t="inlineStr">
        <is>
          <t>Restricted Cash</t>
        </is>
      </c>
      <c r="B13" s="4" t="inlineStr">
        <is>
          <t>Restricted Cash Restricted cash represents amounts pledged as collateral for certain agreements with third parties. Upon satisfying the terms of the relevant agreements, the funds are expected to be released and available for use by the Company. Restricted cash is recorded in the Consolidated Balance Sheets in Prepaid expenses and other current assets or Other non-current assets, depending on if such funds will be released and available for use by the Company within the next twelve months. As of December 31, 2024 and 2023, the Company had less than $0.1 million and $0.1 million of restricted cash, respectively, recorded in Prepaid expenses and other current assets. As of December 31, 2024, the Company had $0.9 million of restricted cash recorded in Other non-current assets. As of December 31, 2023, the Company had no restricted cash recorded in Other non-current assets.</t>
        </is>
      </c>
    </row>
    <row r="14">
      <c r="A14" s="4" t="inlineStr">
        <is>
          <t>Property, Plant and Equipment, Net</t>
        </is>
      </c>
      <c r="B14" s="4" t="inlineStr">
        <is>
          <t>Property, Plant and Equipment, Net Property, plant and equipment are stated at cost, net of accumulated depreciation. Depreciation is calculated using the straight-line method over the following estimated useful lives of the assets: ​ ​ ​ ​ Computers and peripheral equipment 3 - 5 years Office furniture and equipment ​ 4 - 7 years Leasehold improvements Remaining lease term ​ Assets under finance leases are recorded at their net present value at the inception of the lease. Assets under finance leases and leasehold improvements are amortized over the shorter of the related lease terms or their useful lives. Expenditures which significantly improve or extend the life of an asset are capitalized, while charges for routine maintenance and repairs are expensed during the year incurred.</t>
        </is>
      </c>
    </row>
    <row r="15">
      <c r="A15" s="4" t="inlineStr">
        <is>
          <t>Capitalized Software</t>
        </is>
      </c>
      <c r="B15" s="4" t="inlineStr">
        <is>
          <t>Capitalized Software Capitalized software, which is included in Property, plant and equipment, net, consists of costs to purchase and develop internal-use software, which the Company uses to provide services to its customers. The costs to purchase and develop internal-use software are capitalized from the time that the preliminary project stage is completed, and it is considered probable that the software will be used to perform the function intended. These costs include personnel and related employee benefits, which includes stock-based compensation, for employees directly associated with the software development and external costs of the materials or services consumed in developing or obtaining the software. Any costs incurred during subsequent efforts to upgrade and enhance the functionality of the software are also capitalized. Once this software is ready for use in the Company’s products, these costs are amortized on a straight-line basis over the estimated useful life of the software, which is 3 years. During the years ended December 31, 2024 and 2023, the Company capitalized $20.3 million and $14.5 million in internal-use software cost, respectively. Amortization expense was $9.8 million, $7.3 million, and $5.5 million on capitalized internal-use software costs during the years ended December 31, 2024, 2023 and 2022, respectively. This is included within Depreciation and amortization in the Consolidated Statements of Operations and Comprehensive Income.</t>
        </is>
      </c>
    </row>
    <row r="16">
      <c r="A16" s="4" t="inlineStr">
        <is>
          <t>Leases</t>
        </is>
      </c>
      <c r="B16" s="4" t="inlineStr">
        <is>
          <t>Leases The Company has operating and financing leases for corporate offices, data centers, and certain equipment. The Company determines if an arrangement is a lease at inception and does not recognize a right-of-use (“ROU”) asset or lease liability with a term shorter than 12 months. Additionally, the Company does not separate lease components from non-lease components for the specified asset classes. An ROU asset represents the Company’s right to use an underlying asset for the lease term and lease liabilities represent its obligation to make lease payments arising from the lease. Operating lease ROU assets and lease liabilities are to be recognized at commencement date based on the present value of lease payments not yet paid over the lease term. The lease term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an incremental borrowing rate, based on the information available on the lease commencement date in determining the present value of lease payments not yet paid. The Company applies the portfolio approach in determining the incremental borrowing rate for each lease. The incremental borrowing rate for United States dollar denominated leases was calculated by considering current market yields and the Company’s existing debt rates to determine a yield. In order to assess a premium or discount for the lease tenor and develop an incremental borrowing rate curve, the analysis compared the Company’s existing debt yield to the appropriate market yield curve corresponding to the estimated secured credit rating of the Company. The curve one notch higher was used as the incremental borrowing rate focuses on secured borrowing rates, which tend to carry higher credit ratings when issued, in addition to calculating differences in expected recovery rates between secured and unsecured obligations. The corporate yield curve was adjusted based on the Company’s implied incremental borrowing rate premium or discount at each tenor to reach a concluded incremental borrowing rate curve. Using the calculated United States dollar incremental borrowing rate, the international incremental borrowing rates were determined by adjusting for specific country risk. The operating lease ROU assets include any lease payments made prior to the rent commencement date and exclude lease incentives. Operating lease expense for lease payments is recognized on a straight-line basis over the lease term. Operating lease transactions are included in Operating lease right-of-use assets, net, and Operating lease liabilities, current and noncurrent, within the accompanying Consolidated Balance Sheets. Finance leases are included in Property, plant and equipment, net, Current portion of finance lease obligations, and Finance lease obligations within the accompanying Consolidated Balance Sheets. Refer to Footnote 7, Leases, for further information.</t>
        </is>
      </c>
    </row>
    <row r="17">
      <c r="A17" s="4" t="inlineStr">
        <is>
          <t>Business Combinations</t>
        </is>
      </c>
      <c r="B17" s="4" t="inlineStr">
        <is>
          <t>Business Combinations The Company recognizes assets acquired and liabilities assumed at their fair value on the acquisition date. The Company allocates the purchase price of a business combination, which is the sum of the consideration provided, which may consist of cash, equity or a combination of the two, to the identifiable assets and liabilities of the acquired business at their acquisition date fair values. Any excess consideration over the fair value of assets acquired and liabilities assumed is recognized as goodwill. ​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 The Company estimates the fair value of intangible assets acquired generally using a discounted cash flow approach, which includes an analysis of the future cash flows expected to be generated by the asset and the risk associated with achieving those cash flows. The key assumptions used in the discounted cash flow model include the discount rate that is applied to the forecasted future cash flows to calculate the present value of those cash flows and the estimate of future cash flows attributable to the acquired intangible asset, which include revenue, expenses and taxes. The carrying value of acquired working capital assets and liabilities approximates its fair value, given the short-term nature of these assets and liabilities. ​ Acquisition-related costs are expensed as incurred. ​</t>
        </is>
      </c>
    </row>
    <row r="18">
      <c r="A18" s="4" t="inlineStr">
        <is>
          <t>Goodwill</t>
        </is>
      </c>
      <c r="B18" s="4" t="inlineStr">
        <is>
          <t>Goodwill Goodwill represents the excess of purchase price over the fair value of tangible net assets and identifiable intangible assets of the businesses acquired. The valuation of goodwill involves the use of management’s estimates and assumptions. The carrying value of goodwill is not amortized, but rather, is evaluated for impairment at least annually, as of October 1, and, additionally on an interim basis, whenever events or changes in circumstances indicate that the carrying amount of goodwill will not be recoverable. The Company has a single reporting unit. The Company’s review for impairment includes an assessment of qualitative factors to determine whether it is more likely than not that the fair value of a reporting unit is less than its carrying value. If it is determined that it is more likely than not that the fair value of a reporting unit is less than its carrying value, the Company performs a quantitative goodwill impairment test, which compares the fair value of the reporting unit with its carrying amounts. The Company estimates the fair value of its reporting unit considering both income and market-based approaches. The estimated fair value of a reporting unit is determined based on assumptions regarding estimated future cash flows, discount rates, long-term growth rates and market values.</t>
        </is>
      </c>
    </row>
    <row r="19">
      <c r="A19" s="4" t="inlineStr">
        <is>
          <t>Intangible Assets, Net</t>
        </is>
      </c>
      <c r="B19" s="4" t="inlineStr">
        <is>
          <t>Intangible Assets, Net Intangible assets with finite lives are amortized on a straight-line basis over their estimated useful lives. The estimated useful lives of the Company’s finite-lived intangible assets are as follows: ​ ​ ​ ​ Trademarks and brands 15 years Customer relationships ​ 10 - 14 years Developed technology ​ 4 - 8 years ​</t>
        </is>
      </c>
    </row>
    <row r="20">
      <c r="A20" s="4" t="inlineStr">
        <is>
          <t>Impairment of Long-Lived Assets</t>
        </is>
      </c>
      <c r="B20" s="4" t="inlineStr">
        <is>
          <t>Impairment of Long-Lived Assets Long-lived assets, such as property and equipment, ROU assets, and intangible assets subject to depreciation and amortization, are reviewed for impairment whenever events or changes in circumstances indicate that the carrying value of these assets may not be recoverable or that the useful life is shorter than the Company had originally estimated. Recoverability of these assets is measured by comparison of the carrying amount of each asset or asset group to the future undiscounted cash flows the asset or asset group is expected to generate over their remaining lives. If the asset or asset group is considered to be impaired, the amount of any impairment is measured as the difference between the carrying value and the fair value of the impaired asset or asset group. If the useful life is shorter than originally estimated, the Company amortizes the remaining carrying value over the new shorter useful life.</t>
        </is>
      </c>
    </row>
    <row r="21">
      <c r="A21" s="4" t="inlineStr">
        <is>
          <t>Debt Issuance Costs</t>
        </is>
      </c>
      <c r="B21" s="4" t="inlineStr">
        <is>
          <t>Debt Issuance Costs The New Revolving Credit Facility (as defined in Footnote 9, Long-term Debt) includes debt issuance costs that meet the definition of an asset and are recorded in the Consolidated Balances Sheets in Other non-current assets. Debt issuance costs for the New Revolving Credit Facility are amortized to interest expense over the contractual term of the underlying debt instrument on a straight-line basis through the maturity date of the New Revolving Credit Facility on August 12, 2029. As of December 31, 2024 and 2023, remaining debt issuance costs were $2.0 million and $0.5 million, respectively.</t>
        </is>
      </c>
    </row>
    <row r="22">
      <c r="A22" s="4" t="inlineStr">
        <is>
          <t>Revenue Recognition</t>
        </is>
      </c>
      <c r="B22" s="4" t="inlineStr">
        <is>
          <t>Revenue Recognition In accordance with Accounting Standards Update (“ASU”) No. 2014-09, Revenue from Contracts with Customers (ASC 606), the Company recognizes revenue under the core principle to depict the transfer of control to its customers in an amount reflecting the consideration to which it expected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primarily maintains agreements with each customer in the form of master service agreements and master service orders, which set out the terms of the arrangement and access to the Company’s services. The Company invoices clients monthly for the services provided during the month. Invoice payment terms are typically between 30 to 60 days. The Company’s contracts with customers may include multiple promised services, consisting of the various impression measurement services the Company offers. For all revenue channels, the Company identifies performance obligations by evaluating whether the promised goods and services are capable of being distinct and distinct within the context of the contract at contract inception. Promised goods and services that are not distinct at contract inception are combined as one performance obligation. Once the Company identifies the performance obligations, the Company will determine the transaction price based on contractual amounts applied to the associated terms. The Company allocates the transaction price to each performance obligation based on the standalone selling price. The major sources of revenue include Activation, Measurement, and Supply-side. Activation and Measurement Revenue For Activation revenue, customers can elect to use the Company’s solutions for evaluating the quality and performance of advertising inventory they are considering purchasing. Advertisers purchase the Company’s social activation solutions direct and programmatic activation solutions through Demand Side Platforms that manage ad campaign auctions and inventories on their behalf on an advertising exchange. The ability to provide the Company’s programmatic solutions to customers requires that the Company enter into product integration agreements with Demand-Side Platforms who in turn make the Company’s solutions available to advertisers. In these arrangements, the customer pays a fee to the Company (collected by the Demand-Side Platform) for the successful execution of the purchase of advertising inventory on an exchange. For Measurement revenue, advertisers can purchase the Company’s solutions to measure the quality and performance of ads purchased directly from digital properties, including publishers and social media platforms. Advertisers are provided access to the Company’s platform through the Company’s proprietary self-service software that provides the Company’s customers with access to data on all their digital ads and enables them to make changes to their ad strategies. In these arrangements, the customer pays a fee to the Company based on the ads measured. For Activation and Measurement revenues, contracts with multiple performance obligations typically consist of services aimed to help advertisers evaluate and ensure the success of a brand campaign by measuring authentic impressions. These services are generally delivered together as impressions are measured. For these services, each impression is distinct and has the same pattern of transfer to the customer. Revenue is recognized over time, as the Company is providing services that the customer is continuously consuming and receiving benefit from or upon completion of the service. The Company considers primarily the “right to invoice” practical expedient appropriate in the context of the Company’s contracts as this directly corresponds to the value of the Company’s performance to date. In this case, the Company’s pricing structure is (1) solely variable on the basis of the customer’s usage of the Company’s services, (2) is priced at a fixed rate per usage and (3) gives the entity the right to invoice the customer for its usage as it occurs. Certain customers receive cash-based incentives, credits, or discounts on the pricing of products or services once specific volume thresholds have been met. For the years ended December 31, 2024 and 2023, the Company had a liability for customer incentives of $7.9 million and $8.4 million, respectively, included in Other current liabilities in the Consolidated Balance Sheets. Where volume-based discounts are applied retrospectively, these amounts are accounted for as variable consideration which the Company estimates based on the expected consideration to be received by the customer. For volume-based discounts applied prospectively, the Company evaluates each contract to determine if the discount represents a material right which would be recognized as a separate performance obligation. Revenue is recognized using the output method based on digital ads measured at the effective rate for which consideration is expected to be received. Supply-Side Supply-Side revenues consist of arrangements with publishers and other supply-side customers to provide them with software solutions and data analytics to enable them to maximize revenue from their digital advertising inventory. Certain arrangements include minimum guaranteed fees that reset monthly and are recognized on a straight-line basis over the access period, which is usually one to two years. For contracts that contain overages, once the minimum guaranteed amount is achieved, overages are recognized as earned over time based on a tiered pricing structure. Such revenues are recognized on an input method time-elapsed basis, as the Company is providing services that the customer is continuously consuming and receiving benefit from, and such recognition best depicts the transfer of control to the customer. Overages give rise to variable consideration that is allocated to the distinct periods to which the overage relates. Transactions that Involve Third Parties For transactions that involve third parties, the Company evaluates which party in the arrangement obtains control of the Company’s services (and is therefore the Company’s customer), which impacts whether the Company reports as revenue the gross amounts paid by the advertiser through the Demand-Side Platform or the net amount paid by the Company’s Demand-Side Platform partners. For certain arrangements, advertisers (“customers”) may purchase the Company’s service offering through a Demand-Side Platform that manages various ad campaign auctions and inventory on behalf of the advertisers. Customers elect to use the Company’s service of evaluating the quality and performance of advertising inventory up for bid on an advertising exchange. The ability to provide these solutions to customers requires that the Company enter into product integration agreements with Demand-Side Platforms who in turn make the Company’s solutions available to advertisers. In these arrangements, the customer pays a fee to the Company (collected by the Demand-Side Platform) for the successful execution of the purchase of advertising inventory on an exchange. In these transactions, the Company transfers control of the Company’s services directly to the advertiser (who is the Company’s customer) and therefore revenue is recognized for the gross amount paid by the advertiser for the Company’s services. Specifically, the Company transfers control of the data that is influencing the purchasing decisions directly to the customer and the Company is primarily responsible for providing these services to the customer. That is, control of these services (or a right to these services) does not transfer to the Demand-Side Platform before they are transferred to the Company’s customers. Further, the Company has latitude in establishing the sales price with those customers as there is a fixed retail rate card that is included in the product integration agreements with the Demand-Side Platforms or are governed by contracts in place with the customers. Accordingly, the Company records revenue for the gross amounts paid by advertisers for these services and records the amounts retained by the Demand-Side Platforms as a cost of revenue. Contract assets relate to the Company’s conditional right to consideration for completed performance under the contract (e.g., unbilled receivables) and are included in Trade receivables, net of allowance for doubtful accounts. Costs to Fulfill or Obtain a Contract The Company recognizes direct fulfillment costs as an expense when incurred. These costs include commission programs to compensate employees for generating sales orders under the Company’s master services agreements or integration agreements, and are included in Sales, marketing, and customer support. The Company did not incur incremental costs to obtain contracts during the years ended December 31, 2024, 2023 and 2022, respectively.</t>
        </is>
      </c>
    </row>
    <row r="23">
      <c r="A23" s="4" t="inlineStr">
        <is>
          <t>Operating Expenses</t>
        </is>
      </c>
      <c r="B23" s="4" t="inlineStr">
        <is>
          <t>Operating Expenses Cost of revenue includes commissions related to revenue share arrangements with Demand Side Platforms and excludes depreciation and amortization. Cost of revenue also includes platform hosting fees, data center costs, software and other technology expenses, other costs directly associated with data infrastructure, personnel costs including salaries, bonuses, stock-based compensation, employee benefit costs and allocated overhead expenses for personnel who provide the Company’s customers with support in implementing and using the Company’s software platform. Product development expenses consist primarily of personnel costs, including salaries, bonuses, stock-based compensation, employee benefits costs, and allocated overhead expenses inclusive of engineering, product and technical operation expenses, third-party consultant costs associated with the ongoing research, development and maintenance of the Company’s software platform. Technology and development costs are expensed as incurred, except to the extent that such costs are associated with software development that qualifies for capitalization, which are then recorded as capitalized software and included in Property, plant and equipment, net on the Company’s Consolidated Balance Sheets. Sales, marketing and customer support expenses consist primarily of personnel costs, including salaries, bonuses, stock-based compensation, employee benefits costs, commission costs, and allocated overhead expenses for the Company’s sales, marketing and customer support personnel. Sales, marketing, and customer support expense also include costs for market development programs, advertising costs, attendance at events and trade shows, promotional and other marketing activities. Advertising costs include expenses associated with direct marketing but exclude the costs of attendance at events and trade shows. Advertising costs were $0.2 million in December 31, 2024. Advertising costs were $0.1 million in each of the years ended December 31, 2023 and 2022. Commissions costs are expensed as incurred. General and administrative expenses consist primarily of personnel costs, including salaries, bonuses, stock-based compensation, employee benefits costs and other overhead expenses associated with the Company’s executive, finance, legal, human resources, compliance, and other administrative personnel, as well as accounting, tax, and legal professional service fees, rent, bad debt expense and other overhead expense related to human resource and finance activities, as well as other corporate costs.</t>
        </is>
      </c>
    </row>
    <row r="24">
      <c r="A24" s="4" t="inlineStr">
        <is>
          <t>Concentrations of Credit Risk</t>
        </is>
      </c>
      <c r="B24" s="4" t="inlineStr">
        <is>
          <t>Concentrations of Credit Risk Financial instruments that potentially subject the Company to concentrations of credit risk consist principally of Cash and cash equivalents, Short-term investments and Trade receivables, net of allowances for doubtful accounts. The Company maintains cash deposits with financial institutions that, from time to time, exceed applicable insurance limits. The Company reduces this risk by maintaining such deposits with high quality financial institutions that management believes are creditworthy. Cash and cash equivalents are maintained with several financial institutions domestically and internationally. The combined account balances held on deposit at each institution typically exceed federally insured limits and, as a result, there is a concentration of credit risk related to amounts on deposit in excess of insurable amounts. The Company monitors this credit risk and makes adjustments to the concentrations as necessary. The Company’s Short-term investments consist of highly liquid investments in money market funds and U.S. treasury securities. The Company believes no significant concentration of credit risk exists with respect to these investments. With respect to trade receivables, credit risk is mitigated by the Company’s ongoing credit evaluation of its customers’ financial condition. No single customer accounted for more than 10% of trade receivables for the years ended December 31, 2024 and 2023. With respect to revenues, no single customer accounted for more than 10% of revenues for the years ended December 31, 2024, 2023 and 2022.</t>
        </is>
      </c>
    </row>
    <row r="25">
      <c r="A25" s="4" t="inlineStr">
        <is>
          <t>Other Income, Net</t>
        </is>
      </c>
      <c r="B25" s="4" t="inlineStr">
        <is>
          <t>Other Income, Net Other income, net consists primarily of interest income, change in fair value associated with contingent consideration, and the impact of foreign currency transaction gains and losses associated with monetary assets and liabilities. Interest income consists of interest earned on interest-bearing monetary assets.</t>
        </is>
      </c>
    </row>
    <row r="26">
      <c r="A26" s="4" t="inlineStr">
        <is>
          <t>Income Taxes</t>
        </is>
      </c>
      <c r="B26" s="4" t="inlineStr">
        <is>
          <t>Income Taxes The Company accounts for income taxes using the asset and liability method, in accordance with ASC 740, Accounting for Income Taxes. This approach requires recognition of deferred tax assets and liabilities for the expected future tax consequences of temporary differences between the carrying amounts and the tax basis of assets and liabilities. The Company records a valuation allowance when it is determined that it is more-likely-than-not, based upon all available evidence both positive and negative, that a portion or all its deferred tax assets will not be realized. At each reporting period, management assesses the realizability of its deferred tax assets. The Company records uncertain tax positions using a more-likely-than-not threshold based on the technical merits of the tax position taken. Tax positions that meet the more-likely-than-not recognition threshold are measured as the largest amount of tax benefits determined on a cumulative probability basis, which are more-likely-than-not to be realized upon ultimate settlement in the financial statements. Interest and penalties are recognized as part of income tax expense.</t>
        </is>
      </c>
    </row>
    <row r="27">
      <c r="A27" s="4" t="inlineStr">
        <is>
          <t>Stock-Based Compensation</t>
        </is>
      </c>
      <c r="B27" s="4" t="inlineStr">
        <is>
          <t>Stock-Based Compensation The Company accounts for stock based compensation awards issued to its employees and members of its Board of Directors (the “Board”) in accordance with ASC 718, Compensation—Stock Compensation. ASC 718 requires that the cost resulting from all share based payment transactions be recognized in the financial statements. This statement establishes fair value as the measurement objective in accounting for share based payment arrangements and requires all entities to apply a fair value based measurement method in accounting for these transactions with employees. The Company’s stock based compensation awards consist of restricted stock units (“RSUs”), stock options, performance-based restricted stock units (“PSUs”) and awards granted under the Company’s employee stock purchase plan (“ESPP”). Each RSU and PSU forming part of an award represents the right to receive one share of the Company’s common stock upon vesting and settlement. Stock based compensation is measured at grant date based on the estimated fair value of the award and is expensed over the requisite service period net of an estimated forfeiture rate. The Company uses historical data to estimate forfeitures. For stock-based compensation awards with only service conditions, expense is recognized on a straight-line basis. For stock-based compensation awards with multiple conditions, expense is recognized using the accelerated attribution method. The fair value of RSU awards that vest only upon the satisfaction of a service condition is determined on the grant date based on the grant date closing stock price. The grant date fair value is determined with the assistance of third-party valuation specialists for PSUs with market-based and service-based vesting conditions (“TSR PSUs”). TSR PSUs vest based on relative total shareholder return as compared to the Russell 3000 index during the defined performance periods, subject to the recipient’s continued service during an explicit service period. The valuation of the TSR PSUs employed the Monte Carlo simulation model, which includes certain key assumptions that were applied to the Company and the applicable peer group. Those key assumptions included valuation date stock price, expected volatility, correlation coefficients, risk-free interest rate, and expected dividend yield. The valuation date stock price is based on the closing price on the grant date. Expected volatility is calculated using the applicable peer group for a period that is commensurate with the length of the applicable performance period. The correlation coefficients are based on the price data used to calculate the historical volatilities. The risk-free interest rate is based on the yield of U.S. Treasury zero coupon securities with a maturity equal to the length of the applicable performance period. The expected dividend yield was based on the Company and peer group’s expected dividend rate over the applicable performance period assuming dividends distributed during the performance period are reinvested in additional shares of the underlying stock on the ex-dividend date. To the extent that market-based and service-based vesting conditions are met, between 0% and 200% of the target TSR PSUs will vest. For PSUs with performance-based and service-based vesting conditions (“Financial PSUs”), the grant date fair value is determined using the grant date closing stock price. Financial PSUs are tied to the achievement of the Company’s revenue performance during the defined performance period for each award, subject to the recipient’s continued service during an explicit service period. Stock-based compensation expense for Financial PSUs are initially based on the probable outcome of the performance condition vesting and is evaluated each reporting period to account for changes in the shares estimated to vest or actual shares that vest at the conclusion of the performance period. To the extent the performance-based and service-based vesting conditions are met, between 0% and 150% of the target Financial PSUs will vest. The fair value of stock option awards and awards under the ESPP is determined on the grant date using the Black Scholes Merton option pricing model. The option pricing model requires a number of assumptions, of which the most significant are the expected stock price volatility, the expected option term, the risk-free interest rate, and the fair market value of the Company’s common stock. Since there is no extensive history for the Company’s public common stock, the Company bases its estimates of expected volatility on the median historical volatility of a group of publicly traded companies it believes are comparable to the Company, and uses the average of i) the weighted average vesting period and ii) the contractual life of the option, calculated using the “simplified method”. The simplified method allows for estimating the expected life based on an average of the option vesting term and option life, provided that all options meet certain criteria of “plain vanilla” options. The risk-free interest rate is based on the yield from U.S. treasury bonds as of the expected term. Additionally, the Company has assumed that dividends will not be paid. Certain grants of stock options to executives contain certain vesting conditions, whereby, subject to the option holders continued employment with the Company, the awards vested upon the date Providence received cumulative cash proceeds in respect of its investment in the Company equal to two times its aggregate cash investment in the Company. This is a market condition, but the requirement that the award vest on the basis of sufficient proceeds distributed to Providence represents a performance condition. Refer to Footnote 13, Stock-Based Compensation, for further information.</t>
        </is>
      </c>
    </row>
    <row r="28">
      <c r="A28" s="4" t="inlineStr">
        <is>
          <t>Earnings Per Share</t>
        </is>
      </c>
      <c r="B28" s="4" t="inlineStr">
        <is>
          <t>Earnings Per Share Basic and diluted earnings per share (“EPS”) are determined in accordance with ASC 260, Earnings per Share. Basic EPS is calculated by dividing net income by the weighted average number of common stock outstanding during the period. Diluted EPS is based upon the weighted average number of outstanding shares of common stock and dilutive common stock equivalents in the period. Common stock equivalents arise from dilutive stock options, RSUs, ESPP and PSUs which are computed using the treasury stock method. ESPP and PSUs are treated as contingently issuable shares under the treasury stock method. Anti-dilutive common stock equivalents are excluded from diluted EPS.</t>
        </is>
      </c>
    </row>
    <row r="29">
      <c r="A29" s="4" t="inlineStr">
        <is>
          <t>Recently Adopted Accounting Pronouncements and Recently Issued Accounting Pronouncements</t>
        </is>
      </c>
      <c r="B29" s="4" t="inlineStr">
        <is>
          <t>Recently Adopted Accounting Pronouncements Segment Reporting – Improvements to Reportable Segment Disclosures In November 2023, the Financial Accounting Standards Board (“FASB”) issued ASU No. 2023-07, Segment Reporting (Topic 280): Improvements to Reportable Segment Disclosures (“ASU 2023-07”), which expands annual and interim disclosure requirements for reportable segments, primarily through enhanced disclosures about significant segment expenses. The updated standard is effective for fiscal years beginning after December 15, 2023 and interim periods within fiscal years beginning after December 15, 2024 and requires retrospective application to all prior periods presented. The Company adopted ASU 2023-07 effective January 1, 2024 using the retrospective approach. Refer to Footnote 17, Segment Information, for further information. Recently Issued Accounting Pronouncements Income Taxes – Improvements to Income Tax Disclosures In December 2023, the FASB issued ASU No. 2023-09, Income Taxes (Topic 740): Improvements to Income Tax Disclosures (“ASU 2023-09”), which expands annual disclosure requirements related to the rate reconciliation and income taxes paid disclosures. ASU 2023-09 requires consistent categories and greater disaggregation of information in the rate reconciliation and income taxes paid to be disaggregated by jurisdiction. The updated standard is effective for fiscal years beginning after December 15, 2024. Early adoption is permitted and the update may be applied on a prospective basis with retrospective application permitted. The Company is currently in the process of evaluating the impact of this ASU on the Company’s Consolidated Financial Statements. Income Statement—Reporting Comprehensive Income—Expense Disaggregation Disclosures In November 2024, the FASB issued ASU No. 2024-03, Income Statement—Reporting Comprehensive Income—Expense Disaggregation Disclosures (Subtopic 220-40) (“ASU 2024-03”), which expands annual and interim disclosure requirements to include specific information about certain costs and expenses in the notes to its financial statements. The objective of ASU 2024-03 is to provide disaggregated information about a public business entity's expenses to help investors better understand the entity's performance, better assess the entity's prospects for future cash flows, and compare an entity's performance over time and with that of other entities. In January 2025, the FASB issued ASU No. 2025-01, Income Statement—Reporting Comprehensive Income—Expense Disaggregation Disclosures (Subtopic 220-40): Clarifying the Effective Date (“ASU 2025-01”), which clarifies that ASU 2024-03 is effective for fiscal years beginning after December 15, 2026 and interim periods within fiscal years beginning after December 15, 2027. Early adoption is permitted and the update may be applied either on a prospective or retrospective basis. The Company is currently in the process of evaluating the impact of this ASU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Schedule of changes in the trade receivables allowance for doubtful accounts</t>
        </is>
      </c>
      <c r="B4" s="4" t="inlineStr">
        <is>
          <t>​ ​ ​ ​ ​ ​ ​ ​ ​ ​ ​ ​ ​ Year Ended December 31, (in thousands) 2024 2023 2022 Beginning balance ​ $ 9,442 ​ $ 8,893 ​ $ 6,527 Add: bad debt expense ​ 4,993 ​ 10,075 ​ 5,033 Less: write offs, net of recoveries ​ (5,432) ​ (9,526) ​ (2,667) Ending balance ​ $ 9,003 ​ $ 9,442 ​ $ 8,893</t>
        </is>
      </c>
    </row>
    <row r="5">
      <c r="A5" s="4" t="inlineStr">
        <is>
          <t>Schedule of estimated useful lives of assets</t>
        </is>
      </c>
      <c r="B5" s="4" t="inlineStr">
        <is>
          <t>​ ​ ​ ​ Computers and peripheral equipment 3 - 5 years Office furniture and equipment ​ 4 - 7 years Leasehold improvements Remaining lease term</t>
        </is>
      </c>
    </row>
    <row r="6">
      <c r="A6" s="4" t="inlineStr">
        <is>
          <t>schedule of finite-lived intangible assets estimated useful lives</t>
        </is>
      </c>
      <c r="B6" s="4" t="inlineStr">
        <is>
          <t>​ ​ ​ ​ Trademarks and brands 15 years Customer relationships ​ 10 - 14 years Developed technology ​ 4 - 8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disaggregated revenue</t>
        </is>
      </c>
      <c r="B4" s="4" t="inlineStr">
        <is>
          <t>​ ​ ​ ​ ​ ​ ​ ​ ​ ​ ​ ​ ​ Year Ended December 31, (in thousands) 2024 2023 2022 Activation ​ $ 373,101 ​ $ 328,936 ​ $ 251,198 Measurement ​ 226,939 ​ 198,024 ​ 157,908 Supply-side ​ 56,809 ​ 45,583 ​ 43,312 Total revenue ​ $ 656,849 ​ $ 572,543 ​ $ 452,4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 - Scibids</t>
        </is>
      </c>
      <c r="B1" s="2" t="inlineStr">
        <is>
          <t>12 Months Ended</t>
        </is>
      </c>
    </row>
    <row r="2">
      <c r="B2" s="2" t="inlineStr">
        <is>
          <t>Dec. 31, 2024</t>
        </is>
      </c>
    </row>
    <row r="3">
      <c r="A3" s="3" t="inlineStr">
        <is>
          <t>Business Combinations</t>
        </is>
      </c>
      <c r="B3" s="4" t="inlineStr">
        <is>
          <t xml:space="preserve"> </t>
        </is>
      </c>
    </row>
    <row r="4">
      <c r="A4" s="4" t="inlineStr">
        <is>
          <t>Schedule of components of consideration transferred</t>
        </is>
      </c>
      <c r="B4" s="4" t="inlineStr">
        <is>
          <t>​ ​ ​ ​ ​ (in thousands) ​ ​ Cash, net of cash acquired ​ $ 66,940 Common stock issued in connection with the acquisition ​ 52,937 Fair value of contingent consideration ​ ​ 1,193 Total ​ $ 121,070</t>
        </is>
      </c>
    </row>
    <row r="5">
      <c r="A5" s="4" t="inlineStr">
        <is>
          <t>Schedule of fair value of assets acquired and liabilities assumed</t>
        </is>
      </c>
      <c r="B5" s="4" t="inlineStr">
        <is>
          <t>​ ​ ​ ​ ​ (in thousands) Acquisition Date Assets: ​ ​ ​ Cash and cash equivalents ​ $ 1,705 Trade receivables ​ 5,197 Prepaid expenses ​ 50 Other assets ​ ​ 1,382 Intangible assets: ​ ​ Technology ​ 18,000 Customer relationships ​ 15,000 Total intangible assets ​ 33,000 Goodwill ​ 90,368 Total assets acquired ​ $ 131,702 Liabilities: ​ Trade payables ​ $ 530 Other liabilities ​ 1,259 Deferred tax liability ​ 7,138 Total liabilities assumed ​ 8,927 Total purchase consideration ​ $ 122,775 Cash acquired ​ ​ (1,705) Purchase consideration, net of cash acquired ​ $ 121,0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Summary of changes to the goodwill carrying value</t>
        </is>
      </c>
      <c r="B4" s="4" t="inlineStr">
        <is>
          <t>​ ​ ​ ​ ​ (in thousands) ​ ​ ​ Goodwill as of January 1, 2023 $ 343,011 Business combinations (Scibids) ​ ​ 90,668 Foreign exchange impact ​ 2,329 Goodwill as of December 31, 2023 ​ ​ 436,008 Measurement period adjustments ​ ​ (300) Foreign exchange impact ​ ​ (8,087) Goodwill as of December 31, 2024 ​ $ 427,621</t>
        </is>
      </c>
    </row>
    <row r="5">
      <c r="A5" s="4" t="inlineStr">
        <is>
          <t>Schedule of intangible assets and related accumulated amortization</t>
        </is>
      </c>
      <c r="B5" s="4" t="inlineStr">
        <is>
          <t>​ ​ ​ ​ ​ ​ ​ ​ ​ ​ ​ ​ ​ ​ ​ ​ ​ ​ ​ ​ ​ ​ December 31, 2024 ​ December 31, 2023 ​ ​ Gross ​ ​ ​ ​ Net ​ Gross ​ ​ ​ ​ Net ​ ​ Carrying ​ Accumulated ​ Carrying ​ Carrying ​ Accumulated ​ Carrying (in thousands) Amount Amortization Amount Amount Amortization Amount Trademarks and brands ​ $ 11,732 ​ $ (5,966) ​ $ 5,766 ​ $ 11,734 ​ $ (5,140) ​ $ 6,594 Customer relationships ​ ​ 159,919 ​ ​ (76,961) ​ ​ 82,958 ​ ​ 161,173 ​ ​ (62,955) ​ ​ 98,218 Developed technology ​ ​ 91,556 ​ ​ (69,924) ​ ​ 21,632 ​ ​ 93,013 ​ ​ (56,942) ​ ​ 36,071 Non-compete agreements ​ ​ — ​ ​ — ​ ​ — ​ ​ 66 ​ ​ (66) ​ ​ — Total intangible assets ​ $ 263,207 ​ $ (152,851) ​ $ 110,356 ​ $ 265,986 ​ $ (125,103) ​ $ 140,883 ​ ​ ​ ​ ​ (In years) Trademarks and brands ​ 8 Customer relationships ​ 6 Developed technology 1</t>
        </is>
      </c>
    </row>
    <row r="6">
      <c r="A6" s="4" t="inlineStr">
        <is>
          <t>Schedule of estimated future expected amortization expense of intangible assets</t>
        </is>
      </c>
      <c r="B6" s="4" t="inlineStr">
        <is>
          <t>​ ​ ​ ​ ​ (in thousands) ​ ​ 2025 ​ $ 26,524 2026 ​ 21,770 2027 ​ 17,915 2028 ​ ​ 14,859 2029 ​ 12,507 Thereafter ​ 16,781 Total ​ $ 110,3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t>
        </is>
      </c>
      <c r="B3" s="4" t="inlineStr">
        <is>
          <t xml:space="preserve"> </t>
        </is>
      </c>
    </row>
    <row r="4">
      <c r="A4" s="4" t="inlineStr">
        <is>
          <t>Schedule of property, plant and equipment</t>
        </is>
      </c>
      <c r="B4" s="4" t="inlineStr">
        <is>
          <t>​ ​ ​ ​ ​ ​ ​ ​ ​ ​ As of December 31, (in thousands) 2024 2023 Computers and peripheral equipment ​ $ 27,552 ​ $ 25,013 Office furniture and equipment ​ 4,943 ​ 3,170 Leasehold improvements ​ 36,757 ​ 32,595 Capitalized software development costs ​ 55,131 ​ 35,039 Less accumulated depreciation and amortization ​ (54,188) ​ (37,797) Total property, plant and equipment, net ​ $ 70,195 ​ $ 58,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cost and other information about leases</t>
        </is>
      </c>
      <c r="B4" s="4" t="inlineStr">
        <is>
          <t>​ ​ ​ ​ ​ ​ ​ ​ ​ ​ ​ ​ Year Ended December 31, (in thousands) ​ 2024 ​ 2023 ​ 2022 Lease cost: ​ ​ ​ ​ ​ ​ ​ ​ ​ Operating lease cost (1) ​ $ 11,463 ​ $ 10,359 ​ $ 10,922 Finance lease cost ​ ​ ​ ​ ​ ​ ​ ​ ​ Depreciation of finance lease assets (2) ​ ​ 2,098 ​ ​ 1,770 ​ ​ 1,191 Interest on finance lease liabilities (3) ​ ​ 212 ​ ​ 223 ​ ​ 139 Short-term lease cost (1) ​ ​ 1,208 ​ ​ 1,058 ​ ​ 1,080 Sublease income (1) ​ ​ — ​ ​ (978) ​ ​ (622) Total lease cost ​ $ 14,981 ​ $ 12,432 ​ $ 12,710 ​ ​ ​ ​ ​ ​ ​ Other information: ​ ​ ​ ​ ​ ​ ​ ​ ​ Cash paid for amounts included in the measurement of lease liabilities ​ ​ ​ ​ ​ ​ ​ ​ ​ Operating cash outflows from operating leases ​ $ 10,471 ​ $ 7,641 ​ $ 5,367 Operating cash outflows from finance leases ​ $ 240 ​ $ 155 ​ $ 132 Financing cash outflows from finance leases ​ $ 2,475 ​ $ 2,314 ​ $ 1,924 (1) Included in Cost of revenue, Sales, marketing and customer support, Product development and General and administrative expenses in the accompanying Consolidated Statements of Operations and Comprehensive Income. (2) Included in Depreciation and amortization in the accompanying Consolidated Statements of Operations and Comprehensive Income. (3) Included in Interest expense in the accompanying Consolidated Statements of Operations and Comprehensive Income.</t>
        </is>
      </c>
    </row>
    <row r="5">
      <c r="A5" s="4" t="inlineStr">
        <is>
          <t>Schedule of weighted-average remaining lease terms and discount rates</t>
        </is>
      </c>
      <c r="B5" s="4" t="inlineStr">
        <is>
          <t>The following table presents weighted-average remaining lease terms and weighted-average discount rates for finance and operating leases as of December 31, 2024 and 2023, respectively: ​ ​ ​ ​ ​ ​ Year Ended December 31, ​ ​ 2024 ​ 2023 Weighted-average remaining lease term - operating leases (in years) 11.8 ​ 13.6 Weighted-average remaining lease term - finance leases (in years) 1.4 ​ 2.2 Weighted-average discount rate - operating leases ​ 4.8% ​ 4.6% Weighted-average discount rate - finance leases 5.5% ​ 5.3%</t>
        </is>
      </c>
    </row>
    <row r="6">
      <c r="A6" s="4" t="inlineStr">
        <is>
          <t>Schedule of the future operating lease commitment under agreement</t>
        </is>
      </c>
      <c r="B6" s="4" t="inlineStr">
        <is>
          <t>​ ​ ​ ​ ​ ​ ​ ​ ​ December 31, 2024 (in thousands) ​ Operating Leases ​ Finance Leases 2025 ​ $ 11,763 ​ $ 2,649 2026 ​ 10,750 ​ 819 2027 ​ 10,123 ​ — 2028 ​ 8,878 ​ — 2029 ​ 8,713 ​ — Thereafter ​ ​ 67,153 ​ ​ — Total lease payments ​ 117,380 ​ 3,468 Less amount representing interest ​ (29,035) ​ (144) Present value of total lease payments ​ $ 88,345 ​ $ 3,324</t>
        </is>
      </c>
    </row>
    <row r="7">
      <c r="A7" s="4" t="inlineStr">
        <is>
          <t>Schedule of maturities of finance lease liabilities</t>
        </is>
      </c>
      <c r="B7" s="4" t="inlineStr">
        <is>
          <t>​ ​ ​ ​ ​ ​ ​ ​ ​ December 31, 2024 (in thousands) ​ Operating Leases ​ Finance Leases 2025 ​ $ 11,763 ​ $ 2,649 2026 ​ 10,750 ​ 819 2027 ​ 10,123 ​ — 2028 ​ 8,878 ​ — 2029 ​ 8,713 ​ — Thereafter ​ ​ 67,153 ​ ​ — Total lease payments ​ 117,380 ​ 3,468 Less amount representing interest ​ (29,035) ​ (144) Present value of total lease payments ​ $ 88,345 ​ $ 3,3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t>
        </is>
      </c>
      <c r="B3" s="4" t="inlineStr">
        <is>
          <t xml:space="preserve"> </t>
        </is>
      </c>
    </row>
    <row r="4">
      <c r="A4" s="4" t="inlineStr">
        <is>
          <t>Schedule of financial instruments measured at fair value on recurring basis</t>
        </is>
      </c>
      <c r="B4" s="4" t="inlineStr">
        <is>
          <t>​ ​ ​ ​ ​ ​ ​ ​ ​ ​ ​ ​ ​ ​ ​ ​ As of December 31, 2024 ​ ​ Quoted Market ​ ​ ​ ​ ​ ​ ​ ​ ​ ​ ​ Prices in Active ​ ​ ​ ​ Significant ​ ​ ​ ​ ​ Markets for ​ Significant Other ​ Unobservable ​ ​ ​ ​ ​ Identical Assets ​ Observable Inputs ​ Inputs ​ Total Fair Value (in thousands) (Level 1) (Level 2) (Level 3) Measurements Assets: ​ ​ ​ ​ ​ ​ ​ ​ Cash equivalents ​ $ 67,645 ​ $ — ​ $ — ​ $ 67,645 Short-term investments ​ $ 17,805 ​ $ — ​ $ — ​ $ 17,805 ​ ​ ​ ​ ​ ​ ​ ​ ​ ​ ​ ​ ​ ​ ​ ​ As of December 31, 2023 ​ ​ Quoted Market ​ ​ ​ ​ ​ ​ ​ ​ ​ ​ ​ Prices in Active ​ ​ ​ ​ Significant ​ ​ ​ ​ ​ Markets for ​ Significant Other ​ Unobservable ​ ​ ​ ​ ​ Identical Assets ​ Observable Inputs ​ Inputs ​ Total Fair Value (in thousands) (Level 1) (Level 2) (Level 3) Measurements Assets: ​ ​ ​ ​ ​ ​ ​ ​ Cash equivalents: ​ $ 61,463 ​ $ — ​ $ — ​ $ 61,463</t>
        </is>
      </c>
    </row>
    <row r="5">
      <c r="A5" s="4" t="inlineStr">
        <is>
          <t>Schedule of fair value measurements of the contingent consideration categorized with Level 3</t>
        </is>
      </c>
      <c r="B5" s="4" t="inlineStr">
        <is>
          <t>​ ​ ​ ​ ​ (in thousands) ​ ​ Balance as of January 1, 2022 ​ $ 1,717 Payments during the year ​ ​ (1,717) Balance as of December 31, 2022 ​ — Fair value at date of acquisition ​ 1,193 Fair value adjustments ​ ​ (1,193) Balance as of December 31, 202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t>
        </is>
      </c>
      <c r="B3" s="4" t="inlineStr">
        <is>
          <t xml:space="preserve"> </t>
        </is>
      </c>
    </row>
    <row r="4">
      <c r="A4" s="4" t="inlineStr">
        <is>
          <t>Components of income before income tax provision</t>
        </is>
      </c>
      <c r="B4" s="4" t="inlineStr">
        <is>
          <t>​ ​ ​ ​ ​ ​ ​ ​ ​ ​ ​ ​ ​ Year Ended December 31, (in thousands) 2024 2023 2022 Domestic ​ $ 65,774 ​ $ 91,018 ​ $ 54,162 Foreign ​ 23,016 ​ 4,859 ​ 5,206 Income before income taxes ​ $ 88,790 ​ $ 95,877 ​ $ 59,368</t>
        </is>
      </c>
    </row>
    <row r="5">
      <c r="A5" s="4" t="inlineStr">
        <is>
          <t>Schedule of income tax provision</t>
        </is>
      </c>
      <c r="B5" s="4" t="inlineStr">
        <is>
          <t>​ ​ ​ ​ ​ ​ ​ ​ ​ ​ ​ ​ ​ Year Ended December 31, (in thousands) 2024 2023 2022 Current ​ ​ ​ Federal ​ $ 31,492 ​ $ 35,225 ​ $ 20,599 State ​ 16,893 ​ 12,848 ​ 14,435 Foreign ​ 5,798 ​ 1,399 ​ 711 Total current tax provision ​ $ 54,183 ​ $ 49,472 ​ $ 35,745 Deferred ​ ​ ​ Federal ​ $ (16,154) ​ $ (17,694) ​ $ (15,467) State ​ (4,451) ​ (6,806) ​ (4,324) Foreign ​ (1,019) ​ (561) ​ 146 Total deferred tax benefit ​ $ (21,624) ​ $ (25,061) ​ $ (19,645) Income tax provision ​ $ 32,559 ​ $ 24,411 ​ $ 16,100</t>
        </is>
      </c>
    </row>
    <row r="6">
      <c r="A6" s="4" t="inlineStr">
        <is>
          <t>Schedule of reconciliation of the statutory U.S. income tax rate to the effective income tax rate</t>
        </is>
      </c>
      <c r="B6" s="4" t="inlineStr">
        <is>
          <t>​ ​ ​ ​ ​ ​ ​ ​ ​ ​ ​ Year Ended December 31, ​ 2024 2023 2022 Statutory federal tax rate 21.0 % 21.0 % 21.0 % State taxes 10.0 ​ 5.1 ​ 9.7 ​ Tax credits (4.8) ​ (2.1) ​ (5.6) ​ Foreign tax effects 2.5 ​ 0.5 ​ 0.2 ​ Non‑deductible items and other 0.4 ​ 0.4 ​ 1.5 ​ Changes in tax reserves — ​ (0.8) ​ 1.7 ​ Provision to return adjustment (0.9) ​ 1.7 ​ (1.2) ​ Transaction costs ​ 0.1 ​ 0.3 ​ — ​ Global Intangible Low Tax Income 3.2 ​ 1.1 ​ 1.0 ​ Foreign-Derived Intangible Income ​ (2.1) ​ (2.9) ​ — ​ Non-deductible officers' compensation ​ 4.0 ​ 1.8 ​ 2.7 ​ Stock-based compensation 3.1 ​ (0.5) ​ (3.9) ​ Effective tax rate 36.5 % 25.6 % 27.1 %</t>
        </is>
      </c>
    </row>
    <row r="7">
      <c r="A7" s="4" t="inlineStr">
        <is>
          <t>Components of deferred tax assets and liabilities</t>
        </is>
      </c>
      <c r="B7" s="4" t="inlineStr">
        <is>
          <t>​ ​ ​ ​ ​ ​ ​ ​ ​ ​ As of December 31, (in thousands) 2024 2023 Deferred tax assets: ​ ​ Allowance for doubtful accounts ​ $ 1,762 ​ $ 2,327 Accrued expenses and other ​ 4,295 ​ 5,271 Stock compensation ​ ​ 10,089 ​ ​ 6,140 Capitalized costs ​ ​ 42,841 ​ ​ 31,542 Lease liability ​ ​ 21,468 ​ ​ 21,071 Net operating losses ​ 2,873 ​ 3,719 Gross deferred tax assets ​ 83,328 ​ 70,070 Valuation allowance ​ (636) ​ (636) Net deferred tax assets ​ $ 82,692 ​ $ 69,434 Deferred tax liabilities: ​ ​ ROU asset ​ $ (15,771) ​ $ (15,464) Purchased intangibles ​ ​ (30,110) ​ ​ (38,360) Depreciation and amortization ​ (9,832) ​ (10,652) Total deferred tax liabilities ​ (55,713) ​ (64,476) Net deferred tax asset ​ $ 26,979 ​ $ 4,958</t>
        </is>
      </c>
    </row>
    <row r="8">
      <c r="A8" s="4" t="inlineStr">
        <is>
          <t>Schedule of unrecognized tax benefits</t>
        </is>
      </c>
      <c r="B8" s="4" t="inlineStr">
        <is>
          <t>​ ​ ​ ​ ​ ​ ​ ​ ​ ​ Year Ended December 31, (in thousands) 2024 2023 Beginning balance ​ $ 2,690 ​ $ 3,415 Increase related to tax positions of prior years ​ 287 ​ 62 Increase related to tax positions of the current year ​ 433 ​ 250 Decrease due to lapse in statutes of limitations ​ ​ (759) ​ ​ (1,037) Ending balance ​ $ 2,651 ​ $ 2,6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computations of the basic and diluted EPS</t>
        </is>
      </c>
      <c r="B4" s="4" t="inlineStr">
        <is>
          <t>​ ​ ​ ​ ​ ​ ​ ​ ​ ​ ​ ​ ​ Year Ended December 31, ​ 2024 2023 2022 Numerator: ​ ​ ​ Net Income (basic and diluted) ​ $ 56,231 ​ $ 71,466 ​ $ 43,268 Denominator: ​ ​ ​ ​ ​ ​ Weighted‑average common shares outstanding ​ 170,515 ​ 167,803 ​ 163,882 Dilutive effect of stock based awards ​ 4,561 ​ 5,632 ​ 6,873 Weighted‑average dilutive shares outstanding ​ 175,076 ​ 173,435 ​ 170,755 Basic earnings per share ​ $ 0.33 ​ $ 0.43 ​ $ 0.26 Diluted earnings per share ​ $ 0.32 ​ $ 0.41 ​ $ 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CONSOLIDATED STATEMENTS OF OPERATIONS AND COMPREHENSIVE INCOME</t>
        </is>
      </c>
      <c r="B3" s="4" t="inlineStr">
        <is>
          <t xml:space="preserve"> </t>
        </is>
      </c>
      <c r="C3" s="4" t="inlineStr">
        <is>
          <t xml:space="preserve"> </t>
        </is>
      </c>
      <c r="D3" s="4" t="inlineStr">
        <is>
          <t xml:space="preserve"> </t>
        </is>
      </c>
    </row>
    <row r="4">
      <c r="A4" s="4" t="inlineStr">
        <is>
          <t>Revenue</t>
        </is>
      </c>
      <c r="B4" s="5" t="n">
        <v>656849</v>
      </c>
      <c r="C4" s="5" t="n">
        <v>572543</v>
      </c>
      <c r="D4" s="5" t="n">
        <v>452418</v>
      </c>
    </row>
    <row r="5">
      <c r="A5" s="4" t="inlineStr">
        <is>
          <t>Cost of revenue (exclusive of depreciation and amortization shown separately below)</t>
        </is>
      </c>
      <c r="B5" s="6" t="n">
        <v>116515</v>
      </c>
      <c r="C5" s="6" t="n">
        <v>106631</v>
      </c>
      <c r="D5" s="6" t="n">
        <v>77866</v>
      </c>
    </row>
    <row r="6">
      <c r="A6" s="4" t="inlineStr">
        <is>
          <t>Product development</t>
        </is>
      </c>
      <c r="B6" s="6" t="n">
        <v>153046</v>
      </c>
      <c r="C6" s="6" t="n">
        <v>125376</v>
      </c>
      <c r="D6" s="6" t="n">
        <v>95118</v>
      </c>
    </row>
    <row r="7">
      <c r="A7" s="4" t="inlineStr">
        <is>
          <t>Sales, marketing and customer support</t>
        </is>
      </c>
      <c r="B7" s="6" t="n">
        <v>167506</v>
      </c>
      <c r="C7" s="6" t="n">
        <v>125953</v>
      </c>
      <c r="D7" s="6" t="n">
        <v>107416</v>
      </c>
    </row>
    <row r="8">
      <c r="A8" s="4" t="inlineStr">
        <is>
          <t>General and administrative</t>
        </is>
      </c>
      <c r="B8" s="6" t="n">
        <v>92147</v>
      </c>
      <c r="C8" s="6" t="n">
        <v>87971</v>
      </c>
      <c r="D8" s="6" t="n">
        <v>78666</v>
      </c>
    </row>
    <row r="9">
      <c r="A9" s="4" t="inlineStr">
        <is>
          <t>Depreciation and amortization</t>
        </is>
      </c>
      <c r="B9" s="6" t="n">
        <v>45215</v>
      </c>
      <c r="C9" s="6" t="n">
        <v>40885</v>
      </c>
      <c r="D9" s="6" t="n">
        <v>34328</v>
      </c>
    </row>
    <row r="10">
      <c r="A10" s="4" t="inlineStr">
        <is>
          <t>Income from operations</t>
        </is>
      </c>
      <c r="B10" s="6" t="n">
        <v>82420</v>
      </c>
      <c r="C10" s="6" t="n">
        <v>85727</v>
      </c>
      <c r="D10" s="6" t="n">
        <v>59024</v>
      </c>
    </row>
    <row r="11">
      <c r="A11" s="4" t="inlineStr">
        <is>
          <t>Interest expense</t>
        </is>
      </c>
      <c r="B11" s="6" t="n">
        <v>1118</v>
      </c>
      <c r="C11" s="6" t="n">
        <v>1066</v>
      </c>
      <c r="D11" s="6" t="n">
        <v>905</v>
      </c>
    </row>
    <row r="12">
      <c r="A12" s="4" t="inlineStr">
        <is>
          <t>Other income, net</t>
        </is>
      </c>
      <c r="B12" s="6" t="n">
        <v>-7488</v>
      </c>
      <c r="C12" s="6" t="n">
        <v>-11216</v>
      </c>
      <c r="D12" s="6" t="n">
        <v>-1249</v>
      </c>
    </row>
    <row r="13">
      <c r="A13" s="4" t="inlineStr">
        <is>
          <t>Income before income taxes</t>
        </is>
      </c>
      <c r="B13" s="6" t="n">
        <v>88790</v>
      </c>
      <c r="C13" s="6" t="n">
        <v>95877</v>
      </c>
      <c r="D13" s="6" t="n">
        <v>59368</v>
      </c>
    </row>
    <row r="14">
      <c r="A14" s="4" t="inlineStr">
        <is>
          <t>Income tax expense</t>
        </is>
      </c>
      <c r="B14" s="6" t="n">
        <v>32559</v>
      </c>
      <c r="C14" s="6" t="n">
        <v>24411</v>
      </c>
      <c r="D14" s="6" t="n">
        <v>16100</v>
      </c>
    </row>
    <row r="15">
      <c r="A15" s="4" t="inlineStr">
        <is>
          <t>Net income</t>
        </is>
      </c>
      <c r="B15" s="5" t="n">
        <v>56231</v>
      </c>
      <c r="C15" s="5" t="n">
        <v>71466</v>
      </c>
      <c r="D15" s="5" t="n">
        <v>43268</v>
      </c>
    </row>
    <row r="16">
      <c r="A16" s="3" t="inlineStr">
        <is>
          <t>Earnings per share:</t>
        </is>
      </c>
      <c r="B16" s="4" t="inlineStr">
        <is>
          <t xml:space="preserve"> </t>
        </is>
      </c>
      <c r="C16" s="4" t="inlineStr">
        <is>
          <t xml:space="preserve"> </t>
        </is>
      </c>
      <c r="D16" s="4" t="inlineStr">
        <is>
          <t xml:space="preserve"> </t>
        </is>
      </c>
    </row>
    <row r="17">
      <c r="A17" s="4" t="inlineStr">
        <is>
          <t>Basic</t>
        </is>
      </c>
      <c r="B17" s="8" t="n">
        <v>0.33</v>
      </c>
      <c r="C17" s="8" t="n">
        <v>0.43</v>
      </c>
      <c r="D17" s="8" t="n">
        <v>0.26</v>
      </c>
    </row>
    <row r="18">
      <c r="A18" s="4" t="inlineStr">
        <is>
          <t>Diluted</t>
        </is>
      </c>
      <c r="B18" s="8" t="n">
        <v>0.32</v>
      </c>
      <c r="C18" s="8" t="n">
        <v>0.41</v>
      </c>
      <c r="D18" s="8" t="n">
        <v>0.25</v>
      </c>
    </row>
    <row r="19">
      <c r="A19" s="3" t="inlineStr">
        <is>
          <t>Weighted-average common stock outstanding:</t>
        </is>
      </c>
      <c r="B19" s="4" t="inlineStr">
        <is>
          <t xml:space="preserve"> </t>
        </is>
      </c>
      <c r="C19" s="4" t="inlineStr">
        <is>
          <t xml:space="preserve"> </t>
        </is>
      </c>
      <c r="D19" s="4" t="inlineStr">
        <is>
          <t xml:space="preserve"> </t>
        </is>
      </c>
    </row>
    <row r="20">
      <c r="A20" s="4" t="inlineStr">
        <is>
          <t>Basic</t>
        </is>
      </c>
      <c r="B20" s="6" t="n">
        <v>170515</v>
      </c>
      <c r="C20" s="6" t="n">
        <v>167803</v>
      </c>
      <c r="D20" s="6" t="n">
        <v>163882</v>
      </c>
    </row>
    <row r="21">
      <c r="A21" s="4" t="inlineStr">
        <is>
          <t>Diluted</t>
        </is>
      </c>
      <c r="B21" s="6" t="n">
        <v>175076</v>
      </c>
      <c r="C21" s="6" t="n">
        <v>173435</v>
      </c>
      <c r="D21" s="6" t="n">
        <v>170755</v>
      </c>
    </row>
    <row r="22">
      <c r="A22" s="3" t="inlineStr">
        <is>
          <t>Comprehensive income:</t>
        </is>
      </c>
      <c r="B22" s="4" t="inlineStr">
        <is>
          <t xml:space="preserve"> </t>
        </is>
      </c>
      <c r="C22" s="4" t="inlineStr">
        <is>
          <t xml:space="preserve"> </t>
        </is>
      </c>
      <c r="D22" s="4" t="inlineStr">
        <is>
          <t xml:space="preserve"> </t>
        </is>
      </c>
    </row>
    <row r="23">
      <c r="A23" s="4" t="inlineStr">
        <is>
          <t>Net income</t>
        </is>
      </c>
      <c r="B23" s="5" t="n">
        <v>56231</v>
      </c>
      <c r="C23" s="5" t="n">
        <v>71466</v>
      </c>
      <c r="D23" s="5" t="n">
        <v>43268</v>
      </c>
    </row>
    <row r="24">
      <c r="A24" s="3" t="inlineStr">
        <is>
          <t>Other comprehensive (loss) income:</t>
        </is>
      </c>
      <c r="B24" s="4" t="inlineStr">
        <is>
          <t xml:space="preserve"> </t>
        </is>
      </c>
      <c r="C24" s="4" t="inlineStr">
        <is>
          <t xml:space="preserve"> </t>
        </is>
      </c>
      <c r="D24" s="4" t="inlineStr">
        <is>
          <t xml:space="preserve"> </t>
        </is>
      </c>
    </row>
    <row r="25">
      <c r="A25" s="4" t="inlineStr">
        <is>
          <t>Foreign currency cumulative translation adjustment</t>
        </is>
      </c>
      <c r="B25" s="6" t="n">
        <v>-11889</v>
      </c>
      <c r="C25" s="6" t="n">
        <v>3523</v>
      </c>
      <c r="D25" s="6" t="n">
        <v>-5555</v>
      </c>
    </row>
    <row r="26">
      <c r="A26" s="4" t="inlineStr">
        <is>
          <t>Total comprehensive income</t>
        </is>
      </c>
      <c r="B26" s="5" t="n">
        <v>44342</v>
      </c>
      <c r="C26" s="5" t="n">
        <v>74989</v>
      </c>
      <c r="D26" s="5" t="n">
        <v>377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stock option activity</t>
        </is>
      </c>
      <c r="B4" s="4" t="inlineStr">
        <is>
          <t>​ ​ ​ ​ ​ ​ ​ ​ ​ ​ ​ ​ ​ ​ Stock Option ​ ​ ​ ​ ​ ​ Weighted ​ ​ ​ ​ ​ ​ ​ ​ ​ ​ Average ​ ​ ​ ​ ​ ​ ​ Weighted ​ Remaining ​ ​ ​ ​ ​ Number of ​ Average ​ Contractual Life ​ Aggregate ​ Options Exercise Price (Years) Intrinsic Value Outstanding as of January 1, 2024 9,992 ​ $ 17.01 6.91 ​ $ 197,598 Options granted — ​ ​ — ​ ​ ​ Options exercised (531) ​ ​ 6.25 ​ ​ ​ Options forfeited (90) ​ ​ 30.38 ​ ​ ​ Outstanding as of December 31, 2024 9,371 ​ $ 17.49 5.93 ​ $ 57,646 Options expected to vest as of December 31, 2024 1,503 ​ $ 26.81 7.72 ​ $ 1 Options exercisable as of December 31, 2024 7,822 ​ $ 15.65 5.57 ​ $ 57,645</t>
        </is>
      </c>
    </row>
    <row r="5">
      <c r="A5" s="4" t="inlineStr">
        <is>
          <t>Schedule of valuation assumptions</t>
        </is>
      </c>
      <c r="B5" s="4" t="inlineStr">
        <is>
          <t>​ ​ ​ ​ ​ ​ ​ ​ ​ 2024 2023 2022 Risk‑free interest rate (percentage) — 3.6 2.0 - 3.7 Expected term (years) — 6.1 6.1 Expected dividend yield (percentage) — — — Expected volatility (percentage) — 46.5 42.8 - 46.0</t>
        </is>
      </c>
    </row>
    <row r="6">
      <c r="A6" s="4" t="inlineStr">
        <is>
          <t>Schedule of restricted stock activity</t>
        </is>
      </c>
      <c r="B6" s="4" t="inlineStr">
        <is>
          <t>​ ​ ​ ​ ​ ​ ​ ​ ​ RSUs ​ ​ ​ ​ Weighted ​ ​ ​ ​ Average Grant ​ ​ Number of ​ Date Fair ​ Shares Value Outstanding as of January 1, 2024 ​ 4,720 ​ $ 28.03 Granted ​ 3,402 ​ ​ 30.10 Vested ​ (2,197) ​ ​ 29.16 Forfeited ​ (440) ​ ​ 29.86 Outstanding as of December 31, 2024 5,485 ​ $ 28.71</t>
        </is>
      </c>
    </row>
    <row r="7">
      <c r="A7" s="4" t="inlineStr">
        <is>
          <t>Schedule of PSUs activity</t>
        </is>
      </c>
      <c r="B7" s="4" t="inlineStr">
        <is>
          <t>​ ​ ​ ​ ​ ​ ​ ​ ​ PSUs ​ ​ ​ ​ Weighted ​ ​ ​ ​ Average Grant ​ ​ Number of ​ Date Fair ​ Shares (1) Value Outstanding as of January 1, 2024 ​ 480 ​ $ 41.31 Granted ​ 186 ​ ​ 41.28 Vested ​ — ​ ​ — Forfeited ​ (11) ​ ​ 37.92 Performance adjustments ​ (263) ​ ​ 38.92 Outstanding as of December 31, 2024 392 ​ $ 43.00 (1)</t>
        </is>
      </c>
    </row>
    <row r="8">
      <c r="A8" s="4" t="inlineStr">
        <is>
          <t>Schedule of stock-based compensation expense</t>
        </is>
      </c>
      <c r="B8" s="4" t="inlineStr">
        <is>
          <t>​ ​ ​ ​ ​ ​ ​ ​ ​ ​ ​ ​ ​ Year Ended December 31, (in thousands) 2024 2023 2022 Product development ​ $ 34,802 ​ $ 22,955 ​ $ 15,030 Sales, marketing and customer support ​ 27,804 ​ 18,299 ​ 14,265 General and administrative ​ 28,052 ​ 17,990 ​ 13,012 Total stock‑based compensation ​ $ 90,658 ​ $ 59,244 ​ $ 42,307</t>
        </is>
      </c>
    </row>
    <row r="9">
      <c r="A9" s="4" t="inlineStr">
        <is>
          <t>Performance share units (PSUs)</t>
        </is>
      </c>
      <c r="B9" s="4" t="inlineStr">
        <is>
          <t xml:space="preserve"> </t>
        </is>
      </c>
    </row>
    <row r="10">
      <c r="A10" s="3" t="inlineStr">
        <is>
          <t>Stock-Based Compensation</t>
        </is>
      </c>
      <c r="B10" s="4" t="inlineStr">
        <is>
          <t xml:space="preserve"> </t>
        </is>
      </c>
    </row>
    <row r="11">
      <c r="A11" s="4" t="inlineStr">
        <is>
          <t>Schedule of valuation assumptions</t>
        </is>
      </c>
      <c r="B11" s="4" t="inlineStr">
        <is>
          <t>​ ​ ​ ​ ​ ​ ​ 2024 2023 Risk‑free interest rate (percentage) 3.9 - 4.1 3.9 - 4.1 Expected dividend yield (percentage) — — Expected volatility (percentage) 46.7 46.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 (Tables)</t>
        </is>
      </c>
      <c r="B1" s="2" t="inlineStr">
        <is>
          <t>12 Months Ended</t>
        </is>
      </c>
    </row>
    <row r="2">
      <c r="B2" s="2" t="inlineStr">
        <is>
          <t>Dec. 31, 2024</t>
        </is>
      </c>
    </row>
    <row r="3">
      <c r="A3" s="3" t="inlineStr">
        <is>
          <t>Supplemental Financial Statement Information</t>
        </is>
      </c>
      <c r="B3" s="4" t="inlineStr">
        <is>
          <t xml:space="preserve"> </t>
        </is>
      </c>
    </row>
    <row r="4">
      <c r="A4" s="4" t="inlineStr">
        <is>
          <t>Schedule of accrued expenses</t>
        </is>
      </c>
      <c r="B4" s="4" t="inlineStr">
        <is>
          <t>​ ​ ​ ​ ​ ​ ​ ​ ​ ​ As of December 31, (in thousands) 2024 2023 Vendor payments ​ $ 10,272 ​ $ 6,286 Employee commissions and bonuses ​ 24,465 ​ 20,809 Payroll and other employee related expense ​ 10,938 ​ 10,602 401k and pension expense ​ 3,486 ​ 2,982 Other taxes ​ 5,371 ​ 3,585 Total accrued expense ​ $ 54,532 ​ $ 44,264</t>
        </is>
      </c>
    </row>
    <row r="5">
      <c r="A5" s="4" t="inlineStr">
        <is>
          <t>Schedule of other income, net</t>
        </is>
      </c>
      <c r="B5" s="4" t="inlineStr">
        <is>
          <t>​ ​ ​ ​ ​ ​ ​ ​ ​ ​ ​ ​ ​ Year Ended December 31, (in thousands) 2024 2023 2022 Interest income ​ $ (12,744) ​ $ (10,841) ​ $ (2,305) Change in fair value of contingent consideration ​ — ​ (1,193) ​ — Foreign currency exchange loss ​ ​ 5,324 ​ ​ 855 ​ ​ 1,102 Other miscellaneous income, net ​ (68) ​ (37) ​ (46) Other income, net ​ $ (7,488) ​ $ (11,216) ​ $ (1,2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Property and equipment, net (excluding capitalized software development costs) and Operating lease right-of-use assets, net presented by principal geographic area</t>
        </is>
      </c>
      <c r="B4" s="4" t="inlineStr">
        <is>
          <t>​ ​ ​ ​ ​ ​ ​ ​ ​ ​ As of December 31, (in thousands) 2024 2023 United States ​ $ 87,427 ​ $ 93,248 International ​ 21,645 ​ 6,676 Total ​ $ 109,072 ​ $ 99,9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Description of Business (Details)</t>
        </is>
      </c>
      <c r="B1" s="2" t="inlineStr">
        <is>
          <t>12 Months Ended</t>
        </is>
      </c>
    </row>
    <row r="2">
      <c r="B2" s="2" t="inlineStr">
        <is>
          <t>Dec. 31, 2024 segment</t>
        </is>
      </c>
    </row>
    <row r="3">
      <c r="A3" s="3" t="inlineStr">
        <is>
          <t>Description of Business</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egment reporting (Details)</t>
        </is>
      </c>
      <c r="B1" s="2" t="inlineStr">
        <is>
          <t>12 Months Ended</t>
        </is>
      </c>
    </row>
    <row r="2">
      <c r="B2" s="2" t="inlineStr">
        <is>
          <t>Dec. 31, 2024 segment</t>
        </is>
      </c>
    </row>
    <row r="3">
      <c r="A3" s="3" t="inlineStr">
        <is>
          <t>Basis of Presentation and Summary of Significant Accounting Policies</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Trade receivables (Details) - USD ($) $ in Thousands</t>
        </is>
      </c>
      <c r="B1" s="2" t="inlineStr">
        <is>
          <t>12 Months Ended</t>
        </is>
      </c>
    </row>
    <row r="2">
      <c r="B2" s="2" t="inlineStr">
        <is>
          <t>Dec. 31, 2024</t>
        </is>
      </c>
      <c r="C2" s="2" t="inlineStr">
        <is>
          <t>Dec. 31, 2023</t>
        </is>
      </c>
      <c r="D2" s="2" t="inlineStr">
        <is>
          <t>Dec. 31, 2022</t>
        </is>
      </c>
    </row>
    <row r="3">
      <c r="A3" s="3" t="inlineStr">
        <is>
          <t>Changes in the accounts receivable allowance for doubtful accounts</t>
        </is>
      </c>
      <c r="B3" s="4" t="inlineStr">
        <is>
          <t xml:space="preserve"> </t>
        </is>
      </c>
      <c r="C3" s="4" t="inlineStr">
        <is>
          <t xml:space="preserve"> </t>
        </is>
      </c>
      <c r="D3" s="4" t="inlineStr">
        <is>
          <t xml:space="preserve"> </t>
        </is>
      </c>
    </row>
    <row r="4">
      <c r="A4" s="4" t="inlineStr">
        <is>
          <t>Beginning balance</t>
        </is>
      </c>
      <c r="B4" s="5" t="n">
        <v>9442</v>
      </c>
      <c r="C4" s="5" t="n">
        <v>8893</v>
      </c>
      <c r="D4" s="5" t="n">
        <v>6527</v>
      </c>
    </row>
    <row r="5">
      <c r="A5" s="4" t="inlineStr">
        <is>
          <t>Add: bad debt expense</t>
        </is>
      </c>
      <c r="B5" s="6" t="n">
        <v>4993</v>
      </c>
      <c r="C5" s="6" t="n">
        <v>10075</v>
      </c>
      <c r="D5" s="6" t="n">
        <v>5033</v>
      </c>
    </row>
    <row r="6">
      <c r="A6" s="4" t="inlineStr">
        <is>
          <t>Less: write offs, net of recoveries</t>
        </is>
      </c>
      <c r="B6" s="6" t="n">
        <v>-5432</v>
      </c>
      <c r="C6" s="6" t="n">
        <v>-9526</v>
      </c>
      <c r="D6" s="6" t="n">
        <v>-2667</v>
      </c>
    </row>
    <row r="7">
      <c r="A7" s="4" t="inlineStr">
        <is>
          <t>Ending balance</t>
        </is>
      </c>
      <c r="B7" s="5" t="n">
        <v>9003</v>
      </c>
      <c r="C7" s="5" t="n">
        <v>9442</v>
      </c>
      <c r="D7" s="5" t="n">
        <v>8893</v>
      </c>
    </row>
    <row r="8">
      <c r="A8" s="4" t="inlineStr">
        <is>
          <t>Trade receivables, period of billing in arrears</t>
        </is>
      </c>
      <c r="B8" s="4" t="inlineStr">
        <is>
          <t>1 month</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Restricted cash (Details) - USD ($) $ in Millions</t>
        </is>
      </c>
      <c r="B1" s="2" t="inlineStr">
        <is>
          <t>Dec. 31, 2024</t>
        </is>
      </c>
      <c r="C1" s="2" t="inlineStr">
        <is>
          <t>Dec. 31, 2023</t>
        </is>
      </c>
    </row>
    <row r="2">
      <c r="A2" s="3" t="inlineStr">
        <is>
          <t>Basis of Presentation and Summary of Significant Accounting Policies</t>
        </is>
      </c>
      <c r="B2" s="4" t="inlineStr">
        <is>
          <t xml:space="preserve"> </t>
        </is>
      </c>
      <c r="C2" s="4" t="inlineStr">
        <is>
          <t xml:space="preserve"> </t>
        </is>
      </c>
    </row>
    <row r="3">
      <c r="A3" s="4" t="inlineStr">
        <is>
          <t>Restricted cash current</t>
        </is>
      </c>
      <c r="B3" s="4" t="inlineStr">
        <is>
          <t xml:space="preserve"> </t>
        </is>
      </c>
      <c r="C3" s="9" t="n">
        <v>0.1</v>
      </c>
    </row>
    <row r="4">
      <c r="A4" s="4" t="inlineStr">
        <is>
          <t>Restricted cash noncurrent</t>
        </is>
      </c>
      <c r="B4" s="9" t="n">
        <v>0.9</v>
      </c>
      <c r="C4" s="5" t="n">
        <v>0</v>
      </c>
    </row>
    <row r="5">
      <c r="A5" s="4" t="inlineStr">
        <is>
          <t>Maximum</t>
        </is>
      </c>
      <c r="B5" s="4" t="inlineStr">
        <is>
          <t xml:space="preserve"> </t>
        </is>
      </c>
      <c r="C5" s="4" t="inlineStr">
        <is>
          <t xml:space="preserve"> </t>
        </is>
      </c>
    </row>
    <row r="6">
      <c r="A6" s="3" t="inlineStr">
        <is>
          <t>Basis of Presentation and Summary of Significant Accounting Policies</t>
        </is>
      </c>
      <c r="B6" s="4" t="inlineStr">
        <is>
          <t xml:space="preserve"> </t>
        </is>
      </c>
      <c r="C6" s="4" t="inlineStr">
        <is>
          <t xml:space="preserve"> </t>
        </is>
      </c>
    </row>
    <row r="7">
      <c r="A7" s="4" t="inlineStr">
        <is>
          <t>Restricted cash current</t>
        </is>
      </c>
      <c r="B7" s="9" t="n">
        <v>0.1</v>
      </c>
      <c r="C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plant and equipment, net (Details)</t>
        </is>
      </c>
      <c r="B1" s="2" t="inlineStr">
        <is>
          <t>Dec. 31, 2024</t>
        </is>
      </c>
    </row>
    <row r="2">
      <c r="A2" s="4" t="inlineStr">
        <is>
          <t>Computers and peripheral equipment | Minimum</t>
        </is>
      </c>
      <c r="B2" s="4" t="inlineStr">
        <is>
          <t xml:space="preserve"> </t>
        </is>
      </c>
    </row>
    <row r="3">
      <c r="A3" s="3" t="inlineStr">
        <is>
          <t>Basis of Presentation and Summary of Significant Accounting Policies</t>
        </is>
      </c>
      <c r="B3" s="4" t="inlineStr">
        <is>
          <t xml:space="preserve"> </t>
        </is>
      </c>
    </row>
    <row r="4">
      <c r="A4" s="4" t="inlineStr">
        <is>
          <t>Estimated useful lives</t>
        </is>
      </c>
      <c r="B4" s="4" t="inlineStr">
        <is>
          <t>3 years</t>
        </is>
      </c>
    </row>
    <row r="5">
      <c r="A5" s="4" t="inlineStr">
        <is>
          <t>Computers and peripheral equipment | Maximum</t>
        </is>
      </c>
      <c r="B5" s="4" t="inlineStr">
        <is>
          <t xml:space="preserve"> </t>
        </is>
      </c>
    </row>
    <row r="6">
      <c r="A6" s="3" t="inlineStr">
        <is>
          <t>Basis of Presentation and Summary of Significant Accounting Policies</t>
        </is>
      </c>
      <c r="B6" s="4" t="inlineStr">
        <is>
          <t xml:space="preserve"> </t>
        </is>
      </c>
    </row>
    <row r="7">
      <c r="A7" s="4" t="inlineStr">
        <is>
          <t>Estimated useful lives</t>
        </is>
      </c>
      <c r="B7" s="4" t="inlineStr">
        <is>
          <t>5 years</t>
        </is>
      </c>
    </row>
    <row r="8">
      <c r="A8" s="4" t="inlineStr">
        <is>
          <t>Office furniture and equipment | Minimum</t>
        </is>
      </c>
      <c r="B8" s="4" t="inlineStr">
        <is>
          <t xml:space="preserve"> </t>
        </is>
      </c>
    </row>
    <row r="9">
      <c r="A9" s="3" t="inlineStr">
        <is>
          <t>Basis of Presentation and Summary of Significant Accounting Policies</t>
        </is>
      </c>
      <c r="B9" s="4" t="inlineStr">
        <is>
          <t xml:space="preserve"> </t>
        </is>
      </c>
    </row>
    <row r="10">
      <c r="A10" s="4" t="inlineStr">
        <is>
          <t>Estimated useful lives</t>
        </is>
      </c>
      <c r="B10" s="4" t="inlineStr">
        <is>
          <t>4 years</t>
        </is>
      </c>
    </row>
    <row r="11">
      <c r="A11" s="4" t="inlineStr">
        <is>
          <t>Office furniture and equipment | Maximum</t>
        </is>
      </c>
      <c r="B11" s="4" t="inlineStr">
        <is>
          <t xml:space="preserve"> </t>
        </is>
      </c>
    </row>
    <row r="12">
      <c r="A12" s="3" t="inlineStr">
        <is>
          <t>Basis of Presentation and Summary of Significant Accounting Policies</t>
        </is>
      </c>
      <c r="B12" s="4" t="inlineStr">
        <is>
          <t xml:space="preserve"> </t>
        </is>
      </c>
    </row>
    <row r="13">
      <c r="A13" s="4" t="inlineStr">
        <is>
          <t>Estimated useful lives</t>
        </is>
      </c>
      <c r="B13" s="4" t="inlineStr">
        <is>
          <t>7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apitalized software (Details) - USD ($) $ in Millions</t>
        </is>
      </c>
      <c r="B1" s="2" t="inlineStr">
        <is>
          <t>12 Months Ended</t>
        </is>
      </c>
    </row>
    <row r="2">
      <c r="B2" s="2" t="inlineStr">
        <is>
          <t>Dec. 31, 2024</t>
        </is>
      </c>
      <c r="C2" s="2" t="inlineStr">
        <is>
          <t>Dec. 31, 2023</t>
        </is>
      </c>
      <c r="D2" s="2" t="inlineStr">
        <is>
          <t>Dec. 31, 2022</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Amortization expense</t>
        </is>
      </c>
      <c r="B4" s="9" t="n">
        <v>28.7</v>
      </c>
      <c r="C4" s="9" t="n">
        <v>28.1</v>
      </c>
      <c r="D4" s="9" t="n">
        <v>25.1</v>
      </c>
    </row>
    <row r="5">
      <c r="A5" s="4" t="inlineStr">
        <is>
          <t>Capitalized internal-use-software</t>
        </is>
      </c>
      <c r="B5" s="4" t="inlineStr">
        <is>
          <t xml:space="preserve"> </t>
        </is>
      </c>
      <c r="C5" s="4" t="inlineStr">
        <is>
          <t xml:space="preserve"> </t>
        </is>
      </c>
      <c r="D5" s="4" t="inlineStr">
        <is>
          <t xml:space="preserve"> </t>
        </is>
      </c>
    </row>
    <row r="6">
      <c r="A6" s="3" t="inlineStr">
        <is>
          <t>Basis of Presentation and Summary of Significant Accounting Policies</t>
        </is>
      </c>
      <c r="B6" s="4" t="inlineStr">
        <is>
          <t xml:space="preserve"> </t>
        </is>
      </c>
      <c r="C6" s="4" t="inlineStr">
        <is>
          <t xml:space="preserve"> </t>
        </is>
      </c>
      <c r="D6" s="4" t="inlineStr">
        <is>
          <t xml:space="preserve"> </t>
        </is>
      </c>
    </row>
    <row r="7">
      <c r="A7" s="4" t="inlineStr">
        <is>
          <t>Estimated useful life</t>
        </is>
      </c>
      <c r="B7" s="4" t="inlineStr">
        <is>
          <t>3 years</t>
        </is>
      </c>
      <c r="C7" s="4" t="inlineStr">
        <is>
          <t xml:space="preserve"> </t>
        </is>
      </c>
      <c r="D7" s="4" t="inlineStr">
        <is>
          <t xml:space="preserve"> </t>
        </is>
      </c>
    </row>
    <row r="8">
      <c r="A8" s="4" t="inlineStr">
        <is>
          <t>Capitalized assets</t>
        </is>
      </c>
      <c r="B8" s="9" t="n">
        <v>20.3</v>
      </c>
      <c r="C8" s="10" t="n">
        <v>14.5</v>
      </c>
      <c r="D8" s="4" t="inlineStr">
        <is>
          <t xml:space="preserve"> </t>
        </is>
      </c>
    </row>
    <row r="9">
      <c r="A9" s="4" t="inlineStr">
        <is>
          <t>Amortization expense</t>
        </is>
      </c>
      <c r="B9" s="9" t="n">
        <v>9.800000000000001</v>
      </c>
      <c r="C9" s="9" t="n">
        <v>7.3</v>
      </c>
      <c r="D9" s="9" t="n">
        <v>5.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Intangible assets, net (Details)</t>
        </is>
      </c>
      <c r="B1" s="2" t="inlineStr">
        <is>
          <t>Dec. 31, 2024</t>
        </is>
      </c>
    </row>
    <row r="2">
      <c r="A2" s="4" t="inlineStr">
        <is>
          <t>Developed technology | Minimum</t>
        </is>
      </c>
      <c r="B2" s="4" t="inlineStr">
        <is>
          <t xml:space="preserve"> </t>
        </is>
      </c>
    </row>
    <row r="3">
      <c r="A3" s="3" t="inlineStr">
        <is>
          <t>Basis of Presentation and Summary of Significant Accounting Policies</t>
        </is>
      </c>
      <c r="B3" s="4" t="inlineStr">
        <is>
          <t xml:space="preserve"> </t>
        </is>
      </c>
    </row>
    <row r="4">
      <c r="A4" s="4" t="inlineStr">
        <is>
          <t>Estimated useful life</t>
        </is>
      </c>
      <c r="B4" s="4" t="inlineStr">
        <is>
          <t>4 years</t>
        </is>
      </c>
    </row>
    <row r="5">
      <c r="A5" s="4" t="inlineStr">
        <is>
          <t>Developed technology | Maximum</t>
        </is>
      </c>
      <c r="B5" s="4" t="inlineStr">
        <is>
          <t xml:space="preserve"> </t>
        </is>
      </c>
    </row>
    <row r="6">
      <c r="A6" s="3" t="inlineStr">
        <is>
          <t>Basis of Presentation and Summary of Significant Accounting Policies</t>
        </is>
      </c>
      <c r="B6" s="4" t="inlineStr">
        <is>
          <t xml:space="preserve"> </t>
        </is>
      </c>
    </row>
    <row r="7">
      <c r="A7" s="4" t="inlineStr">
        <is>
          <t>Estimated useful life</t>
        </is>
      </c>
      <c r="B7" s="4" t="inlineStr">
        <is>
          <t>8 years</t>
        </is>
      </c>
    </row>
    <row r="8">
      <c r="A8" s="4" t="inlineStr">
        <is>
          <t>Customer relationships | Minimum</t>
        </is>
      </c>
      <c r="B8" s="4" t="inlineStr">
        <is>
          <t xml:space="preserve"> </t>
        </is>
      </c>
    </row>
    <row r="9">
      <c r="A9" s="3" t="inlineStr">
        <is>
          <t>Basis of Presentation and Summary of Significant Accounting Policies</t>
        </is>
      </c>
      <c r="B9" s="4" t="inlineStr">
        <is>
          <t xml:space="preserve"> </t>
        </is>
      </c>
    </row>
    <row r="10">
      <c r="A10" s="4" t="inlineStr">
        <is>
          <t>Estimated useful life</t>
        </is>
      </c>
      <c r="B10" s="4" t="inlineStr">
        <is>
          <t>10 years</t>
        </is>
      </c>
    </row>
    <row r="11">
      <c r="A11" s="4" t="inlineStr">
        <is>
          <t>Customer relationships | Maximum</t>
        </is>
      </c>
      <c r="B11" s="4" t="inlineStr">
        <is>
          <t xml:space="preserve"> </t>
        </is>
      </c>
    </row>
    <row r="12">
      <c r="A12" s="3" t="inlineStr">
        <is>
          <t>Basis of Presentation and Summary of Significant Accounting Policies</t>
        </is>
      </c>
      <c r="B12" s="4" t="inlineStr">
        <is>
          <t xml:space="preserve"> </t>
        </is>
      </c>
    </row>
    <row r="13">
      <c r="A13" s="4" t="inlineStr">
        <is>
          <t>Estimated useful life</t>
        </is>
      </c>
      <c r="B13" s="4" t="inlineStr">
        <is>
          <t>14 years</t>
        </is>
      </c>
    </row>
    <row r="14">
      <c r="A14" s="4" t="inlineStr">
        <is>
          <t>Trademarks and brands | Minimum</t>
        </is>
      </c>
      <c r="B14" s="4" t="inlineStr">
        <is>
          <t xml:space="preserve"> </t>
        </is>
      </c>
    </row>
    <row r="15">
      <c r="A15" s="3" t="inlineStr">
        <is>
          <t>Basis of Presentation and Summary of Significant Accounting Policies</t>
        </is>
      </c>
      <c r="B15" s="4" t="inlineStr">
        <is>
          <t xml:space="preserve"> </t>
        </is>
      </c>
    </row>
    <row r="16">
      <c r="A16" s="4" t="inlineStr">
        <is>
          <t>Estimated useful life</t>
        </is>
      </c>
      <c r="B16" s="4" t="inlineStr">
        <is>
          <t>1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 width="58" customWidth="1" min="6" max="6"/>
    <col width="13" customWidth="1" min="7" max="7"/>
  </cols>
  <sheetData>
    <row r="1">
      <c r="A1" s="1" t="inlineStr">
        <is>
          <t>CONSOLIDATED STATEMENTS OF STOCKHOLDERS' EQUITY - USD ($) shares in Thousands, $ in Thousands</t>
        </is>
      </c>
      <c r="B1" s="2" t="inlineStr">
        <is>
          <t>Common Stock</t>
        </is>
      </c>
      <c r="C1" s="2" t="inlineStr">
        <is>
          <t>Treasury Stock</t>
        </is>
      </c>
      <c r="D1" s="2" t="inlineStr">
        <is>
          <t>Additional Paid-in Capital</t>
        </is>
      </c>
      <c r="E1" s="2" t="inlineStr">
        <is>
          <t>Retained Earnings</t>
        </is>
      </c>
      <c r="F1" s="2" t="inlineStr">
        <is>
          <t>Accumulated Other Comprehensive Loss, Net of Income Taxes</t>
        </is>
      </c>
      <c r="G1" s="2" t="inlineStr">
        <is>
          <t>Total</t>
        </is>
      </c>
    </row>
    <row r="2">
      <c r="A2" s="4" t="inlineStr">
        <is>
          <t>Balance at Dec. 31, 2021</t>
        </is>
      </c>
      <c r="B2" s="5" t="n">
        <v>162</v>
      </c>
      <c r="C2" s="5" t="n">
        <v>-1802</v>
      </c>
      <c r="D2" s="5" t="n">
        <v>717228</v>
      </c>
      <c r="E2" s="5" t="n">
        <v>84249</v>
      </c>
      <c r="F2" s="5" t="n">
        <v>-771</v>
      </c>
      <c r="G2" s="5" t="n">
        <v>799066</v>
      </c>
    </row>
    <row r="3">
      <c r="A3" s="4" t="inlineStr">
        <is>
          <t>Balance (in shares) at Dec. 31, 2021</t>
        </is>
      </c>
      <c r="B3" s="6" t="n">
        <v>16234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treasury (in shares) at Dec. 31, 2021</t>
        </is>
      </c>
      <c r="B4" s="4" t="inlineStr">
        <is>
          <t xml:space="preserve"> </t>
        </is>
      </c>
      <c r="C4" s="6" t="n">
        <v>50</v>
      </c>
      <c r="D4" s="4" t="inlineStr">
        <is>
          <t xml:space="preserve"> </t>
        </is>
      </c>
      <c r="E4" s="4" t="inlineStr">
        <is>
          <t xml:space="preserve"> </t>
        </is>
      </c>
      <c r="F4" s="4" t="inlineStr">
        <is>
          <t xml:space="preserve"> </t>
        </is>
      </c>
      <c r="G4" s="4" t="inlineStr">
        <is>
          <t xml:space="preserve"> </t>
        </is>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6" t="n">
        <v>-5555</v>
      </c>
      <c r="G5" s="6" t="n">
        <v>-5555</v>
      </c>
    </row>
    <row r="6">
      <c r="A6" s="4" t="inlineStr">
        <is>
          <t>Shares repurchased for settlement of employee tax withholdings</t>
        </is>
      </c>
      <c r="B6" s="4" t="inlineStr">
        <is>
          <t xml:space="preserve"> </t>
        </is>
      </c>
      <c r="C6" s="5" t="n">
        <v>-10244</v>
      </c>
      <c r="D6" s="4" t="inlineStr">
        <is>
          <t xml:space="preserve"> </t>
        </is>
      </c>
      <c r="E6" s="4" t="inlineStr">
        <is>
          <t xml:space="preserve"> </t>
        </is>
      </c>
      <c r="F6" s="4" t="inlineStr">
        <is>
          <t xml:space="preserve"> </t>
        </is>
      </c>
      <c r="G6" s="6" t="n">
        <v>-10244</v>
      </c>
    </row>
    <row r="7">
      <c r="A7" s="4" t="inlineStr">
        <is>
          <t>Shares repurchased for settlement of employee tax withholdings (in shares)</t>
        </is>
      </c>
      <c r="B7" s="4" t="inlineStr">
        <is>
          <t xml:space="preserve"> </t>
        </is>
      </c>
      <c r="C7" s="6" t="n">
        <v>402</v>
      </c>
      <c r="D7" s="4" t="inlineStr">
        <is>
          <t xml:space="preserve"> </t>
        </is>
      </c>
      <c r="E7" s="4" t="inlineStr">
        <is>
          <t xml:space="preserve"> </t>
        </is>
      </c>
      <c r="F7" s="4" t="inlineStr">
        <is>
          <t xml:space="preserve"> </t>
        </is>
      </c>
      <c r="G7" s="4" t="inlineStr">
        <is>
          <t xml:space="preserve"> </t>
        </is>
      </c>
    </row>
    <row r="8">
      <c r="A8" s="4" t="inlineStr">
        <is>
          <t>Stock-based compensation expense</t>
        </is>
      </c>
      <c r="B8" s="4" t="inlineStr">
        <is>
          <t xml:space="preserve"> </t>
        </is>
      </c>
      <c r="C8" s="4" t="inlineStr">
        <is>
          <t xml:space="preserve"> </t>
        </is>
      </c>
      <c r="D8" s="6" t="n">
        <v>42787</v>
      </c>
      <c r="E8" s="4" t="inlineStr">
        <is>
          <t xml:space="preserve"> </t>
        </is>
      </c>
      <c r="F8" s="4" t="inlineStr">
        <is>
          <t xml:space="preserve"> </t>
        </is>
      </c>
      <c r="G8" s="6" t="n">
        <v>42787</v>
      </c>
    </row>
    <row r="9">
      <c r="A9" s="4" t="inlineStr">
        <is>
          <t>Common stock issued to non-employees (in shares)</t>
        </is>
      </c>
      <c r="B9" s="6" t="n">
        <v>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issued upon exercise of stock options</t>
        </is>
      </c>
      <c r="B10" s="5" t="n">
        <v>2</v>
      </c>
      <c r="C10" s="4" t="inlineStr">
        <is>
          <t xml:space="preserve"> </t>
        </is>
      </c>
      <c r="D10" s="6" t="n">
        <v>5801</v>
      </c>
      <c r="E10" s="4" t="inlineStr">
        <is>
          <t xml:space="preserve"> </t>
        </is>
      </c>
      <c r="F10" s="4" t="inlineStr">
        <is>
          <t xml:space="preserve"> </t>
        </is>
      </c>
      <c r="G10" s="6" t="n">
        <v>5803</v>
      </c>
    </row>
    <row r="11">
      <c r="A11" s="4" t="inlineStr">
        <is>
          <t>Common stock issued upon exercise of stock options (in shares)</t>
        </is>
      </c>
      <c r="B11" s="6" t="n">
        <v>151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issued upon vesting of restricted stock units</t>
        </is>
      </c>
      <c r="B12" s="5" t="n">
        <v>1</v>
      </c>
      <c r="C12" s="4" t="inlineStr">
        <is>
          <t xml:space="preserve"> </t>
        </is>
      </c>
      <c r="D12" s="6" t="n">
        <v>-1</v>
      </c>
      <c r="E12" s="4" t="inlineStr">
        <is>
          <t xml:space="preserve"> </t>
        </is>
      </c>
      <c r="F12" s="4" t="inlineStr">
        <is>
          <t xml:space="preserve"> </t>
        </is>
      </c>
      <c r="G12" s="4" t="inlineStr">
        <is>
          <t xml:space="preserve"> </t>
        </is>
      </c>
    </row>
    <row r="13">
      <c r="A13" s="4" t="inlineStr">
        <is>
          <t>Common stock issued upon vesting of restricted stock units (in shares)</t>
        </is>
      </c>
      <c r="B13" s="6" t="n">
        <v>148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issued under employee purchase plan</t>
        </is>
      </c>
      <c r="B14" s="4" t="inlineStr">
        <is>
          <t xml:space="preserve"> </t>
        </is>
      </c>
      <c r="C14" s="4" t="inlineStr">
        <is>
          <t xml:space="preserve"> </t>
        </is>
      </c>
      <c r="D14" s="6" t="n">
        <v>1734</v>
      </c>
      <c r="E14" s="4" t="inlineStr">
        <is>
          <t xml:space="preserve"> </t>
        </is>
      </c>
      <c r="F14" s="4" t="inlineStr">
        <is>
          <t xml:space="preserve"> </t>
        </is>
      </c>
      <c r="G14" s="6" t="n">
        <v>1734</v>
      </c>
    </row>
    <row r="15">
      <c r="A15" s="4" t="inlineStr">
        <is>
          <t>Common stock issued under employee purchase plan (in shares)</t>
        </is>
      </c>
      <c r="B15" s="6" t="n">
        <v>9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easury stock reissued upon settlement of equity awards</t>
        </is>
      </c>
      <c r="B16" s="4" t="inlineStr">
        <is>
          <t xml:space="preserve"> </t>
        </is>
      </c>
      <c r="C16" s="5" t="n">
        <v>11250</v>
      </c>
      <c r="D16" s="6" t="n">
        <v>-11250</v>
      </c>
      <c r="E16" s="4" t="inlineStr">
        <is>
          <t xml:space="preserve"> </t>
        </is>
      </c>
      <c r="F16" s="4" t="inlineStr">
        <is>
          <t xml:space="preserve"> </t>
        </is>
      </c>
      <c r="G16" s="4" t="inlineStr">
        <is>
          <t xml:space="preserve"> </t>
        </is>
      </c>
    </row>
    <row r="17">
      <c r="A17" s="4" t="inlineStr">
        <is>
          <t>Treasury stock reissued upon settlement of equity awards (in shares)</t>
        </is>
      </c>
      <c r="B17" s="4" t="inlineStr">
        <is>
          <t xml:space="preserve"> </t>
        </is>
      </c>
      <c r="C17" s="6" t="n">
        <v>-421</v>
      </c>
      <c r="D17" s="4" t="inlineStr">
        <is>
          <t xml:space="preserve"> </t>
        </is>
      </c>
      <c r="E17" s="4" t="inlineStr">
        <is>
          <t xml:space="preserve"> </t>
        </is>
      </c>
      <c r="F17" s="4" t="inlineStr">
        <is>
          <t xml:space="preserve"> </t>
        </is>
      </c>
      <c r="G17" s="4" t="inlineStr">
        <is>
          <t xml:space="preserve"> </t>
        </is>
      </c>
    </row>
    <row r="18">
      <c r="A18" s="4" t="inlineStr">
        <is>
          <t>Net income</t>
        </is>
      </c>
      <c r="B18" s="4" t="inlineStr">
        <is>
          <t xml:space="preserve"> </t>
        </is>
      </c>
      <c r="C18" s="4" t="inlineStr">
        <is>
          <t xml:space="preserve"> </t>
        </is>
      </c>
      <c r="D18" s="4" t="inlineStr">
        <is>
          <t xml:space="preserve"> </t>
        </is>
      </c>
      <c r="E18" s="6" t="n">
        <v>43268</v>
      </c>
      <c r="F18" s="4" t="inlineStr">
        <is>
          <t xml:space="preserve"> </t>
        </is>
      </c>
      <c r="G18" s="6" t="n">
        <v>43268</v>
      </c>
    </row>
    <row r="19">
      <c r="A19" s="4" t="inlineStr">
        <is>
          <t>Balance at Dec. 31, 2022</t>
        </is>
      </c>
      <c r="B19" s="5" t="n">
        <v>165</v>
      </c>
      <c r="C19" s="5" t="n">
        <v>-796</v>
      </c>
      <c r="D19" s="6" t="n">
        <v>756299</v>
      </c>
      <c r="E19" s="6" t="n">
        <v>127517</v>
      </c>
      <c r="F19" s="6" t="n">
        <v>-6326</v>
      </c>
      <c r="G19" s="6" t="n">
        <v>876859</v>
      </c>
    </row>
    <row r="20">
      <c r="A20" s="4" t="inlineStr">
        <is>
          <t>Balance (in shares) at Dec. 31, 2022</t>
        </is>
      </c>
      <c r="B20" s="6" t="n">
        <v>16544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treasury (in shares) at Dec. 31, 2022</t>
        </is>
      </c>
      <c r="B21" s="4" t="inlineStr">
        <is>
          <t xml:space="preserve"> </t>
        </is>
      </c>
      <c r="C21" s="6" t="n">
        <v>31</v>
      </c>
      <c r="D21" s="4" t="inlineStr">
        <is>
          <t xml:space="preserve"> </t>
        </is>
      </c>
      <c r="E21" s="4" t="inlineStr">
        <is>
          <t xml:space="preserve"> </t>
        </is>
      </c>
      <c r="F21" s="4" t="inlineStr">
        <is>
          <t xml:space="preserve"> </t>
        </is>
      </c>
      <c r="G21" s="4" t="inlineStr">
        <is>
          <t xml:space="preserve"> </t>
        </is>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6" t="n">
        <v>3523</v>
      </c>
      <c r="G22" s="6" t="n">
        <v>3523</v>
      </c>
    </row>
    <row r="23">
      <c r="A23" s="4" t="inlineStr">
        <is>
          <t>Shares repurchased for settlement of employee tax withholdings</t>
        </is>
      </c>
      <c r="B23" s="4" t="inlineStr">
        <is>
          <t xml:space="preserve"> </t>
        </is>
      </c>
      <c r="C23" s="5" t="n">
        <v>-4586</v>
      </c>
      <c r="D23" s="4" t="inlineStr">
        <is>
          <t xml:space="preserve"> </t>
        </is>
      </c>
      <c r="E23" s="4" t="inlineStr">
        <is>
          <t xml:space="preserve"> </t>
        </is>
      </c>
      <c r="F23" s="4" t="inlineStr">
        <is>
          <t xml:space="preserve"> </t>
        </is>
      </c>
      <c r="G23" s="6" t="n">
        <v>-4586</v>
      </c>
    </row>
    <row r="24">
      <c r="A24" s="4" t="inlineStr">
        <is>
          <t>Shares repurchased for settlement of employee tax withholdings (in shares)</t>
        </is>
      </c>
      <c r="B24" s="4" t="inlineStr">
        <is>
          <t xml:space="preserve"> </t>
        </is>
      </c>
      <c r="C24" s="6" t="n">
        <v>142</v>
      </c>
      <c r="D24" s="4" t="inlineStr">
        <is>
          <t xml:space="preserve"> </t>
        </is>
      </c>
      <c r="E24" s="4" t="inlineStr">
        <is>
          <t xml:space="preserve"> </t>
        </is>
      </c>
      <c r="F24" s="4" t="inlineStr">
        <is>
          <t xml:space="preserve"> </t>
        </is>
      </c>
      <c r="G24" s="4" t="inlineStr">
        <is>
          <t xml:space="preserve"> </t>
        </is>
      </c>
    </row>
    <row r="25">
      <c r="A25" s="4" t="inlineStr">
        <is>
          <t>Issuance of common stock as consideration for acquisition</t>
        </is>
      </c>
      <c r="B25" s="5" t="n">
        <v>2</v>
      </c>
      <c r="C25" s="4" t="inlineStr">
        <is>
          <t xml:space="preserve"> </t>
        </is>
      </c>
      <c r="D25" s="6" t="n">
        <v>52935</v>
      </c>
      <c r="E25" s="4" t="inlineStr">
        <is>
          <t xml:space="preserve"> </t>
        </is>
      </c>
      <c r="F25" s="4" t="inlineStr">
        <is>
          <t xml:space="preserve"> </t>
        </is>
      </c>
      <c r="G25" s="6" t="n">
        <v>52937</v>
      </c>
    </row>
    <row r="26">
      <c r="A26" s="4" t="inlineStr">
        <is>
          <t>Issuance of common stock as consideration for acquisition (in shares)</t>
        </is>
      </c>
      <c r="B26" s="6" t="n">
        <v>164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 expense</t>
        </is>
      </c>
      <c r="B27" s="4" t="inlineStr">
        <is>
          <t xml:space="preserve"> </t>
        </is>
      </c>
      <c r="C27" s="4" t="inlineStr">
        <is>
          <t xml:space="preserve"> </t>
        </is>
      </c>
      <c r="D27" s="6" t="n">
        <v>60351</v>
      </c>
      <c r="E27" s="4" t="inlineStr">
        <is>
          <t xml:space="preserve"> </t>
        </is>
      </c>
      <c r="F27" s="4" t="inlineStr">
        <is>
          <t xml:space="preserve"> </t>
        </is>
      </c>
      <c r="G27" s="6" t="n">
        <v>60351</v>
      </c>
    </row>
    <row r="28">
      <c r="A28" s="4" t="inlineStr">
        <is>
          <t>Common stock issued upon exercise of stock options</t>
        </is>
      </c>
      <c r="B28" s="5" t="n">
        <v>3</v>
      </c>
      <c r="C28" s="4" t="inlineStr">
        <is>
          <t xml:space="preserve"> </t>
        </is>
      </c>
      <c r="D28" s="6" t="n">
        <v>10663</v>
      </c>
      <c r="E28" s="4" t="inlineStr">
        <is>
          <t xml:space="preserve"> </t>
        </is>
      </c>
      <c r="F28" s="4" t="inlineStr">
        <is>
          <t xml:space="preserve"> </t>
        </is>
      </c>
      <c r="G28" s="6" t="n">
        <v>10666</v>
      </c>
    </row>
    <row r="29">
      <c r="A29" s="4" t="inlineStr">
        <is>
          <t>Common stock issued upon exercise of stock options (in shares)</t>
        </is>
      </c>
      <c r="B29" s="6" t="n">
        <v>263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issued upon vesting of restricted stock units</t>
        </is>
      </c>
      <c r="B30" s="5" t="n">
        <v>1</v>
      </c>
      <c r="C30" s="4" t="inlineStr">
        <is>
          <t xml:space="preserve"> </t>
        </is>
      </c>
      <c r="D30" s="6" t="n">
        <v>-1</v>
      </c>
      <c r="E30" s="4" t="inlineStr">
        <is>
          <t xml:space="preserve"> </t>
        </is>
      </c>
      <c r="F30" s="4" t="inlineStr">
        <is>
          <t xml:space="preserve"> </t>
        </is>
      </c>
      <c r="G30" s="4" t="inlineStr">
        <is>
          <t xml:space="preserve"> </t>
        </is>
      </c>
    </row>
    <row r="31">
      <c r="A31" s="4" t="inlineStr">
        <is>
          <t>Common stock issued upon vesting of restricted stock units (in shares)</t>
        </is>
      </c>
      <c r="B31" s="6" t="n">
        <v>133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issued under employee purchase plan</t>
        </is>
      </c>
      <c r="B32" s="4" t="inlineStr">
        <is>
          <t xml:space="preserve"> </t>
        </is>
      </c>
      <c r="C32" s="4" t="inlineStr">
        <is>
          <t xml:space="preserve"> </t>
        </is>
      </c>
      <c r="D32" s="6" t="n">
        <v>2723</v>
      </c>
      <c r="E32" s="4" t="inlineStr">
        <is>
          <t xml:space="preserve"> </t>
        </is>
      </c>
      <c r="F32" s="4" t="inlineStr">
        <is>
          <t xml:space="preserve"> </t>
        </is>
      </c>
      <c r="G32" s="6" t="n">
        <v>2723</v>
      </c>
    </row>
    <row r="33">
      <c r="A33" s="4" t="inlineStr">
        <is>
          <t>Common stock issued under employee purchase plan (in shares)</t>
        </is>
      </c>
      <c r="B33" s="6" t="n">
        <v>10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reasury stock reissued upon settlement of equity awards</t>
        </is>
      </c>
      <c r="B34" s="4" t="inlineStr">
        <is>
          <t xml:space="preserve"> </t>
        </is>
      </c>
      <c r="C34" s="5" t="n">
        <v>4639</v>
      </c>
      <c r="D34" s="6" t="n">
        <v>-4639</v>
      </c>
      <c r="E34" s="4" t="inlineStr">
        <is>
          <t xml:space="preserve"> </t>
        </is>
      </c>
      <c r="F34" s="4" t="inlineStr">
        <is>
          <t xml:space="preserve"> </t>
        </is>
      </c>
      <c r="G34" s="4" t="inlineStr">
        <is>
          <t xml:space="preserve"> </t>
        </is>
      </c>
    </row>
    <row r="35">
      <c r="A35" s="4" t="inlineStr">
        <is>
          <t>Treasury stock reissued upon settlement of equity awards (in shares)</t>
        </is>
      </c>
      <c r="B35" s="4" t="inlineStr">
        <is>
          <t xml:space="preserve"> </t>
        </is>
      </c>
      <c r="C35" s="6" t="n">
        <v>-151</v>
      </c>
      <c r="D35" s="4" t="inlineStr">
        <is>
          <t xml:space="preserve"> </t>
        </is>
      </c>
      <c r="E35" s="4" t="inlineStr">
        <is>
          <t xml:space="preserve"> </t>
        </is>
      </c>
      <c r="F35" s="4" t="inlineStr">
        <is>
          <t xml:space="preserve"> </t>
        </is>
      </c>
      <c r="G35" s="4" t="inlineStr">
        <is>
          <t xml:space="preserve"> </t>
        </is>
      </c>
    </row>
    <row r="36">
      <c r="A36" s="4" t="inlineStr">
        <is>
          <t>Net income</t>
        </is>
      </c>
      <c r="B36" s="4" t="inlineStr">
        <is>
          <t xml:space="preserve"> </t>
        </is>
      </c>
      <c r="C36" s="4" t="inlineStr">
        <is>
          <t xml:space="preserve"> </t>
        </is>
      </c>
      <c r="D36" s="4" t="inlineStr">
        <is>
          <t xml:space="preserve"> </t>
        </is>
      </c>
      <c r="E36" s="6" t="n">
        <v>71466</v>
      </c>
      <c r="F36" s="4" t="inlineStr">
        <is>
          <t xml:space="preserve"> </t>
        </is>
      </c>
      <c r="G36" s="6" t="n">
        <v>71466</v>
      </c>
    </row>
    <row r="37">
      <c r="A37" s="4" t="inlineStr">
        <is>
          <t>Balance at Dec. 31, 2023</t>
        </is>
      </c>
      <c r="B37" s="5" t="n">
        <v>171</v>
      </c>
      <c r="C37" s="5" t="n">
        <v>-743</v>
      </c>
      <c r="D37" s="6" t="n">
        <v>878331</v>
      </c>
      <c r="E37" s="6" t="n">
        <v>198983</v>
      </c>
      <c r="F37" s="6" t="n">
        <v>-2803</v>
      </c>
      <c r="G37" s="5" t="n">
        <v>1073939</v>
      </c>
    </row>
    <row r="38">
      <c r="A38" s="4" t="inlineStr">
        <is>
          <t>Balance (in shares) at Dec. 31, 2023</t>
        </is>
      </c>
      <c r="B38" s="6" t="n">
        <v>17116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treasury (in shares) at Dec. 31, 2023</t>
        </is>
      </c>
      <c r="B39" s="4" t="inlineStr">
        <is>
          <t xml:space="preserve"> </t>
        </is>
      </c>
      <c r="C39" s="6" t="n">
        <v>22</v>
      </c>
      <c r="D39" s="4" t="inlineStr">
        <is>
          <t xml:space="preserve"> </t>
        </is>
      </c>
      <c r="E39" s="4" t="inlineStr">
        <is>
          <t xml:space="preserve"> </t>
        </is>
      </c>
      <c r="F39" s="4" t="inlineStr">
        <is>
          <t xml:space="preserve"> </t>
        </is>
      </c>
      <c r="G39" s="6" t="n">
        <v>22</v>
      </c>
    </row>
    <row r="40">
      <c r="A40" s="4" t="inlineStr">
        <is>
          <t>Foreign currency translation adjustment</t>
        </is>
      </c>
      <c r="B40" s="4" t="inlineStr">
        <is>
          <t xml:space="preserve"> </t>
        </is>
      </c>
      <c r="C40" s="4" t="inlineStr">
        <is>
          <t xml:space="preserve"> </t>
        </is>
      </c>
      <c r="D40" s="4" t="inlineStr">
        <is>
          <t xml:space="preserve"> </t>
        </is>
      </c>
      <c r="E40" s="4" t="inlineStr">
        <is>
          <t xml:space="preserve"> </t>
        </is>
      </c>
      <c r="F40" s="6" t="n">
        <v>-11889</v>
      </c>
      <c r="G40" s="5" t="n">
        <v>-11889</v>
      </c>
    </row>
    <row r="41">
      <c r="A41" s="4" t="inlineStr">
        <is>
          <t>Shares repurchased for settlement of employee tax withholdings</t>
        </is>
      </c>
      <c r="B41" s="4" t="inlineStr">
        <is>
          <t xml:space="preserve"> </t>
        </is>
      </c>
      <c r="C41" s="5" t="n">
        <v>-5822</v>
      </c>
      <c r="D41" s="4" t="inlineStr">
        <is>
          <t xml:space="preserve"> </t>
        </is>
      </c>
      <c r="E41" s="4" t="inlineStr">
        <is>
          <t xml:space="preserve"> </t>
        </is>
      </c>
      <c r="F41" s="4" t="inlineStr">
        <is>
          <t xml:space="preserve"> </t>
        </is>
      </c>
      <c r="G41" s="6" t="n">
        <v>-5822</v>
      </c>
    </row>
    <row r="42">
      <c r="A42" s="4" t="inlineStr">
        <is>
          <t>Shares repurchased for settlement of employee tax withholdings (in shares)</t>
        </is>
      </c>
      <c r="B42" s="4" t="inlineStr">
        <is>
          <t xml:space="preserve"> </t>
        </is>
      </c>
      <c r="C42" s="6" t="n">
        <v>248</v>
      </c>
      <c r="D42" s="4" t="inlineStr">
        <is>
          <t xml:space="preserve"> </t>
        </is>
      </c>
      <c r="E42" s="4" t="inlineStr">
        <is>
          <t xml:space="preserve"> </t>
        </is>
      </c>
      <c r="F42" s="4" t="inlineStr">
        <is>
          <t xml:space="preserve"> </t>
        </is>
      </c>
      <c r="G42" s="4" t="inlineStr">
        <is>
          <t xml:space="preserve"> </t>
        </is>
      </c>
    </row>
    <row r="43">
      <c r="A43" s="4" t="inlineStr">
        <is>
          <t>Stock-based compensation expense</t>
        </is>
      </c>
      <c r="B43" s="4" t="inlineStr">
        <is>
          <t xml:space="preserve"> </t>
        </is>
      </c>
      <c r="C43" s="4" t="inlineStr">
        <is>
          <t xml:space="preserve"> </t>
        </is>
      </c>
      <c r="D43" s="6" t="n">
        <v>92821</v>
      </c>
      <c r="E43" s="4" t="inlineStr">
        <is>
          <t xml:space="preserve"> </t>
        </is>
      </c>
      <c r="F43" s="4" t="inlineStr">
        <is>
          <t xml:space="preserve"> </t>
        </is>
      </c>
      <c r="G43" s="6" t="n">
        <v>92821</v>
      </c>
    </row>
    <row r="44">
      <c r="A44" s="4" t="inlineStr">
        <is>
          <t>Common stock issued upon exercise of stock options</t>
        </is>
      </c>
      <c r="B44" s="4" t="inlineStr">
        <is>
          <t xml:space="preserve"> </t>
        </is>
      </c>
      <c r="C44" s="4" t="inlineStr">
        <is>
          <t xml:space="preserve"> </t>
        </is>
      </c>
      <c r="D44" s="6" t="n">
        <v>3315</v>
      </c>
      <c r="E44" s="4" t="inlineStr">
        <is>
          <t xml:space="preserve"> </t>
        </is>
      </c>
      <c r="F44" s="4" t="inlineStr">
        <is>
          <t xml:space="preserve"> </t>
        </is>
      </c>
      <c r="G44" s="5" t="n">
        <v>3315</v>
      </c>
    </row>
    <row r="45">
      <c r="A45" s="4" t="inlineStr">
        <is>
          <t>Common stock issued upon exercise of stock options (in shares)</t>
        </is>
      </c>
      <c r="B45" s="6" t="n">
        <v>408</v>
      </c>
      <c r="C45" s="4" t="inlineStr">
        <is>
          <t xml:space="preserve"> </t>
        </is>
      </c>
      <c r="D45" s="4" t="inlineStr">
        <is>
          <t xml:space="preserve"> </t>
        </is>
      </c>
      <c r="E45" s="4" t="inlineStr">
        <is>
          <t xml:space="preserve"> </t>
        </is>
      </c>
      <c r="F45" s="4" t="inlineStr">
        <is>
          <t xml:space="preserve"> </t>
        </is>
      </c>
      <c r="G45" s="6" t="n">
        <v>531</v>
      </c>
    </row>
    <row r="46">
      <c r="A46" s="4" t="inlineStr">
        <is>
          <t>Common stock issued upon vesting of restricted stock units</t>
        </is>
      </c>
      <c r="B46" s="5" t="n">
        <v>3</v>
      </c>
      <c r="C46" s="4" t="inlineStr">
        <is>
          <t xml:space="preserve"> </t>
        </is>
      </c>
      <c r="D46" s="6" t="n">
        <v>-3</v>
      </c>
      <c r="E46" s="4" t="inlineStr">
        <is>
          <t xml:space="preserve"> </t>
        </is>
      </c>
      <c r="F46" s="4" t="inlineStr">
        <is>
          <t xml:space="preserve"> </t>
        </is>
      </c>
      <c r="G46" s="4" t="inlineStr">
        <is>
          <t xml:space="preserve"> </t>
        </is>
      </c>
    </row>
    <row r="47">
      <c r="A47" s="4" t="inlineStr">
        <is>
          <t>Common stock issued upon vesting of restricted stock units (in shares)</t>
        </is>
      </c>
      <c r="B47" s="6" t="n">
        <v>2197</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issued under employee purchase plan</t>
        </is>
      </c>
      <c r="B48" s="4" t="inlineStr">
        <is>
          <t xml:space="preserve"> </t>
        </is>
      </c>
      <c r="C48" s="4" t="inlineStr">
        <is>
          <t xml:space="preserve"> </t>
        </is>
      </c>
      <c r="D48" s="6" t="n">
        <v>3531</v>
      </c>
      <c r="E48" s="4" t="inlineStr">
        <is>
          <t xml:space="preserve"> </t>
        </is>
      </c>
      <c r="F48" s="4" t="inlineStr">
        <is>
          <t xml:space="preserve"> </t>
        </is>
      </c>
      <c r="G48" s="5" t="n">
        <v>3531</v>
      </c>
    </row>
    <row r="49">
      <c r="A49" s="4" t="inlineStr">
        <is>
          <t>Common stock issued under employee purchase plan (in shares)</t>
        </is>
      </c>
      <c r="B49" s="6" t="n">
        <v>23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repurchased under the Repurchase Program</t>
        </is>
      </c>
      <c r="B50" s="4" t="inlineStr">
        <is>
          <t xml:space="preserve"> </t>
        </is>
      </c>
      <c r="C50" s="5" t="n">
        <v>-128667</v>
      </c>
      <c r="D50" s="4" t="inlineStr">
        <is>
          <t xml:space="preserve"> </t>
        </is>
      </c>
      <c r="E50" s="4" t="inlineStr">
        <is>
          <t xml:space="preserve"> </t>
        </is>
      </c>
      <c r="F50" s="4" t="inlineStr">
        <is>
          <t xml:space="preserve"> </t>
        </is>
      </c>
      <c r="G50" s="6" t="n">
        <v>-128667</v>
      </c>
    </row>
    <row r="51">
      <c r="A51" s="4" t="inlineStr">
        <is>
          <t>Shares repurchased under the Repurchase Program (in shares)</t>
        </is>
      </c>
      <c r="B51" s="4" t="inlineStr">
        <is>
          <t xml:space="preserve"> </t>
        </is>
      </c>
      <c r="C51" s="6" t="n">
        <v>6787</v>
      </c>
      <c r="D51" s="4" t="inlineStr">
        <is>
          <t xml:space="preserve"> </t>
        </is>
      </c>
      <c r="E51" s="4" t="inlineStr">
        <is>
          <t xml:space="preserve"> </t>
        </is>
      </c>
      <c r="F51" s="4" t="inlineStr">
        <is>
          <t xml:space="preserve"> </t>
        </is>
      </c>
      <c r="G51" s="4" t="inlineStr">
        <is>
          <t xml:space="preserve"> </t>
        </is>
      </c>
    </row>
    <row r="52">
      <c r="A52" s="4" t="inlineStr">
        <is>
          <t>Treasury stock reissued upon settlement of equity awards</t>
        </is>
      </c>
      <c r="B52" s="4" t="inlineStr">
        <is>
          <t xml:space="preserve"> </t>
        </is>
      </c>
      <c r="C52" s="5" t="n">
        <v>3612</v>
      </c>
      <c r="D52" s="6" t="n">
        <v>-3612</v>
      </c>
      <c r="E52" s="4" t="inlineStr">
        <is>
          <t xml:space="preserve"> </t>
        </is>
      </c>
      <c r="F52" s="4" t="inlineStr">
        <is>
          <t xml:space="preserve"> </t>
        </is>
      </c>
      <c r="G52" s="4" t="inlineStr">
        <is>
          <t xml:space="preserve"> </t>
        </is>
      </c>
    </row>
    <row r="53">
      <c r="A53" s="4" t="inlineStr">
        <is>
          <t>Treasury stock reissued upon settlement of equity awards (in shares)</t>
        </is>
      </c>
      <c r="B53" s="4" t="inlineStr">
        <is>
          <t xml:space="preserve"> </t>
        </is>
      </c>
      <c r="C53" s="6" t="n">
        <v>-123</v>
      </c>
      <c r="D53" s="4" t="inlineStr">
        <is>
          <t xml:space="preserve"> </t>
        </is>
      </c>
      <c r="E53" s="4" t="inlineStr">
        <is>
          <t xml:space="preserve"> </t>
        </is>
      </c>
      <c r="F53" s="4" t="inlineStr">
        <is>
          <t xml:space="preserve"> </t>
        </is>
      </c>
      <c r="G53" s="4" t="inlineStr">
        <is>
          <t xml:space="preserve"> </t>
        </is>
      </c>
    </row>
    <row r="54">
      <c r="A54" s="4" t="inlineStr">
        <is>
          <t>Net income</t>
        </is>
      </c>
      <c r="B54" s="4" t="inlineStr">
        <is>
          <t xml:space="preserve"> </t>
        </is>
      </c>
      <c r="C54" s="4" t="inlineStr">
        <is>
          <t xml:space="preserve"> </t>
        </is>
      </c>
      <c r="D54" s="4" t="inlineStr">
        <is>
          <t xml:space="preserve"> </t>
        </is>
      </c>
      <c r="E54" s="6" t="n">
        <v>56231</v>
      </c>
      <c r="F54" s="4" t="inlineStr">
        <is>
          <t xml:space="preserve"> </t>
        </is>
      </c>
      <c r="G54" s="6" t="n">
        <v>56231</v>
      </c>
    </row>
    <row r="55">
      <c r="A55" s="4" t="inlineStr">
        <is>
          <t>Balance at Dec. 31, 2024</t>
        </is>
      </c>
      <c r="B55" s="5" t="n">
        <v>174</v>
      </c>
      <c r="C55" s="5" t="n">
        <v>-131620</v>
      </c>
      <c r="D55" s="5" t="n">
        <v>974383</v>
      </c>
      <c r="E55" s="5" t="n">
        <v>255214</v>
      </c>
      <c r="F55" s="5" t="n">
        <v>-14692</v>
      </c>
      <c r="G55" s="5" t="n">
        <v>1083459</v>
      </c>
    </row>
    <row r="56">
      <c r="A56" s="4" t="inlineStr">
        <is>
          <t>Balance (in shares) at Dec. 31, 2024</t>
        </is>
      </c>
      <c r="B56" s="6" t="n">
        <v>174003</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 at treasury (in shares) at Dec. 31, 2024</t>
        </is>
      </c>
      <c r="B57" s="4" t="inlineStr">
        <is>
          <t xml:space="preserve"> </t>
        </is>
      </c>
      <c r="C57" s="6" t="n">
        <v>6934</v>
      </c>
      <c r="D57" s="4" t="inlineStr">
        <is>
          <t xml:space="preserve"> </t>
        </is>
      </c>
      <c r="E57" s="4" t="inlineStr">
        <is>
          <t xml:space="preserve"> </t>
        </is>
      </c>
      <c r="F57" s="4" t="inlineStr">
        <is>
          <t xml:space="preserve"> </t>
        </is>
      </c>
      <c r="G57" s="6" t="n">
        <v>69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Debt issuance and Revenue Recognition (Details) - USD ($) $ in Millions</t>
        </is>
      </c>
      <c r="B1" s="2" t="inlineStr">
        <is>
          <t>Dec. 31, 2024</t>
        </is>
      </c>
      <c r="C1" s="2" t="inlineStr">
        <is>
          <t>Dec. 31, 2023</t>
        </is>
      </c>
    </row>
    <row r="2">
      <c r="A2" s="3" t="inlineStr">
        <is>
          <t>Basis of Presentation and Summary of Significant Accounting Policies</t>
        </is>
      </c>
      <c r="B2" s="4" t="inlineStr">
        <is>
          <t xml:space="preserve"> </t>
        </is>
      </c>
      <c r="C2" s="4" t="inlineStr">
        <is>
          <t xml:space="preserve"> </t>
        </is>
      </c>
    </row>
    <row r="3">
      <c r="A3" s="4" t="inlineStr">
        <is>
          <t>Debt issuance costs</t>
        </is>
      </c>
      <c r="B3" s="5" t="n">
        <v>2</v>
      </c>
      <c r="C3" s="9" t="n">
        <v>0.5</v>
      </c>
    </row>
    <row r="4">
      <c r="A4" s="3" t="inlineStr">
        <is>
          <t>Change in Contract with Customer, Liability [Abstract]</t>
        </is>
      </c>
      <c r="B4" s="4" t="inlineStr">
        <is>
          <t xml:space="preserve"> </t>
        </is>
      </c>
      <c r="C4" s="4" t="inlineStr">
        <is>
          <t xml:space="preserve"> </t>
        </is>
      </c>
    </row>
    <row r="5">
      <c r="A5" s="4" t="inlineStr">
        <is>
          <t>Customer incentives liability</t>
        </is>
      </c>
      <c r="B5" s="9" t="n">
        <v>7.9</v>
      </c>
      <c r="C5" s="9" t="n">
        <v>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Operating expenses (Details) - USD ($) $ in Millions</t>
        </is>
      </c>
      <c r="B1" s="2" t="inlineStr">
        <is>
          <t>12 Months Ended</t>
        </is>
      </c>
    </row>
    <row r="2">
      <c r="B2" s="2" t="inlineStr">
        <is>
          <t>Dec. 31, 2024</t>
        </is>
      </c>
      <c r="C2" s="2" t="inlineStr">
        <is>
          <t>Dec. 31, 2023</t>
        </is>
      </c>
      <c r="D2" s="2" t="inlineStr">
        <is>
          <t>Dec. 31, 2022</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Advertising costs</t>
        </is>
      </c>
      <c r="B4" s="9" t="n">
        <v>0.2</v>
      </c>
      <c r="C4" s="9" t="n">
        <v>0.1</v>
      </c>
      <c r="D4" s="9" t="n">
        <v>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tock-based compensation (Details)</t>
        </is>
      </c>
      <c r="B1" s="2" t="inlineStr">
        <is>
          <t>12 Months Ended</t>
        </is>
      </c>
    </row>
    <row r="2">
      <c r="B2" s="2" t="inlineStr">
        <is>
          <t>Dec. 31, 2024</t>
        </is>
      </c>
    </row>
    <row r="3">
      <c r="A3" s="4" t="inlineStr">
        <is>
          <t>TSR PSU | Minimum</t>
        </is>
      </c>
      <c r="B3" s="4" t="inlineStr">
        <is>
          <t xml:space="preserve"> </t>
        </is>
      </c>
    </row>
    <row r="4">
      <c r="A4" s="3" t="inlineStr">
        <is>
          <t>Basis of Presentation and Summary of Significant Accounting Policies</t>
        </is>
      </c>
      <c r="B4" s="4" t="inlineStr">
        <is>
          <t xml:space="preserve"> </t>
        </is>
      </c>
    </row>
    <row r="5">
      <c r="A5" s="4" t="inlineStr">
        <is>
          <t>Share-Based Compensation Arrangement by Share-Based Payment Award, Award Vesting Rights, Percentage</t>
        </is>
      </c>
      <c r="B5" s="11" t="n">
        <v>0</v>
      </c>
    </row>
    <row r="6">
      <c r="A6" s="4" t="inlineStr">
        <is>
          <t>TSR PSU | Maximum</t>
        </is>
      </c>
      <c r="B6" s="4" t="inlineStr">
        <is>
          <t xml:space="preserve"> </t>
        </is>
      </c>
    </row>
    <row r="7">
      <c r="A7" s="3" t="inlineStr">
        <is>
          <t>Basis of Presentation and Summary of Significant Accounting Policies</t>
        </is>
      </c>
      <c r="B7" s="4" t="inlineStr">
        <is>
          <t xml:space="preserve"> </t>
        </is>
      </c>
    </row>
    <row r="8">
      <c r="A8" s="4" t="inlineStr">
        <is>
          <t>Share-Based Compensation Arrangement by Share-Based Payment Award, Award Vesting Rights, Percentage</t>
        </is>
      </c>
      <c r="B8" s="11" t="n">
        <v>2</v>
      </c>
    </row>
    <row r="9">
      <c r="A9" s="4" t="inlineStr">
        <is>
          <t>TSR PSU | Treasury Bills</t>
        </is>
      </c>
      <c r="B9" s="4" t="inlineStr">
        <is>
          <t xml:space="preserve"> </t>
        </is>
      </c>
    </row>
    <row r="10">
      <c r="A10" s="3" t="inlineStr">
        <is>
          <t>Basis of Presentation and Summary of Significant Accounting Policies</t>
        </is>
      </c>
      <c r="B10" s="4" t="inlineStr">
        <is>
          <t xml:space="preserve"> </t>
        </is>
      </c>
    </row>
    <row r="11">
      <c r="A11" s="4" t="inlineStr">
        <is>
          <t>Investment Interest Rate</t>
        </is>
      </c>
      <c r="B11" s="11" t="n">
        <v>0</v>
      </c>
    </row>
    <row r="12">
      <c r="A12" s="4" t="inlineStr">
        <is>
          <t>Financial PSUs | Minimum</t>
        </is>
      </c>
      <c r="B12" s="4" t="inlineStr">
        <is>
          <t xml:space="preserve"> </t>
        </is>
      </c>
    </row>
    <row r="13">
      <c r="A13" s="3" t="inlineStr">
        <is>
          <t>Basis of Presentation and Summary of Significant Accounting Policies</t>
        </is>
      </c>
      <c r="B13" s="4" t="inlineStr">
        <is>
          <t xml:space="preserve"> </t>
        </is>
      </c>
    </row>
    <row r="14">
      <c r="A14" s="4" t="inlineStr">
        <is>
          <t>Share-Based Compensation Arrangement by Share-Based Payment Award, Award Vesting Rights, Percentage</t>
        </is>
      </c>
      <c r="B14" s="11" t="n">
        <v>0</v>
      </c>
    </row>
    <row r="15">
      <c r="A15" s="4" t="inlineStr">
        <is>
          <t>Financial PSUs | Maximum</t>
        </is>
      </c>
      <c r="B15" s="4" t="inlineStr">
        <is>
          <t xml:space="preserve"> </t>
        </is>
      </c>
    </row>
    <row r="16">
      <c r="A16" s="3" t="inlineStr">
        <is>
          <t>Basis of Presentation and Summary of Significant Accounting Policies</t>
        </is>
      </c>
      <c r="B16" s="4" t="inlineStr">
        <is>
          <t xml:space="preserve"> </t>
        </is>
      </c>
    </row>
    <row r="17">
      <c r="A17" s="4" t="inlineStr">
        <is>
          <t>Share-Based Compensation Arrangement by Share-Based Payment Award, Award Vesting Rights, Percentage</t>
        </is>
      </c>
      <c r="B17" s="11" t="n">
        <v>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Total revenue</t>
        </is>
      </c>
      <c r="B4" s="5" t="n">
        <v>656849</v>
      </c>
      <c r="C4" s="5" t="n">
        <v>572543</v>
      </c>
      <c r="D4" s="5" t="n">
        <v>452418</v>
      </c>
    </row>
    <row r="5">
      <c r="A5" s="4" t="inlineStr">
        <is>
          <t>Unbilled receivable</t>
        </is>
      </c>
      <c r="B5" s="6" t="n">
        <v>62700</v>
      </c>
      <c r="C5" s="6" t="n">
        <v>55000</v>
      </c>
      <c r="D5" s="4" t="inlineStr">
        <is>
          <t xml:space="preserve"> </t>
        </is>
      </c>
    </row>
    <row r="6">
      <c r="A6" s="4" t="inlineStr">
        <is>
          <t>Remaining performance obligation</t>
        </is>
      </c>
      <c r="B6" s="5" t="n">
        <v>31300</v>
      </c>
      <c r="C6" s="4" t="inlineStr">
        <is>
          <t xml:space="preserve"> </t>
        </is>
      </c>
      <c r="D6" s="4" t="inlineStr">
        <is>
          <t xml:space="preserve"> </t>
        </is>
      </c>
    </row>
    <row r="7">
      <c r="A7" s="4" t="inlineStr">
        <is>
          <t>Minimum | Revenue, Remaining Performance Obligation, Expected Timing of Satisfaction, Start Date [Axis]: 2025-01-01</t>
        </is>
      </c>
      <c r="B7" s="4" t="inlineStr">
        <is>
          <t xml:space="preserve"> </t>
        </is>
      </c>
      <c r="C7" s="4" t="inlineStr">
        <is>
          <t xml:space="preserve"> </t>
        </is>
      </c>
      <c r="D7" s="4" t="inlineStr">
        <is>
          <t xml:space="preserve"> </t>
        </is>
      </c>
    </row>
    <row r="8">
      <c r="A8" s="3" t="inlineStr">
        <is>
          <t>Disaggregation of revenue</t>
        </is>
      </c>
      <c r="B8" s="4" t="inlineStr">
        <is>
          <t xml:space="preserve"> </t>
        </is>
      </c>
      <c r="C8" s="4" t="inlineStr">
        <is>
          <t xml:space="preserve"> </t>
        </is>
      </c>
      <c r="D8" s="4" t="inlineStr">
        <is>
          <t xml:space="preserve"> </t>
        </is>
      </c>
    </row>
    <row r="9">
      <c r="A9" s="4" t="inlineStr">
        <is>
          <t>Remaining performance obligations</t>
        </is>
      </c>
      <c r="B9" s="4" t="inlineStr">
        <is>
          <t>1 year</t>
        </is>
      </c>
      <c r="C9" s="4" t="inlineStr">
        <is>
          <t xml:space="preserve"> </t>
        </is>
      </c>
      <c r="D9" s="4" t="inlineStr">
        <is>
          <t xml:space="preserve"> </t>
        </is>
      </c>
    </row>
    <row r="10">
      <c r="A10" s="4" t="inlineStr">
        <is>
          <t>Maximum | Revenue, Remaining Performance Obligation, Expected Timing of Satisfaction, Start Date [Axis]: 2025-01-01</t>
        </is>
      </c>
      <c r="B10" s="4" t="inlineStr">
        <is>
          <t xml:space="preserve"> </t>
        </is>
      </c>
      <c r="C10" s="4" t="inlineStr">
        <is>
          <t xml:space="preserve"> </t>
        </is>
      </c>
      <c r="D10" s="4" t="inlineStr">
        <is>
          <t xml:space="preserve"> </t>
        </is>
      </c>
    </row>
    <row r="11">
      <c r="A11" s="3" t="inlineStr">
        <is>
          <t>Disaggregation of revenue</t>
        </is>
      </c>
      <c r="B11" s="4" t="inlineStr">
        <is>
          <t xml:space="preserve"> </t>
        </is>
      </c>
      <c r="C11" s="4" t="inlineStr">
        <is>
          <t xml:space="preserve"> </t>
        </is>
      </c>
      <c r="D11" s="4" t="inlineStr">
        <is>
          <t xml:space="preserve"> </t>
        </is>
      </c>
    </row>
    <row r="12">
      <c r="A12" s="4" t="inlineStr">
        <is>
          <t>Remaining performance obligations</t>
        </is>
      </c>
      <c r="B12" s="4" t="inlineStr">
        <is>
          <t>3 years</t>
        </is>
      </c>
      <c r="C12" s="4" t="inlineStr">
        <is>
          <t xml:space="preserve"> </t>
        </is>
      </c>
      <c r="D12" s="4" t="inlineStr">
        <is>
          <t xml:space="preserve"> </t>
        </is>
      </c>
    </row>
    <row r="13">
      <c r="A13" s="4" t="inlineStr">
        <is>
          <t>Activation</t>
        </is>
      </c>
      <c r="B13" s="4" t="inlineStr">
        <is>
          <t xml:space="preserve"> </t>
        </is>
      </c>
      <c r="C13" s="4" t="inlineStr">
        <is>
          <t xml:space="preserve"> </t>
        </is>
      </c>
      <c r="D13" s="4" t="inlineStr">
        <is>
          <t xml:space="preserve"> </t>
        </is>
      </c>
    </row>
    <row r="14">
      <c r="A14" s="3" t="inlineStr">
        <is>
          <t>Disaggregation of revenue</t>
        </is>
      </c>
      <c r="B14" s="4" t="inlineStr">
        <is>
          <t xml:space="preserve"> </t>
        </is>
      </c>
      <c r="C14" s="4" t="inlineStr">
        <is>
          <t xml:space="preserve"> </t>
        </is>
      </c>
      <c r="D14" s="4" t="inlineStr">
        <is>
          <t xml:space="preserve"> </t>
        </is>
      </c>
    </row>
    <row r="15">
      <c r="A15" s="4" t="inlineStr">
        <is>
          <t>Total revenue</t>
        </is>
      </c>
      <c r="B15" s="5" t="n">
        <v>373101</v>
      </c>
      <c r="C15" s="6" t="n">
        <v>328936</v>
      </c>
      <c r="D15" s="6" t="n">
        <v>251198</v>
      </c>
    </row>
    <row r="16">
      <c r="A16" s="4" t="inlineStr">
        <is>
          <t>Measurement</t>
        </is>
      </c>
      <c r="B16" s="4" t="inlineStr">
        <is>
          <t xml:space="preserve"> </t>
        </is>
      </c>
      <c r="C16" s="4" t="inlineStr">
        <is>
          <t xml:space="preserve"> </t>
        </is>
      </c>
      <c r="D16" s="4" t="inlineStr">
        <is>
          <t xml:space="preserve"> </t>
        </is>
      </c>
    </row>
    <row r="17">
      <c r="A17" s="3" t="inlineStr">
        <is>
          <t>Disaggregation of revenue</t>
        </is>
      </c>
      <c r="B17" s="4" t="inlineStr">
        <is>
          <t xml:space="preserve"> </t>
        </is>
      </c>
      <c r="C17" s="4" t="inlineStr">
        <is>
          <t xml:space="preserve"> </t>
        </is>
      </c>
      <c r="D17" s="4" t="inlineStr">
        <is>
          <t xml:space="preserve"> </t>
        </is>
      </c>
    </row>
    <row r="18">
      <c r="A18" s="4" t="inlineStr">
        <is>
          <t>Total revenue</t>
        </is>
      </c>
      <c r="B18" s="6" t="n">
        <v>226939</v>
      </c>
      <c r="C18" s="6" t="n">
        <v>198024</v>
      </c>
      <c r="D18" s="6" t="n">
        <v>157908</v>
      </c>
    </row>
    <row r="19">
      <c r="A19" s="4" t="inlineStr">
        <is>
          <t>Supply-side</t>
        </is>
      </c>
      <c r="B19" s="4" t="inlineStr">
        <is>
          <t xml:space="preserve"> </t>
        </is>
      </c>
      <c r="C19" s="4" t="inlineStr">
        <is>
          <t xml:space="preserve"> </t>
        </is>
      </c>
      <c r="D19" s="4" t="inlineStr">
        <is>
          <t xml:space="preserve"> </t>
        </is>
      </c>
    </row>
    <row r="20">
      <c r="A20" s="3" t="inlineStr">
        <is>
          <t>Disaggregation of revenue</t>
        </is>
      </c>
      <c r="B20" s="4" t="inlineStr">
        <is>
          <t xml:space="preserve"> </t>
        </is>
      </c>
      <c r="C20" s="4" t="inlineStr">
        <is>
          <t xml:space="preserve"> </t>
        </is>
      </c>
      <c r="D20" s="4" t="inlineStr">
        <is>
          <t xml:space="preserve"> </t>
        </is>
      </c>
    </row>
    <row r="21">
      <c r="A21" s="4" t="inlineStr">
        <is>
          <t>Total revenue</t>
        </is>
      </c>
      <c r="B21" s="5" t="n">
        <v>56809</v>
      </c>
      <c r="C21" s="5" t="n">
        <v>45583</v>
      </c>
      <c r="D21" s="5" t="n">
        <v>43312</v>
      </c>
    </row>
    <row r="22">
      <c r="A22" s="4" t="inlineStr">
        <is>
          <t>Supply-side revenue</t>
        </is>
      </c>
      <c r="B22" s="12" t="n">
        <v>0.08599999999999999</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42" customWidth="1" min="3" max="3"/>
  </cols>
  <sheetData>
    <row r="1">
      <c r="A1" s="1" t="inlineStr">
        <is>
          <t>Business Combinations - Zentrick NV - Narrative (Details) - Zentrick NV $ in Millions</t>
        </is>
      </c>
      <c r="B1" s="2" t="inlineStr">
        <is>
          <t>Feb. 16, 2022 USD ($)</t>
        </is>
      </c>
      <c r="C1" s="2" t="inlineStr">
        <is>
          <t>Feb. 15, 2019 USD ($) component Milestone</t>
        </is>
      </c>
    </row>
    <row r="2">
      <c r="A2" s="3" t="inlineStr">
        <is>
          <t>Business Combinations</t>
        </is>
      </c>
      <c r="B2" s="4" t="inlineStr">
        <is>
          <t xml:space="preserve"> </t>
        </is>
      </c>
      <c r="C2" s="4" t="inlineStr">
        <is>
          <t xml:space="preserve"> </t>
        </is>
      </c>
    </row>
    <row r="3">
      <c r="A3" s="4" t="inlineStr">
        <is>
          <t>Cash, net of cash acquired</t>
        </is>
      </c>
      <c r="B3" s="4" t="inlineStr">
        <is>
          <t xml:space="preserve"> </t>
        </is>
      </c>
      <c r="C3" s="9" t="n">
        <v>23.2</v>
      </c>
    </row>
    <row r="4">
      <c r="A4" s="4" t="inlineStr">
        <is>
          <t>Closing adjustments</t>
        </is>
      </c>
      <c r="B4" s="4" t="inlineStr">
        <is>
          <t xml:space="preserve"> </t>
        </is>
      </c>
      <c r="C4" s="10" t="n">
        <v>0.2</v>
      </c>
    </row>
    <row r="5">
      <c r="A5" s="4" t="inlineStr">
        <is>
          <t>Consideration held back</t>
        </is>
      </c>
      <c r="B5" s="4" t="inlineStr">
        <is>
          <t xml:space="preserve"> </t>
        </is>
      </c>
      <c r="C5" s="10" t="n">
        <v>0.1</v>
      </c>
    </row>
    <row r="6">
      <c r="A6" s="4" t="inlineStr">
        <is>
          <t>Performance based deferred payment</t>
        </is>
      </c>
      <c r="B6" s="4" t="inlineStr">
        <is>
          <t xml:space="preserve"> </t>
        </is>
      </c>
      <c r="C6" s="9" t="n">
        <v>17.3</v>
      </c>
    </row>
    <row r="7">
      <c r="A7" s="4" t="inlineStr">
        <is>
          <t>Number of component | component</t>
        </is>
      </c>
      <c r="B7" s="4" t="inlineStr">
        <is>
          <t xml:space="preserve"> </t>
        </is>
      </c>
      <c r="C7" s="6" t="n">
        <v>2</v>
      </c>
    </row>
    <row r="8">
      <c r="A8" s="4" t="inlineStr">
        <is>
          <t>Performance based deferred payment, First component</t>
        </is>
      </c>
      <c r="B8" s="4" t="inlineStr">
        <is>
          <t xml:space="preserve"> </t>
        </is>
      </c>
      <c r="C8" s="5" t="n">
        <v>4</v>
      </c>
    </row>
    <row r="9">
      <c r="A9" s="4" t="inlineStr">
        <is>
          <t>Number of milestone | Milestone</t>
        </is>
      </c>
      <c r="B9" s="4" t="inlineStr">
        <is>
          <t xml:space="preserve"> </t>
        </is>
      </c>
      <c r="C9" s="6" t="n">
        <v>4</v>
      </c>
    </row>
    <row r="10">
      <c r="A10" s="4" t="inlineStr">
        <is>
          <t>Amour per milestone</t>
        </is>
      </c>
      <c r="B10" s="4" t="inlineStr">
        <is>
          <t xml:space="preserve"> </t>
        </is>
      </c>
      <c r="C10" s="5" t="n">
        <v>1</v>
      </c>
    </row>
    <row r="11">
      <c r="A11" s="4" t="inlineStr">
        <is>
          <t>Performance based deferred payment, Second component</t>
        </is>
      </c>
      <c r="B11" s="4" t="inlineStr">
        <is>
          <t xml:space="preserve"> </t>
        </is>
      </c>
      <c r="C11" s="5" t="n">
        <v>13</v>
      </c>
    </row>
    <row r="12">
      <c r="A12" s="4" t="inlineStr">
        <is>
          <t>Payment of contingent consideration</t>
        </is>
      </c>
      <c r="B12" s="9" t="n">
        <v>5.6</v>
      </c>
      <c r="C12" s="4" t="inlineStr">
        <is>
          <t xml:space="preserve"> </t>
        </is>
      </c>
    </row>
    <row r="13">
      <c r="A13" s="4" t="inlineStr">
        <is>
          <t>Tranche one</t>
        </is>
      </c>
      <c r="B13" s="4" t="inlineStr">
        <is>
          <t xml:space="preserve"> </t>
        </is>
      </c>
      <c r="C13" s="4" t="inlineStr">
        <is>
          <t xml:space="preserve"> </t>
        </is>
      </c>
    </row>
    <row r="14">
      <c r="A14" s="3" t="inlineStr">
        <is>
          <t>Business Combinations</t>
        </is>
      </c>
      <c r="B14" s="4" t="inlineStr">
        <is>
          <t xml:space="preserve"> </t>
        </is>
      </c>
      <c r="C14" s="4" t="inlineStr">
        <is>
          <t xml:space="preserve"> </t>
        </is>
      </c>
    </row>
    <row r="15">
      <c r="A15" s="4" t="inlineStr">
        <is>
          <t>Percentage of holdback payments</t>
        </is>
      </c>
      <c r="B15" s="4" t="inlineStr">
        <is>
          <t xml:space="preserve"> </t>
        </is>
      </c>
      <c r="C15" s="11" t="n">
        <v>0.5</v>
      </c>
    </row>
    <row r="16">
      <c r="A16" s="4" t="inlineStr">
        <is>
          <t>Holdback payments payable period</t>
        </is>
      </c>
      <c r="B16" s="4" t="inlineStr">
        <is>
          <t xml:space="preserve"> </t>
        </is>
      </c>
      <c r="C16" s="4" t="inlineStr">
        <is>
          <t>12 months</t>
        </is>
      </c>
    </row>
    <row r="17">
      <c r="A17" s="4" t="inlineStr">
        <is>
          <t>Tranche two</t>
        </is>
      </c>
      <c r="B17" s="4" t="inlineStr">
        <is>
          <t xml:space="preserve"> </t>
        </is>
      </c>
      <c r="C17" s="4" t="inlineStr">
        <is>
          <t xml:space="preserve"> </t>
        </is>
      </c>
    </row>
    <row r="18">
      <c r="A18" s="3" t="inlineStr">
        <is>
          <t>Business Combinations</t>
        </is>
      </c>
      <c r="B18" s="4" t="inlineStr">
        <is>
          <t xml:space="preserve"> </t>
        </is>
      </c>
      <c r="C18" s="4" t="inlineStr">
        <is>
          <t xml:space="preserve"> </t>
        </is>
      </c>
    </row>
    <row r="19">
      <c r="A19" s="4" t="inlineStr">
        <is>
          <t>Percentage of holdback payments</t>
        </is>
      </c>
      <c r="B19" s="4" t="inlineStr">
        <is>
          <t xml:space="preserve"> </t>
        </is>
      </c>
      <c r="C19" s="11" t="n">
        <v>0.5</v>
      </c>
    </row>
    <row r="20">
      <c r="A20" s="4" t="inlineStr">
        <is>
          <t>Holdback payments payable period</t>
        </is>
      </c>
      <c r="B20" s="4" t="inlineStr">
        <is>
          <t xml:space="preserve"> </t>
        </is>
      </c>
      <c r="C20" s="4" t="inlineStr">
        <is>
          <t>24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Components of consideration transferred (Details) - Scibids $ in Thousands</t>
        </is>
      </c>
      <c r="B1" s="2" t="inlineStr">
        <is>
          <t>Aug. 14, 2023 USD ($)</t>
        </is>
      </c>
    </row>
    <row r="2">
      <c r="A2" s="3" t="inlineStr">
        <is>
          <t>Business Combinations</t>
        </is>
      </c>
      <c r="B2" s="4" t="inlineStr">
        <is>
          <t xml:space="preserve"> </t>
        </is>
      </c>
    </row>
    <row r="3">
      <c r="A3" s="4" t="inlineStr">
        <is>
          <t>Cash, net of cash acquired</t>
        </is>
      </c>
      <c r="B3" s="5" t="n">
        <v>66940</v>
      </c>
    </row>
    <row r="4">
      <c r="A4" s="4" t="inlineStr">
        <is>
          <t>Common stock issued in connection with the acquisition</t>
        </is>
      </c>
      <c r="B4" s="6" t="n">
        <v>52937</v>
      </c>
    </row>
    <row r="5">
      <c r="A5" s="4" t="inlineStr">
        <is>
          <t>Fair value of contingent consideration</t>
        </is>
      </c>
      <c r="B5" s="6" t="n">
        <v>1193</v>
      </c>
    </row>
    <row r="6">
      <c r="A6" s="4" t="inlineStr">
        <is>
          <t>Total</t>
        </is>
      </c>
      <c r="B6" s="5" t="n">
        <v>1210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s - Acquisition (Details) - USD ($) shares in Thousands, $ in Thousands</t>
        </is>
      </c>
      <c r="C1" s="2" t="inlineStr">
        <is>
          <t>12 Months Ended</t>
        </is>
      </c>
    </row>
    <row r="2">
      <c r="B2" s="2" t="inlineStr">
        <is>
          <t>Aug. 14, 2023</t>
        </is>
      </c>
      <c r="C2" s="2" t="inlineStr">
        <is>
          <t>Dec. 31, 2024</t>
        </is>
      </c>
      <c r="D2" s="2" t="inlineStr">
        <is>
          <t>Dec. 31, 2023</t>
        </is>
      </c>
    </row>
    <row r="3">
      <c r="A3" s="3" t="inlineStr">
        <is>
          <t>Business Combinations</t>
        </is>
      </c>
      <c r="B3" s="4" t="inlineStr">
        <is>
          <t xml:space="preserve"> </t>
        </is>
      </c>
      <c r="C3" s="4" t="inlineStr">
        <is>
          <t xml:space="preserve"> </t>
        </is>
      </c>
      <c r="D3" s="4" t="inlineStr">
        <is>
          <t xml:space="preserve"> </t>
        </is>
      </c>
    </row>
    <row r="4">
      <c r="A4" s="4" t="inlineStr">
        <is>
          <t>Measurement period adjustments, goodwill</t>
        </is>
      </c>
      <c r="B4" s="4" t="inlineStr">
        <is>
          <t xml:space="preserve"> </t>
        </is>
      </c>
      <c r="C4" s="5" t="n">
        <v>300</v>
      </c>
      <c r="D4" s="4" t="inlineStr">
        <is>
          <t xml:space="preserve"> </t>
        </is>
      </c>
    </row>
    <row r="5">
      <c r="A5" s="4" t="inlineStr">
        <is>
          <t>Scibids</t>
        </is>
      </c>
      <c r="B5" s="4" t="inlineStr">
        <is>
          <t xml:space="preserve"> </t>
        </is>
      </c>
      <c r="C5" s="4" t="inlineStr">
        <is>
          <t xml:space="preserve"> </t>
        </is>
      </c>
      <c r="D5" s="4" t="inlineStr">
        <is>
          <t xml:space="preserve"> </t>
        </is>
      </c>
    </row>
    <row r="6">
      <c r="A6" s="3" t="inlineStr">
        <is>
          <t>Business Combinations</t>
        </is>
      </c>
      <c r="B6" s="4" t="inlineStr">
        <is>
          <t xml:space="preserve"> </t>
        </is>
      </c>
      <c r="C6" s="4" t="inlineStr">
        <is>
          <t xml:space="preserve"> </t>
        </is>
      </c>
      <c r="D6" s="4" t="inlineStr">
        <is>
          <t xml:space="preserve"> </t>
        </is>
      </c>
    </row>
    <row r="7">
      <c r="A7" s="4" t="inlineStr">
        <is>
          <t>Company common stock issued</t>
        </is>
      </c>
      <c r="B7" s="6" t="n">
        <v>1642</v>
      </c>
      <c r="C7" s="4" t="inlineStr">
        <is>
          <t xml:space="preserve"> </t>
        </is>
      </c>
      <c r="D7" s="4" t="inlineStr">
        <is>
          <t xml:space="preserve"> </t>
        </is>
      </c>
    </row>
    <row r="8">
      <c r="A8" s="4" t="inlineStr">
        <is>
          <t>Scibids | Maximum</t>
        </is>
      </c>
      <c r="B8" s="4" t="inlineStr">
        <is>
          <t xml:space="preserve"> </t>
        </is>
      </c>
      <c r="C8" s="4" t="inlineStr">
        <is>
          <t xml:space="preserve"> </t>
        </is>
      </c>
      <c r="D8" s="4" t="inlineStr">
        <is>
          <t xml:space="preserve"> </t>
        </is>
      </c>
    </row>
    <row r="9">
      <c r="A9" s="3" t="inlineStr">
        <is>
          <t>Business Combinations</t>
        </is>
      </c>
      <c r="B9" s="4" t="inlineStr">
        <is>
          <t xml:space="preserve"> </t>
        </is>
      </c>
      <c r="C9" s="4" t="inlineStr">
        <is>
          <t xml:space="preserve"> </t>
        </is>
      </c>
      <c r="D9" s="4" t="inlineStr">
        <is>
          <t xml:space="preserve"> </t>
        </is>
      </c>
    </row>
    <row r="10">
      <c r="A10" s="4" t="inlineStr">
        <is>
          <t>Performance based deferred payment</t>
        </is>
      </c>
      <c r="B10" s="5" t="n">
        <v>25000</v>
      </c>
      <c r="C10" s="4" t="inlineStr">
        <is>
          <t xml:space="preserve"> </t>
        </is>
      </c>
      <c r="D10" s="4" t="inlineStr">
        <is>
          <t xml:space="preserve"> </t>
        </is>
      </c>
    </row>
    <row r="11">
      <c r="A11" s="4" t="inlineStr">
        <is>
          <t>Scibids</t>
        </is>
      </c>
      <c r="B11" s="4" t="inlineStr">
        <is>
          <t xml:space="preserve"> </t>
        </is>
      </c>
      <c r="C11" s="4" t="inlineStr">
        <is>
          <t xml:space="preserve"> </t>
        </is>
      </c>
      <c r="D11" s="4" t="inlineStr">
        <is>
          <t xml:space="preserve"> </t>
        </is>
      </c>
    </row>
    <row r="12">
      <c r="A12" s="3" t="inlineStr">
        <is>
          <t>Business Combinations</t>
        </is>
      </c>
      <c r="B12" s="4" t="inlineStr">
        <is>
          <t xml:space="preserve"> </t>
        </is>
      </c>
      <c r="C12" s="4" t="inlineStr">
        <is>
          <t xml:space="preserve"> </t>
        </is>
      </c>
      <c r="D12" s="4" t="inlineStr">
        <is>
          <t xml:space="preserve"> </t>
        </is>
      </c>
    </row>
    <row r="13">
      <c r="A13" s="4" t="inlineStr">
        <is>
          <t>Aggregate net purchase price, including measurement period adjustments</t>
        </is>
      </c>
      <c r="B13" s="4" t="inlineStr">
        <is>
          <t xml:space="preserve"> </t>
        </is>
      </c>
      <c r="C13" s="4" t="inlineStr">
        <is>
          <t xml:space="preserve"> </t>
        </is>
      </c>
      <c r="D13" s="5" t="n">
        <v>121100</v>
      </c>
    </row>
    <row r="14">
      <c r="A14" s="4" t="inlineStr">
        <is>
          <t>Measurement period adjustments recorded</t>
        </is>
      </c>
      <c r="B14" s="4" t="inlineStr">
        <is>
          <t xml:space="preserve"> </t>
        </is>
      </c>
      <c r="C14" s="6" t="n">
        <v>300</v>
      </c>
      <c r="D14" s="4" t="inlineStr">
        <is>
          <t xml:space="preserve"> </t>
        </is>
      </c>
    </row>
    <row r="15">
      <c r="A15" s="4" t="inlineStr">
        <is>
          <t>Purchase consideration adjustment</t>
        </is>
      </c>
      <c r="B15" s="4" t="inlineStr">
        <is>
          <t xml:space="preserve"> </t>
        </is>
      </c>
      <c r="C15" s="6" t="n">
        <v>-300</v>
      </c>
      <c r="D15" s="4" t="inlineStr">
        <is>
          <t xml:space="preserve"> </t>
        </is>
      </c>
    </row>
    <row r="16">
      <c r="A16" s="4" t="inlineStr">
        <is>
          <t>Measurement period adjustments, goodwill</t>
        </is>
      </c>
      <c r="B16" s="4" t="inlineStr">
        <is>
          <t xml:space="preserve"> </t>
        </is>
      </c>
      <c r="C16" s="5" t="n">
        <v>300</v>
      </c>
      <c r="D1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s>
  <sheetData>
    <row r="1">
      <c r="A1" s="1" t="inlineStr">
        <is>
          <t>Business Combinations - Assets acquired and liabilities assumed (Details) - USD ($) $ in Thousands</t>
        </is>
      </c>
      <c r="C1" s="2" t="inlineStr">
        <is>
          <t>12 Months Ended</t>
        </is>
      </c>
    </row>
    <row r="2">
      <c r="B2" s="2" t="inlineStr">
        <is>
          <t>Aug. 14, 2023</t>
        </is>
      </c>
      <c r="C2" s="2" t="inlineStr">
        <is>
          <t>Dec. 31, 2024</t>
        </is>
      </c>
      <c r="D2" s="2" t="inlineStr">
        <is>
          <t>Dec. 31, 2023</t>
        </is>
      </c>
      <c r="E2" s="2" t="inlineStr">
        <is>
          <t>Dec. 31, 2022</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427621</v>
      </c>
      <c r="D4" s="5" t="n">
        <v>436008</v>
      </c>
      <c r="E4" s="5" t="n">
        <v>343011</v>
      </c>
    </row>
    <row r="5">
      <c r="A5" s="4" t="inlineStr">
        <is>
          <t>Scibids</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1705</v>
      </c>
      <c r="C7" s="4" t="inlineStr">
        <is>
          <t xml:space="preserve"> </t>
        </is>
      </c>
      <c r="D7" s="4" t="inlineStr">
        <is>
          <t xml:space="preserve"> </t>
        </is>
      </c>
      <c r="E7" s="4" t="inlineStr">
        <is>
          <t xml:space="preserve"> </t>
        </is>
      </c>
    </row>
    <row r="8">
      <c r="A8" s="4" t="inlineStr">
        <is>
          <t>Trade receivables</t>
        </is>
      </c>
      <c r="B8" s="6" t="n">
        <v>5197</v>
      </c>
      <c r="C8" s="4" t="inlineStr">
        <is>
          <t xml:space="preserve"> </t>
        </is>
      </c>
      <c r="D8" s="4" t="inlineStr">
        <is>
          <t xml:space="preserve"> </t>
        </is>
      </c>
      <c r="E8" s="4" t="inlineStr">
        <is>
          <t xml:space="preserve"> </t>
        </is>
      </c>
    </row>
    <row r="9">
      <c r="A9" s="4" t="inlineStr">
        <is>
          <t>Prepaid expenses</t>
        </is>
      </c>
      <c r="B9" s="6" t="n">
        <v>50</v>
      </c>
      <c r="C9" s="4" t="inlineStr">
        <is>
          <t xml:space="preserve"> </t>
        </is>
      </c>
      <c r="D9" s="4" t="inlineStr">
        <is>
          <t xml:space="preserve"> </t>
        </is>
      </c>
      <c r="E9" s="4" t="inlineStr">
        <is>
          <t xml:space="preserve"> </t>
        </is>
      </c>
    </row>
    <row r="10">
      <c r="A10" s="4" t="inlineStr">
        <is>
          <t>Other assets</t>
        </is>
      </c>
      <c r="B10" s="6" t="n">
        <v>1382</v>
      </c>
      <c r="C10" s="4" t="inlineStr">
        <is>
          <t xml:space="preserve"> </t>
        </is>
      </c>
      <c r="D10" s="4" t="inlineStr">
        <is>
          <t xml:space="preserve"> </t>
        </is>
      </c>
      <c r="E10" s="4" t="inlineStr">
        <is>
          <t xml:space="preserve"> </t>
        </is>
      </c>
    </row>
    <row r="11">
      <c r="A11" s="3" t="inlineStr">
        <is>
          <t>Intangible assets:</t>
        </is>
      </c>
      <c r="B11" s="4" t="inlineStr">
        <is>
          <t xml:space="preserve"> </t>
        </is>
      </c>
      <c r="C11" s="4" t="inlineStr">
        <is>
          <t xml:space="preserve"> </t>
        </is>
      </c>
      <c r="D11" s="4" t="inlineStr">
        <is>
          <t xml:space="preserve"> </t>
        </is>
      </c>
      <c r="E11" s="4" t="inlineStr">
        <is>
          <t xml:space="preserve"> </t>
        </is>
      </c>
    </row>
    <row r="12">
      <c r="A12" s="4" t="inlineStr">
        <is>
          <t>Total intangible assets</t>
        </is>
      </c>
      <c r="B12" s="6" t="n">
        <v>33000</v>
      </c>
      <c r="C12" s="4" t="inlineStr">
        <is>
          <t xml:space="preserve"> </t>
        </is>
      </c>
      <c r="D12" s="4" t="inlineStr">
        <is>
          <t xml:space="preserve"> </t>
        </is>
      </c>
      <c r="E12" s="4" t="inlineStr">
        <is>
          <t xml:space="preserve"> </t>
        </is>
      </c>
    </row>
    <row r="13">
      <c r="A13" s="4" t="inlineStr">
        <is>
          <t>Goodwill</t>
        </is>
      </c>
      <c r="B13" s="6" t="n">
        <v>90368</v>
      </c>
      <c r="C13" s="4" t="inlineStr">
        <is>
          <t xml:space="preserve"> </t>
        </is>
      </c>
      <c r="D13" s="4" t="inlineStr">
        <is>
          <t xml:space="preserve"> </t>
        </is>
      </c>
      <c r="E13" s="4" t="inlineStr">
        <is>
          <t xml:space="preserve"> </t>
        </is>
      </c>
    </row>
    <row r="14">
      <c r="A14" s="4" t="inlineStr">
        <is>
          <t>Total assets acquired</t>
        </is>
      </c>
      <c r="B14" s="6" t="n">
        <v>131702</v>
      </c>
      <c r="C14" s="4" t="inlineStr">
        <is>
          <t xml:space="preserve"> </t>
        </is>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Trade payables</t>
        </is>
      </c>
      <c r="B16" s="6" t="n">
        <v>530</v>
      </c>
      <c r="C16" s="4" t="inlineStr">
        <is>
          <t xml:space="preserve"> </t>
        </is>
      </c>
      <c r="D16" s="4" t="inlineStr">
        <is>
          <t xml:space="preserve"> </t>
        </is>
      </c>
      <c r="E16" s="4" t="inlineStr">
        <is>
          <t xml:space="preserve"> </t>
        </is>
      </c>
    </row>
    <row r="17">
      <c r="A17" s="4" t="inlineStr">
        <is>
          <t>Other liabilities</t>
        </is>
      </c>
      <c r="B17" s="6" t="n">
        <v>1259</v>
      </c>
      <c r="C17" s="4" t="inlineStr">
        <is>
          <t xml:space="preserve"> </t>
        </is>
      </c>
      <c r="D17" s="4" t="inlineStr">
        <is>
          <t xml:space="preserve"> </t>
        </is>
      </c>
      <c r="E17" s="4" t="inlineStr">
        <is>
          <t xml:space="preserve"> </t>
        </is>
      </c>
    </row>
    <row r="18">
      <c r="A18" s="4" t="inlineStr">
        <is>
          <t>Deferred tax liability</t>
        </is>
      </c>
      <c r="B18" s="6" t="n">
        <v>7138</v>
      </c>
      <c r="C18" s="4" t="inlineStr">
        <is>
          <t xml:space="preserve"> </t>
        </is>
      </c>
      <c r="D18" s="4" t="inlineStr">
        <is>
          <t xml:space="preserve"> </t>
        </is>
      </c>
      <c r="E18" s="4" t="inlineStr">
        <is>
          <t xml:space="preserve"> </t>
        </is>
      </c>
    </row>
    <row r="19">
      <c r="A19" s="4" t="inlineStr">
        <is>
          <t>Total liabilities assumed</t>
        </is>
      </c>
      <c r="B19" s="6" t="n">
        <v>8927</v>
      </c>
      <c r="C19" s="4" t="inlineStr">
        <is>
          <t xml:space="preserve"> </t>
        </is>
      </c>
      <c r="D19" s="4" t="inlineStr">
        <is>
          <t xml:space="preserve"> </t>
        </is>
      </c>
      <c r="E19" s="4" t="inlineStr">
        <is>
          <t xml:space="preserve"> </t>
        </is>
      </c>
    </row>
    <row r="20">
      <c r="A20" s="4" t="inlineStr">
        <is>
          <t>Total purchase consideration</t>
        </is>
      </c>
      <c r="B20" s="6" t="n">
        <v>122775</v>
      </c>
      <c r="C20" s="4" t="inlineStr">
        <is>
          <t xml:space="preserve"> </t>
        </is>
      </c>
      <c r="D20" s="4" t="inlineStr">
        <is>
          <t xml:space="preserve"> </t>
        </is>
      </c>
      <c r="E20" s="4" t="inlineStr">
        <is>
          <t xml:space="preserve"> </t>
        </is>
      </c>
    </row>
    <row r="21">
      <c r="A21" s="4" t="inlineStr">
        <is>
          <t>Cash acquired</t>
        </is>
      </c>
      <c r="B21" s="6" t="n">
        <v>-1705</v>
      </c>
      <c r="C21" s="4" t="inlineStr">
        <is>
          <t xml:space="preserve"> </t>
        </is>
      </c>
      <c r="D21" s="4" t="inlineStr">
        <is>
          <t xml:space="preserve"> </t>
        </is>
      </c>
      <c r="E21" s="4" t="inlineStr">
        <is>
          <t xml:space="preserve"> </t>
        </is>
      </c>
    </row>
    <row r="22">
      <c r="A22" s="4" t="inlineStr">
        <is>
          <t>Purchase consideration, net of cash acquired</t>
        </is>
      </c>
      <c r="B22" s="5" t="n">
        <v>121070</v>
      </c>
      <c r="C22" s="4" t="inlineStr">
        <is>
          <t xml:space="preserve"> </t>
        </is>
      </c>
      <c r="D22" s="4" t="inlineStr">
        <is>
          <t xml:space="preserve"> </t>
        </is>
      </c>
      <c r="E22" s="4" t="inlineStr">
        <is>
          <t xml:space="preserve"> </t>
        </is>
      </c>
    </row>
    <row r="23">
      <c r="A23" s="4" t="inlineStr">
        <is>
          <t>Weighted-average useful life</t>
        </is>
      </c>
      <c r="B23" s="4" t="inlineStr">
        <is>
          <t>6 years 8 months 12 days</t>
        </is>
      </c>
      <c r="C23" s="4" t="inlineStr">
        <is>
          <t xml:space="preserve"> </t>
        </is>
      </c>
      <c r="D23" s="4" t="inlineStr">
        <is>
          <t xml:space="preserve"> </t>
        </is>
      </c>
      <c r="E23" s="4" t="inlineStr">
        <is>
          <t xml:space="preserve"> </t>
        </is>
      </c>
    </row>
    <row r="24">
      <c r="A24" s="4" t="inlineStr">
        <is>
          <t>Acquisition cost</t>
        </is>
      </c>
      <c r="B24" s="4" t="inlineStr">
        <is>
          <t xml:space="preserve"> </t>
        </is>
      </c>
      <c r="C24" s="5" t="n">
        <v>1300</v>
      </c>
      <c r="D24" s="4" t="inlineStr">
        <is>
          <t xml:space="preserve"> </t>
        </is>
      </c>
      <c r="E24" s="4" t="inlineStr">
        <is>
          <t xml:space="preserve"> </t>
        </is>
      </c>
    </row>
    <row r="25">
      <c r="A25" s="4" t="inlineStr">
        <is>
          <t>Scibids | Technology</t>
        </is>
      </c>
      <c r="B25" s="4" t="inlineStr">
        <is>
          <t xml:space="preserve"> </t>
        </is>
      </c>
      <c r="C25" s="4" t="inlineStr">
        <is>
          <t xml:space="preserve"> </t>
        </is>
      </c>
      <c r="D25" s="4" t="inlineStr">
        <is>
          <t xml:space="preserve"> </t>
        </is>
      </c>
      <c r="E25" s="4" t="inlineStr">
        <is>
          <t xml:space="preserve"> </t>
        </is>
      </c>
    </row>
    <row r="26">
      <c r="A26" s="3" t="inlineStr">
        <is>
          <t>Intangible assets:</t>
        </is>
      </c>
      <c r="B26" s="4" t="inlineStr">
        <is>
          <t xml:space="preserve"> </t>
        </is>
      </c>
      <c r="C26" s="4" t="inlineStr">
        <is>
          <t xml:space="preserve"> </t>
        </is>
      </c>
      <c r="D26" s="4" t="inlineStr">
        <is>
          <t xml:space="preserve"> </t>
        </is>
      </c>
      <c r="E26" s="4" t="inlineStr">
        <is>
          <t xml:space="preserve"> </t>
        </is>
      </c>
    </row>
    <row r="27">
      <c r="A27" s="4" t="inlineStr">
        <is>
          <t>Total intangible assets</t>
        </is>
      </c>
      <c r="B27" s="5" t="n">
        <v>18000</v>
      </c>
      <c r="C27" s="4" t="inlineStr">
        <is>
          <t xml:space="preserve"> </t>
        </is>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Estimated useful life</t>
        </is>
      </c>
      <c r="B29" s="4" t="inlineStr">
        <is>
          <t>4 years</t>
        </is>
      </c>
      <c r="C29" s="4" t="inlineStr">
        <is>
          <t xml:space="preserve"> </t>
        </is>
      </c>
      <c r="D29" s="4" t="inlineStr">
        <is>
          <t xml:space="preserve"> </t>
        </is>
      </c>
      <c r="E29" s="4" t="inlineStr">
        <is>
          <t xml:space="preserve"> </t>
        </is>
      </c>
    </row>
    <row r="30">
      <c r="A30" s="4" t="inlineStr">
        <is>
          <t>Scibids | Customer relationships</t>
        </is>
      </c>
      <c r="B30" s="4" t="inlineStr">
        <is>
          <t xml:space="preserve"> </t>
        </is>
      </c>
      <c r="C30" s="4" t="inlineStr">
        <is>
          <t xml:space="preserve"> </t>
        </is>
      </c>
      <c r="D30" s="4" t="inlineStr">
        <is>
          <t xml:space="preserve"> </t>
        </is>
      </c>
      <c r="E30" s="4" t="inlineStr">
        <is>
          <t xml:space="preserve"> </t>
        </is>
      </c>
    </row>
    <row r="31">
      <c r="A31" s="3" t="inlineStr">
        <is>
          <t>Intangible assets:</t>
        </is>
      </c>
      <c r="B31" s="4" t="inlineStr">
        <is>
          <t xml:space="preserve"> </t>
        </is>
      </c>
      <c r="C31" s="4" t="inlineStr">
        <is>
          <t xml:space="preserve"> </t>
        </is>
      </c>
      <c r="D31" s="4" t="inlineStr">
        <is>
          <t xml:space="preserve"> </t>
        </is>
      </c>
      <c r="E31" s="4" t="inlineStr">
        <is>
          <t xml:space="preserve"> </t>
        </is>
      </c>
    </row>
    <row r="32">
      <c r="A32" s="4" t="inlineStr">
        <is>
          <t>Total intangible assets</t>
        </is>
      </c>
      <c r="B32" s="5" t="n">
        <v>15000</v>
      </c>
      <c r="C32" s="4" t="inlineStr">
        <is>
          <t xml:space="preserve"> </t>
        </is>
      </c>
      <c r="D32" s="4" t="inlineStr">
        <is>
          <t xml:space="preserve"> </t>
        </is>
      </c>
      <c r="E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row>
    <row r="34">
      <c r="A34" s="4" t="inlineStr">
        <is>
          <t>Estimated useful life</t>
        </is>
      </c>
      <c r="B34" s="4" t="inlineStr">
        <is>
          <t>10 years</t>
        </is>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4</t>
        </is>
      </c>
      <c r="C2" s="2" t="inlineStr">
        <is>
          <t>Dec. 31, 2023</t>
        </is>
      </c>
    </row>
    <row r="3">
      <c r="A3" s="3" t="inlineStr">
        <is>
          <t>Changes to the goodwill carrying value</t>
        </is>
      </c>
      <c r="B3" s="4" t="inlineStr">
        <is>
          <t xml:space="preserve"> </t>
        </is>
      </c>
      <c r="C3" s="4" t="inlineStr">
        <is>
          <t xml:space="preserve"> </t>
        </is>
      </c>
    </row>
    <row r="4">
      <c r="A4" s="4" t="inlineStr">
        <is>
          <t>Goodwill at Beginning</t>
        </is>
      </c>
      <c r="B4" s="5" t="n">
        <v>436008</v>
      </c>
      <c r="C4" s="5" t="n">
        <v>343011</v>
      </c>
    </row>
    <row r="5">
      <c r="A5" s="4" t="inlineStr">
        <is>
          <t>Business combinations (Scibids)</t>
        </is>
      </c>
      <c r="B5" s="4" t="inlineStr">
        <is>
          <t xml:space="preserve"> </t>
        </is>
      </c>
      <c r="C5" s="6" t="n">
        <v>90668</v>
      </c>
    </row>
    <row r="6">
      <c r="A6" s="4" t="inlineStr">
        <is>
          <t>Measurement period adjustments</t>
        </is>
      </c>
      <c r="B6" s="6" t="n">
        <v>-300</v>
      </c>
      <c r="C6" s="4" t="inlineStr">
        <is>
          <t xml:space="preserve"> </t>
        </is>
      </c>
    </row>
    <row r="7">
      <c r="A7" s="4" t="inlineStr">
        <is>
          <t>Foreign exchange impact</t>
        </is>
      </c>
      <c r="B7" s="6" t="n">
        <v>8087</v>
      </c>
      <c r="C7" s="6" t="n">
        <v>-2329</v>
      </c>
    </row>
    <row r="8">
      <c r="A8" s="4" t="inlineStr">
        <is>
          <t>Goodwill at Ending</t>
        </is>
      </c>
      <c r="B8" s="5" t="n">
        <v>427621</v>
      </c>
      <c r="C8" s="5" t="n">
        <v>4360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Company's intangible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263207</v>
      </c>
      <c r="C4" s="5" t="n">
        <v>265986</v>
      </c>
      <c r="D4" s="4" t="inlineStr">
        <is>
          <t xml:space="preserve"> </t>
        </is>
      </c>
    </row>
    <row r="5">
      <c r="A5" s="4" t="inlineStr">
        <is>
          <t>Accumulated Amortization</t>
        </is>
      </c>
      <c r="B5" s="6" t="n">
        <v>-152851</v>
      </c>
      <c r="C5" s="6" t="n">
        <v>-125103</v>
      </c>
      <c r="D5" s="4" t="inlineStr">
        <is>
          <t xml:space="preserve"> </t>
        </is>
      </c>
    </row>
    <row r="6">
      <c r="A6" s="4" t="inlineStr">
        <is>
          <t>Total</t>
        </is>
      </c>
      <c r="B6" s="6" t="n">
        <v>110356</v>
      </c>
      <c r="C6" s="6" t="n">
        <v>140883</v>
      </c>
      <c r="D6" s="4" t="inlineStr">
        <is>
          <t xml:space="preserve"> </t>
        </is>
      </c>
    </row>
    <row r="7">
      <c r="A7" s="4" t="inlineStr">
        <is>
          <t>Amortization expense</t>
        </is>
      </c>
      <c r="B7" s="6" t="n">
        <v>28700</v>
      </c>
      <c r="C7" s="6" t="n">
        <v>28100</v>
      </c>
      <c r="D7" s="5" t="n">
        <v>25100</v>
      </c>
    </row>
    <row r="8">
      <c r="A8" s="4" t="inlineStr">
        <is>
          <t>Trademarks and brand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Carrying Amount</t>
        </is>
      </c>
      <c r="B10" s="6" t="n">
        <v>11732</v>
      </c>
      <c r="C10" s="6" t="n">
        <v>11734</v>
      </c>
      <c r="D10" s="4" t="inlineStr">
        <is>
          <t xml:space="preserve"> </t>
        </is>
      </c>
    </row>
    <row r="11">
      <c r="A11" s="4" t="inlineStr">
        <is>
          <t>Accumulated Amortization</t>
        </is>
      </c>
      <c r="B11" s="6" t="n">
        <v>-5966</v>
      </c>
      <c r="C11" s="6" t="n">
        <v>-5140</v>
      </c>
      <c r="D11" s="4" t="inlineStr">
        <is>
          <t xml:space="preserve"> </t>
        </is>
      </c>
    </row>
    <row r="12">
      <c r="A12" s="4" t="inlineStr">
        <is>
          <t>Total</t>
        </is>
      </c>
      <c r="B12" s="6" t="n">
        <v>5766</v>
      </c>
      <c r="C12" s="6" t="n">
        <v>6594</v>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6" t="n">
        <v>159919</v>
      </c>
      <c r="C15" s="6" t="n">
        <v>161173</v>
      </c>
      <c r="D15" s="4" t="inlineStr">
        <is>
          <t xml:space="preserve"> </t>
        </is>
      </c>
    </row>
    <row r="16">
      <c r="A16" s="4" t="inlineStr">
        <is>
          <t>Accumulated Amortization</t>
        </is>
      </c>
      <c r="B16" s="6" t="n">
        <v>-76961</v>
      </c>
      <c r="C16" s="6" t="n">
        <v>-62955</v>
      </c>
      <c r="D16" s="4" t="inlineStr">
        <is>
          <t xml:space="preserve"> </t>
        </is>
      </c>
    </row>
    <row r="17">
      <c r="A17" s="4" t="inlineStr">
        <is>
          <t>Total</t>
        </is>
      </c>
      <c r="B17" s="6" t="n">
        <v>82958</v>
      </c>
      <c r="C17" s="6" t="n">
        <v>98218</v>
      </c>
      <c r="D17" s="4" t="inlineStr">
        <is>
          <t xml:space="preserve"> </t>
        </is>
      </c>
    </row>
    <row r="18">
      <c r="A18" s="4" t="inlineStr">
        <is>
          <t>Technology</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Amount</t>
        </is>
      </c>
      <c r="B20" s="6" t="n">
        <v>91556</v>
      </c>
      <c r="C20" s="6" t="n">
        <v>93013</v>
      </c>
      <c r="D20" s="4" t="inlineStr">
        <is>
          <t xml:space="preserve"> </t>
        </is>
      </c>
    </row>
    <row r="21">
      <c r="A21" s="4" t="inlineStr">
        <is>
          <t>Accumulated Amortization</t>
        </is>
      </c>
      <c r="B21" s="6" t="n">
        <v>-69924</v>
      </c>
      <c r="C21" s="6" t="n">
        <v>-56942</v>
      </c>
      <c r="D21" s="4" t="inlineStr">
        <is>
          <t xml:space="preserve"> </t>
        </is>
      </c>
    </row>
    <row r="22">
      <c r="A22" s="4" t="inlineStr">
        <is>
          <t>Total</t>
        </is>
      </c>
      <c r="B22" s="5" t="n">
        <v>21632</v>
      </c>
      <c r="C22" s="6" t="n">
        <v>36071</v>
      </c>
      <c r="D22" s="4" t="inlineStr">
        <is>
          <t xml:space="preserve"> </t>
        </is>
      </c>
    </row>
    <row r="23">
      <c r="A23" s="4" t="inlineStr">
        <is>
          <t>Non-compete agreement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 Carrying Amount</t>
        </is>
      </c>
      <c r="B25" s="4" t="inlineStr">
        <is>
          <t xml:space="preserve"> </t>
        </is>
      </c>
      <c r="C25" s="6" t="n">
        <v>66</v>
      </c>
      <c r="D25" s="4" t="inlineStr">
        <is>
          <t xml:space="preserve"> </t>
        </is>
      </c>
    </row>
    <row r="26">
      <c r="A26" s="4" t="inlineStr">
        <is>
          <t>Accumulated Amortization</t>
        </is>
      </c>
      <c r="B26" s="4" t="inlineStr">
        <is>
          <t xml:space="preserve"> </t>
        </is>
      </c>
      <c r="C26" s="5" t="n">
        <v>-66</v>
      </c>
      <c r="D2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56231</v>
      </c>
      <c r="C4" s="5" t="n">
        <v>71466</v>
      </c>
      <c r="D4" s="5" t="n">
        <v>4326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Bad debt expense</t>
        </is>
      </c>
      <c r="B6" s="6" t="n">
        <v>4993</v>
      </c>
      <c r="C6" s="6" t="n">
        <v>10075</v>
      </c>
      <c r="D6" s="6" t="n">
        <v>5033</v>
      </c>
    </row>
    <row r="7">
      <c r="A7" s="4" t="inlineStr">
        <is>
          <t>Depreciation and amortization expense</t>
        </is>
      </c>
      <c r="B7" s="6" t="n">
        <v>45215</v>
      </c>
      <c r="C7" s="6" t="n">
        <v>40885</v>
      </c>
      <c r="D7" s="6" t="n">
        <v>34328</v>
      </c>
    </row>
    <row r="8">
      <c r="A8" s="4" t="inlineStr">
        <is>
          <t>Amortization of debt issuance costs</t>
        </is>
      </c>
      <c r="B8" s="6" t="n">
        <v>442</v>
      </c>
      <c r="C8" s="6" t="n">
        <v>294</v>
      </c>
      <c r="D8" s="6" t="n">
        <v>294</v>
      </c>
    </row>
    <row r="9">
      <c r="A9" s="4" t="inlineStr">
        <is>
          <t>Non-cash lease expense</t>
        </is>
      </c>
      <c r="B9" s="6" t="n">
        <v>7164</v>
      </c>
      <c r="C9" s="6" t="n">
        <v>6727</v>
      </c>
      <c r="D9" s="6" t="n">
        <v>7339</v>
      </c>
    </row>
    <row r="10">
      <c r="A10" s="4" t="inlineStr">
        <is>
          <t>Deferred taxes</t>
        </is>
      </c>
      <c r="B10" s="6" t="n">
        <v>-21653</v>
      </c>
      <c r="C10" s="6" t="n">
        <v>-25046</v>
      </c>
      <c r="D10" s="6" t="n">
        <v>-19581</v>
      </c>
    </row>
    <row r="11">
      <c r="A11" s="4" t="inlineStr">
        <is>
          <t>Stock-based compensation expense</t>
        </is>
      </c>
      <c r="B11" s="6" t="n">
        <v>90658</v>
      </c>
      <c r="C11" s="6" t="n">
        <v>59244</v>
      </c>
      <c r="D11" s="6" t="n">
        <v>42307</v>
      </c>
    </row>
    <row r="12">
      <c r="A12" s="4" t="inlineStr">
        <is>
          <t>Interest expense, net</t>
        </is>
      </c>
      <c r="B12" s="6" t="n">
        <v>60</v>
      </c>
      <c r="C12" s="6" t="n">
        <v>68</v>
      </c>
      <c r="D12" s="6" t="n">
        <v>107</v>
      </c>
    </row>
    <row r="13">
      <c r="A13" s="4" t="inlineStr">
        <is>
          <t>Loss on disposal of fixed assets</t>
        </is>
      </c>
      <c r="B13" s="4" t="inlineStr">
        <is>
          <t xml:space="preserve"> </t>
        </is>
      </c>
      <c r="C13" s="6" t="n">
        <v>5</v>
      </c>
      <c r="D13" s="6" t="n">
        <v>1353</v>
      </c>
    </row>
    <row r="14">
      <c r="A14" s="4" t="inlineStr">
        <is>
          <t>Impairment of long-lived assets</t>
        </is>
      </c>
      <c r="B14" s="6" t="n">
        <v>0</v>
      </c>
      <c r="C14" s="6" t="n">
        <v>0</v>
      </c>
      <c r="D14" s="6" t="n">
        <v>1510</v>
      </c>
    </row>
    <row r="15">
      <c r="A15" s="4" t="inlineStr">
        <is>
          <t>Change in fair value of contingent consideration</t>
        </is>
      </c>
      <c r="B15" s="4" t="inlineStr">
        <is>
          <t xml:space="preserve"> </t>
        </is>
      </c>
      <c r="C15" s="6" t="n">
        <v>-1193</v>
      </c>
      <c r="D15" s="4" t="inlineStr">
        <is>
          <t xml:space="preserve"> </t>
        </is>
      </c>
    </row>
    <row r="16">
      <c r="A16" s="4" t="inlineStr">
        <is>
          <t>Other</t>
        </is>
      </c>
      <c r="B16" s="6" t="n">
        <v>3338</v>
      </c>
      <c r="C16" s="6" t="n">
        <v>492</v>
      </c>
      <c r="D16" s="6" t="n">
        <v>87</v>
      </c>
    </row>
    <row r="17">
      <c r="A17" s="3" t="inlineStr">
        <is>
          <t>Changes in operating assets and liabilities, net of effects of business combinations</t>
        </is>
      </c>
      <c r="B17" s="4" t="inlineStr">
        <is>
          <t xml:space="preserve"> </t>
        </is>
      </c>
      <c r="C17" s="4" t="inlineStr">
        <is>
          <t xml:space="preserve"> </t>
        </is>
      </c>
      <c r="D17" s="4" t="inlineStr">
        <is>
          <t xml:space="preserve"> </t>
        </is>
      </c>
    </row>
    <row r="18">
      <c r="A18" s="4" t="inlineStr">
        <is>
          <t>Trade receivables</t>
        </is>
      </c>
      <c r="B18" s="6" t="n">
        <v>-26702</v>
      </c>
      <c r="C18" s="6" t="n">
        <v>-43691</v>
      </c>
      <c r="D18" s="6" t="n">
        <v>-49765</v>
      </c>
    </row>
    <row r="19">
      <c r="A19" s="4" t="inlineStr">
        <is>
          <t>Prepaid expenses and other assets</t>
        </is>
      </c>
      <c r="B19" s="6" t="n">
        <v>-11352</v>
      </c>
      <c r="C19" s="6" t="n">
        <v>-5591</v>
      </c>
      <c r="D19" s="6" t="n">
        <v>9094</v>
      </c>
    </row>
    <row r="20">
      <c r="A20" s="4" t="inlineStr">
        <is>
          <t>Trade payables</t>
        </is>
      </c>
      <c r="B20" s="6" t="n">
        <v>-1067</v>
      </c>
      <c r="C20" s="6" t="n">
        <v>5476</v>
      </c>
      <c r="D20" s="6" t="n">
        <v>2884</v>
      </c>
    </row>
    <row r="21">
      <c r="A21" s="4" t="inlineStr">
        <is>
          <t>Accrued expenses and other liabilities</t>
        </is>
      </c>
      <c r="B21" s="6" t="n">
        <v>12337</v>
      </c>
      <c r="C21" s="6" t="n">
        <v>530</v>
      </c>
      <c r="D21" s="6" t="n">
        <v>16604</v>
      </c>
    </row>
    <row r="22">
      <c r="A22" s="4" t="inlineStr">
        <is>
          <t>Net cash provided by operating activities</t>
        </is>
      </c>
      <c r="B22" s="6" t="n">
        <v>159664</v>
      </c>
      <c r="C22" s="6" t="n">
        <v>119741</v>
      </c>
      <c r="D22" s="6" t="n">
        <v>94862</v>
      </c>
    </row>
    <row r="23">
      <c r="A23" s="3" t="inlineStr">
        <is>
          <t>Investing activities:</t>
        </is>
      </c>
      <c r="B23" s="4" t="inlineStr">
        <is>
          <t xml:space="preserve"> </t>
        </is>
      </c>
      <c r="C23" s="4" t="inlineStr">
        <is>
          <t xml:space="preserve"> </t>
        </is>
      </c>
      <c r="D23" s="4" t="inlineStr">
        <is>
          <t xml:space="preserve"> </t>
        </is>
      </c>
    </row>
    <row r="24">
      <c r="A24" s="4" t="inlineStr">
        <is>
          <t>Purchase of property, plant and equipment</t>
        </is>
      </c>
      <c r="B24" s="6" t="n">
        <v>-27149</v>
      </c>
      <c r="C24" s="6" t="n">
        <v>-17009</v>
      </c>
      <c r="D24" s="6" t="n">
        <v>-39981</v>
      </c>
    </row>
    <row r="25">
      <c r="A25" s="4" t="inlineStr">
        <is>
          <t>Acquisition of businesses, net of cash acquired</t>
        </is>
      </c>
      <c r="B25" s="4" t="inlineStr">
        <is>
          <t xml:space="preserve"> </t>
        </is>
      </c>
      <c r="C25" s="6" t="n">
        <v>-67240</v>
      </c>
      <c r="D25" s="4" t="inlineStr">
        <is>
          <t xml:space="preserve"> </t>
        </is>
      </c>
    </row>
    <row r="26">
      <c r="A26" s="4" t="inlineStr">
        <is>
          <t>Purchase of short-term investments</t>
        </is>
      </c>
      <c r="B26" s="6" t="n">
        <v>-99629</v>
      </c>
      <c r="C26" s="4" t="inlineStr">
        <is>
          <t xml:space="preserve"> </t>
        </is>
      </c>
      <c r="D26" s="4" t="inlineStr">
        <is>
          <t xml:space="preserve"> </t>
        </is>
      </c>
    </row>
    <row r="27">
      <c r="A27" s="4" t="inlineStr">
        <is>
          <t>Proceeds from maturity of short-term investments</t>
        </is>
      </c>
      <c r="B27" s="6" t="n">
        <v>81937</v>
      </c>
      <c r="C27" s="4" t="inlineStr">
        <is>
          <t xml:space="preserve"> </t>
        </is>
      </c>
      <c r="D27" s="4" t="inlineStr">
        <is>
          <t xml:space="preserve"> </t>
        </is>
      </c>
    </row>
    <row r="28">
      <c r="A28" s="4" t="inlineStr">
        <is>
          <t>Net cash used in investing activities</t>
        </is>
      </c>
      <c r="B28" s="6" t="n">
        <v>-44841</v>
      </c>
      <c r="C28" s="6" t="n">
        <v>-84249</v>
      </c>
      <c r="D28" s="6" t="n">
        <v>-39981</v>
      </c>
    </row>
    <row r="29">
      <c r="A29" s="3" t="inlineStr">
        <is>
          <t>Financing activities:</t>
        </is>
      </c>
      <c r="B29" s="4" t="inlineStr">
        <is>
          <t xml:space="preserve"> </t>
        </is>
      </c>
      <c r="C29" s="4" t="inlineStr">
        <is>
          <t xml:space="preserve"> </t>
        </is>
      </c>
      <c r="D29" s="4" t="inlineStr">
        <is>
          <t xml:space="preserve"> </t>
        </is>
      </c>
    </row>
    <row r="30">
      <c r="A30" s="4" t="inlineStr">
        <is>
          <t>Proceeds from revolving credit facility</t>
        </is>
      </c>
      <c r="B30" s="4" t="inlineStr">
        <is>
          <t xml:space="preserve"> </t>
        </is>
      </c>
      <c r="C30" s="6" t="n">
        <v>50000</v>
      </c>
      <c r="D30" s="4" t="inlineStr">
        <is>
          <t xml:space="preserve"> </t>
        </is>
      </c>
    </row>
    <row r="31">
      <c r="A31" s="4" t="inlineStr">
        <is>
          <t>Payments to revolving credit facility</t>
        </is>
      </c>
      <c r="B31" s="4" t="inlineStr">
        <is>
          <t xml:space="preserve"> </t>
        </is>
      </c>
      <c r="C31" s="6" t="n">
        <v>-50000</v>
      </c>
      <c r="D31" s="4" t="inlineStr">
        <is>
          <t xml:space="preserve"> </t>
        </is>
      </c>
    </row>
    <row r="32">
      <c r="A32" s="4" t="inlineStr">
        <is>
          <t>Payment of contingent consideration related to Zentrick acquisition</t>
        </is>
      </c>
      <c r="B32" s="4" t="inlineStr">
        <is>
          <t xml:space="preserve"> </t>
        </is>
      </c>
      <c r="C32" s="4" t="inlineStr">
        <is>
          <t xml:space="preserve"> </t>
        </is>
      </c>
      <c r="D32" s="6" t="n">
        <v>-3247</v>
      </c>
    </row>
    <row r="33">
      <c r="A33" s="4" t="inlineStr">
        <is>
          <t>Proceeds from common stock issued upon exercise of stock options</t>
        </is>
      </c>
      <c r="B33" s="6" t="n">
        <v>3315</v>
      </c>
      <c r="C33" s="6" t="n">
        <v>10666</v>
      </c>
      <c r="D33" s="6" t="n">
        <v>5803</v>
      </c>
    </row>
    <row r="34">
      <c r="A34" s="4" t="inlineStr">
        <is>
          <t>Proceeds from common stock issued under employee purchase plan</t>
        </is>
      </c>
      <c r="B34" s="6" t="n">
        <v>3531</v>
      </c>
      <c r="C34" s="6" t="n">
        <v>2723</v>
      </c>
      <c r="D34" s="6" t="n">
        <v>1734</v>
      </c>
    </row>
    <row r="35">
      <c r="A35" s="4" t="inlineStr">
        <is>
          <t>Payments related to offering costs</t>
        </is>
      </c>
      <c r="B35" s="4" t="inlineStr">
        <is>
          <t xml:space="preserve"> </t>
        </is>
      </c>
      <c r="C35" s="4" t="inlineStr">
        <is>
          <t xml:space="preserve"> </t>
        </is>
      </c>
      <c r="D35" s="6" t="n">
        <v>-6</v>
      </c>
    </row>
    <row r="36">
      <c r="A36" s="4" t="inlineStr">
        <is>
          <t>Finance lease payments</t>
        </is>
      </c>
      <c r="B36" s="6" t="n">
        <v>-2475</v>
      </c>
      <c r="C36" s="6" t="n">
        <v>-2314</v>
      </c>
      <c r="D36" s="6" t="n">
        <v>-1924</v>
      </c>
    </row>
    <row r="37">
      <c r="A37" s="4" t="inlineStr">
        <is>
          <t>Shares repurchased under the Repurchase Program</t>
        </is>
      </c>
      <c r="B37" s="6" t="n">
        <v>-127999</v>
      </c>
      <c r="C37" s="4" t="inlineStr">
        <is>
          <t xml:space="preserve"> </t>
        </is>
      </c>
      <c r="D37" s="4" t="inlineStr">
        <is>
          <t xml:space="preserve"> </t>
        </is>
      </c>
    </row>
    <row r="38">
      <c r="A38" s="4" t="inlineStr">
        <is>
          <t>Shares repurchased for settlement of employee tax withholdings</t>
        </is>
      </c>
      <c r="B38" s="6" t="n">
        <v>-5822</v>
      </c>
      <c r="C38" s="6" t="n">
        <v>-4586</v>
      </c>
      <c r="D38" s="6" t="n">
        <v>-10244</v>
      </c>
    </row>
    <row r="39">
      <c r="A39" s="4" t="inlineStr">
        <is>
          <t>Net cash (used in) provided by financing activities</t>
        </is>
      </c>
      <c r="B39" s="6" t="n">
        <v>-129450</v>
      </c>
      <c r="C39" s="6" t="n">
        <v>6489</v>
      </c>
      <c r="D39" s="6" t="n">
        <v>-7884</v>
      </c>
    </row>
    <row r="40">
      <c r="A40" s="4" t="inlineStr">
        <is>
          <t>Effect of exchange rate changes on cash and cash equivalents and restricted cash</t>
        </is>
      </c>
      <c r="B40" s="6" t="n">
        <v>-1889</v>
      </c>
      <c r="C40" s="6" t="n">
        <v>338</v>
      </c>
      <c r="D40" s="6" t="n">
        <v>-784</v>
      </c>
    </row>
    <row r="41">
      <c r="A41" s="4" t="inlineStr">
        <is>
          <t>Net (decrease) increase in cash, cash equivalents, and restricted cash</t>
        </is>
      </c>
      <c r="B41" s="6" t="n">
        <v>-16516</v>
      </c>
      <c r="C41" s="6" t="n">
        <v>42319</v>
      </c>
      <c r="D41" s="6" t="n">
        <v>46213</v>
      </c>
    </row>
    <row r="42">
      <c r="A42" s="4" t="inlineStr">
        <is>
          <t>Cash, cash equivalents, and restricted cash - Beginning of period</t>
        </is>
      </c>
      <c r="B42" s="6" t="n">
        <v>310257</v>
      </c>
      <c r="C42" s="6" t="n">
        <v>267938</v>
      </c>
      <c r="D42" s="6" t="n">
        <v>221725</v>
      </c>
    </row>
    <row r="43">
      <c r="A43" s="4" t="inlineStr">
        <is>
          <t>Cash, cash equivalents, and restricted cash - End of period</t>
        </is>
      </c>
      <c r="B43" s="6" t="n">
        <v>293741</v>
      </c>
      <c r="C43" s="6" t="n">
        <v>310257</v>
      </c>
      <c r="D43" s="6" t="n">
        <v>267938</v>
      </c>
    </row>
    <row r="44">
      <c r="A44" s="3" t="inlineStr">
        <is>
          <t>Supplemental cash flow information:</t>
        </is>
      </c>
      <c r="B44" s="4" t="inlineStr">
        <is>
          <t xml:space="preserve"> </t>
        </is>
      </c>
      <c r="C44" s="4" t="inlineStr">
        <is>
          <t xml:space="preserve"> </t>
        </is>
      </c>
      <c r="D44" s="4" t="inlineStr">
        <is>
          <t xml:space="preserve"> </t>
        </is>
      </c>
    </row>
    <row r="45">
      <c r="A45" s="4" t="inlineStr">
        <is>
          <t>Cash paid for taxes</t>
        </is>
      </c>
      <c r="B45" s="6" t="n">
        <v>41929</v>
      </c>
      <c r="C45" s="6" t="n">
        <v>60883</v>
      </c>
      <c r="D45" s="6" t="n">
        <v>12351</v>
      </c>
    </row>
    <row r="46">
      <c r="A46" s="4" t="inlineStr">
        <is>
          <t>Cash paid for interest</t>
        </is>
      </c>
      <c r="B46" s="6" t="n">
        <v>479</v>
      </c>
      <c r="C46" s="6" t="n">
        <v>714</v>
      </c>
      <c r="D46" s="6" t="n">
        <v>554</v>
      </c>
    </row>
    <row r="47">
      <c r="A47" s="3" t="inlineStr">
        <is>
          <t>Non-cash investing and financing activities:</t>
        </is>
      </c>
      <c r="B47" s="4" t="inlineStr">
        <is>
          <t xml:space="preserve"> </t>
        </is>
      </c>
      <c r="C47" s="4" t="inlineStr">
        <is>
          <t xml:space="preserve"> </t>
        </is>
      </c>
      <c r="D47" s="4" t="inlineStr">
        <is>
          <t xml:space="preserve"> </t>
        </is>
      </c>
    </row>
    <row r="48">
      <c r="A48" s="4" t="inlineStr">
        <is>
          <t>Right-of-use assets obtained in exchange for new operating lease liabilities, net of impairments and tenant improvement allowances</t>
        </is>
      </c>
      <c r="B48" s="6" t="n">
        <v>14091</v>
      </c>
      <c r="C48" s="6" t="n">
        <v>2547</v>
      </c>
      <c r="D48" s="6" t="n">
        <v>71979</v>
      </c>
    </row>
    <row r="49">
      <c r="A49" s="4" t="inlineStr">
        <is>
          <t>Acquisition of equipment under finance lease</t>
        </is>
      </c>
      <c r="B49" s="4" t="inlineStr">
        <is>
          <t xml:space="preserve"> </t>
        </is>
      </c>
      <c r="C49" s="6" t="n">
        <v>5479</v>
      </c>
      <c r="D49" s="4" t="inlineStr">
        <is>
          <t xml:space="preserve"> </t>
        </is>
      </c>
    </row>
    <row r="50">
      <c r="A50" s="4" t="inlineStr">
        <is>
          <t>Capital assets financed by accounts payable and accrued expenses</t>
        </is>
      </c>
      <c r="B50" s="6" t="n">
        <v>6</v>
      </c>
      <c r="C50" s="6" t="n">
        <v>261</v>
      </c>
      <c r="D50" s="6" t="n">
        <v>12</v>
      </c>
    </row>
    <row r="51">
      <c r="A51" s="4" t="inlineStr">
        <is>
          <t>Stock-based compensation included in capitalized software development costs</t>
        </is>
      </c>
      <c r="B51" s="6" t="n">
        <v>2140</v>
      </c>
      <c r="C51" s="6" t="n">
        <v>1103</v>
      </c>
      <c r="D51" s="5" t="n">
        <v>480</v>
      </c>
    </row>
    <row r="52">
      <c r="A52" s="4" t="inlineStr">
        <is>
          <t>Accrued excise tax on net share repurchases</t>
        </is>
      </c>
      <c r="B52" s="5" t="n">
        <v>668</v>
      </c>
      <c r="C52" s="4" t="inlineStr">
        <is>
          <t xml:space="preserve"> </t>
        </is>
      </c>
      <c r="D52" s="4" t="inlineStr">
        <is>
          <t xml:space="preserve"> </t>
        </is>
      </c>
    </row>
    <row r="53">
      <c r="A53" s="4" t="inlineStr">
        <is>
          <t>Common stock issued in connection with acquisition</t>
        </is>
      </c>
      <c r="B53" s="4" t="inlineStr">
        <is>
          <t xml:space="preserve"> </t>
        </is>
      </c>
      <c r="C53" s="6" t="n">
        <v>52937</v>
      </c>
      <c r="D53" s="4" t="inlineStr">
        <is>
          <t xml:space="preserve"> </t>
        </is>
      </c>
    </row>
    <row r="54">
      <c r="A54" s="4" t="inlineStr">
        <is>
          <t>Liabilities for contingent consideration</t>
        </is>
      </c>
      <c r="B54" s="4" t="inlineStr">
        <is>
          <t xml:space="preserve"> </t>
        </is>
      </c>
      <c r="C54" s="5" t="n">
        <v>1193</v>
      </c>
      <c r="D54"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expected amortization expense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5" t="n">
        <v>26524</v>
      </c>
      <c r="C3" s="4" t="inlineStr">
        <is>
          <t xml:space="preserve"> </t>
        </is>
      </c>
    </row>
    <row r="4">
      <c r="A4" s="4" t="inlineStr">
        <is>
          <t>2026</t>
        </is>
      </c>
      <c r="B4" s="6" t="n">
        <v>21770</v>
      </c>
      <c r="C4" s="4" t="inlineStr">
        <is>
          <t xml:space="preserve"> </t>
        </is>
      </c>
    </row>
    <row r="5">
      <c r="A5" s="4" t="inlineStr">
        <is>
          <t>2027</t>
        </is>
      </c>
      <c r="B5" s="6" t="n">
        <v>17915</v>
      </c>
      <c r="C5" s="4" t="inlineStr">
        <is>
          <t xml:space="preserve"> </t>
        </is>
      </c>
    </row>
    <row r="6">
      <c r="A6" s="4" t="inlineStr">
        <is>
          <t>2028</t>
        </is>
      </c>
      <c r="B6" s="6" t="n">
        <v>14859</v>
      </c>
      <c r="C6" s="4" t="inlineStr">
        <is>
          <t xml:space="preserve"> </t>
        </is>
      </c>
    </row>
    <row r="7">
      <c r="A7" s="4" t="inlineStr">
        <is>
          <t>2029</t>
        </is>
      </c>
      <c r="B7" s="6" t="n">
        <v>12507</v>
      </c>
      <c r="C7" s="4" t="inlineStr">
        <is>
          <t xml:space="preserve"> </t>
        </is>
      </c>
    </row>
    <row r="8">
      <c r="A8" s="4" t="inlineStr">
        <is>
          <t>Thereafter</t>
        </is>
      </c>
      <c r="B8" s="6" t="n">
        <v>16781</v>
      </c>
      <c r="C8" s="4" t="inlineStr">
        <is>
          <t xml:space="preserve"> </t>
        </is>
      </c>
    </row>
    <row r="9">
      <c r="A9" s="4" t="inlineStr">
        <is>
          <t>Total</t>
        </is>
      </c>
      <c r="B9" s="5" t="n">
        <v>110356</v>
      </c>
      <c r="C9" s="5" t="n">
        <v>1408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Weighted-average remaining useful life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intangible assets</t>
        </is>
      </c>
      <c r="B4" s="5" t="n">
        <v>0</v>
      </c>
      <c r="C4" s="5" t="n">
        <v>0</v>
      </c>
      <c r="D4" s="5" t="n">
        <v>0</v>
      </c>
    </row>
    <row r="5">
      <c r="A5" s="4" t="inlineStr">
        <is>
          <t>Impairment of goodwill</t>
        </is>
      </c>
      <c r="B5" s="5" t="n">
        <v>0</v>
      </c>
      <c r="C5" s="5" t="n">
        <v>0</v>
      </c>
      <c r="D5" s="5" t="n">
        <v>0</v>
      </c>
    </row>
    <row r="6">
      <c r="A6" s="4" t="inlineStr">
        <is>
          <t>Trademarks and brand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Remaining useful life</t>
        </is>
      </c>
      <c r="B8" s="4" t="inlineStr">
        <is>
          <t>8 years</t>
        </is>
      </c>
      <c r="C8" s="4" t="inlineStr">
        <is>
          <t xml:space="preserve"> </t>
        </is>
      </c>
      <c r="D8" s="4" t="inlineStr">
        <is>
          <t xml:space="preserve"> </t>
        </is>
      </c>
    </row>
    <row r="9">
      <c r="A9" s="4" t="inlineStr">
        <is>
          <t>Customer relationship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Remaining useful life</t>
        </is>
      </c>
      <c r="B11" s="4" t="inlineStr">
        <is>
          <t>6 years</t>
        </is>
      </c>
      <c r="C11" s="4" t="inlineStr">
        <is>
          <t xml:space="preserve"> </t>
        </is>
      </c>
      <c r="D11" s="4" t="inlineStr">
        <is>
          <t xml:space="preserve"> </t>
        </is>
      </c>
    </row>
    <row r="12">
      <c r="A12" s="4" t="inlineStr">
        <is>
          <t>Technology</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Remaining useful life</t>
        </is>
      </c>
      <c r="B14" s="4" t="inlineStr">
        <is>
          <t>1 year</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Less accumulated depreciation and amortization</t>
        </is>
      </c>
      <c r="B4" s="5" t="n">
        <v>-54188</v>
      </c>
      <c r="C4" s="5" t="n">
        <v>-37797</v>
      </c>
      <c r="D4" s="4" t="inlineStr">
        <is>
          <t xml:space="preserve"> </t>
        </is>
      </c>
    </row>
    <row r="5">
      <c r="A5" s="4" t="inlineStr">
        <is>
          <t>Total property, plant and equipment, net</t>
        </is>
      </c>
      <c r="B5" s="6" t="n">
        <v>70195</v>
      </c>
      <c r="C5" s="6" t="n">
        <v>58020</v>
      </c>
      <c r="D5" s="4" t="inlineStr">
        <is>
          <t xml:space="preserve"> </t>
        </is>
      </c>
    </row>
    <row r="6">
      <c r="A6" s="4" t="inlineStr">
        <is>
          <t>Depreciation expense</t>
        </is>
      </c>
      <c r="B6" s="6" t="n">
        <v>16500</v>
      </c>
      <c r="C6" s="6" t="n">
        <v>12800</v>
      </c>
      <c r="D6" s="5" t="n">
        <v>9200</v>
      </c>
    </row>
    <row r="7">
      <c r="A7" s="4" t="inlineStr">
        <is>
          <t>Loss on disposition of property plant equipment</t>
        </is>
      </c>
      <c r="B7" s="4" t="inlineStr">
        <is>
          <t xml:space="preserve"> </t>
        </is>
      </c>
      <c r="C7" s="4" t="inlineStr">
        <is>
          <t xml:space="preserve"> </t>
        </is>
      </c>
      <c r="D7" s="6" t="n">
        <v>1400</v>
      </c>
    </row>
    <row r="8">
      <c r="A8" s="4" t="inlineStr">
        <is>
          <t>Property, plant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mpairments of Property, plant and equipment</t>
        </is>
      </c>
      <c r="B10" s="6" t="n">
        <v>0</v>
      </c>
      <c r="C10" s="6" t="n">
        <v>0</v>
      </c>
      <c r="D10" s="5" t="n">
        <v>0</v>
      </c>
    </row>
    <row r="11">
      <c r="A11" s="4" t="inlineStr">
        <is>
          <t>Computers and peripheral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27552</v>
      </c>
      <c r="C13" s="6" t="n">
        <v>25013</v>
      </c>
      <c r="D13" s="4" t="inlineStr">
        <is>
          <t xml:space="preserve"> </t>
        </is>
      </c>
    </row>
    <row r="14">
      <c r="A14" s="4" t="inlineStr">
        <is>
          <t>Finance lease assets, gross</t>
        </is>
      </c>
      <c r="B14" s="6" t="n">
        <v>17800</v>
      </c>
      <c r="C14" s="6" t="n">
        <v>17800</v>
      </c>
      <c r="D14" s="4" t="inlineStr">
        <is>
          <t xml:space="preserve"> </t>
        </is>
      </c>
    </row>
    <row r="15">
      <c r="A15" s="4" t="inlineStr">
        <is>
          <t>Finance lease assets, accumulated depreciation</t>
        </is>
      </c>
      <c r="B15" s="6" t="n">
        <v>15000</v>
      </c>
      <c r="C15" s="6" t="n">
        <v>12900</v>
      </c>
      <c r="D15" s="4" t="inlineStr">
        <is>
          <t xml:space="preserve"> </t>
        </is>
      </c>
    </row>
    <row r="16">
      <c r="A16" s="4" t="inlineStr">
        <is>
          <t>Office Furniture and Equi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6" t="n">
        <v>4943</v>
      </c>
      <c r="C18" s="6" t="n">
        <v>3170</v>
      </c>
      <c r="D18" s="4" t="inlineStr">
        <is>
          <t xml:space="preserve"> </t>
        </is>
      </c>
    </row>
    <row r="19">
      <c r="A19" s="4" t="inlineStr">
        <is>
          <t>Leasehold improvemen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gross</t>
        </is>
      </c>
      <c r="B21" s="6" t="n">
        <v>36757</v>
      </c>
      <c r="C21" s="6" t="n">
        <v>32595</v>
      </c>
      <c r="D21" s="4" t="inlineStr">
        <is>
          <t xml:space="preserve"> </t>
        </is>
      </c>
    </row>
    <row r="22">
      <c r="A22" s="4" t="inlineStr">
        <is>
          <t>Capitalized software development cost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gross</t>
        </is>
      </c>
      <c r="B24" s="5" t="n">
        <v>55131</v>
      </c>
      <c r="C24" s="5" t="n">
        <v>35039</v>
      </c>
      <c r="D2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Leases Cost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 (1)</t>
        </is>
      </c>
      <c r="B4" s="5" t="n">
        <v>11463</v>
      </c>
      <c r="C4" s="5" t="n">
        <v>10359</v>
      </c>
      <c r="D4" s="5" t="n">
        <v>10922</v>
      </c>
    </row>
    <row r="5">
      <c r="A5" s="3" t="inlineStr">
        <is>
          <t>Finance lease cost</t>
        </is>
      </c>
      <c r="B5" s="4" t="inlineStr">
        <is>
          <t xml:space="preserve"> </t>
        </is>
      </c>
      <c r="C5" s="4" t="inlineStr">
        <is>
          <t xml:space="preserve"> </t>
        </is>
      </c>
      <c r="D5" s="4" t="inlineStr">
        <is>
          <t xml:space="preserve"> </t>
        </is>
      </c>
    </row>
    <row r="6">
      <c r="A6" s="4" t="inlineStr">
        <is>
          <t>Depreciation of finance lease assets (2)</t>
        </is>
      </c>
      <c r="B6" s="6" t="n">
        <v>2098</v>
      </c>
      <c r="C6" s="6" t="n">
        <v>1770</v>
      </c>
      <c r="D6" s="6" t="n">
        <v>1191</v>
      </c>
    </row>
    <row r="7">
      <c r="A7" s="4" t="inlineStr">
        <is>
          <t>Interest on finance lease liabilities (3)</t>
        </is>
      </c>
      <c r="B7" s="6" t="n">
        <v>212</v>
      </c>
      <c r="C7" s="6" t="n">
        <v>223</v>
      </c>
      <c r="D7" s="6" t="n">
        <v>139</v>
      </c>
    </row>
    <row r="8">
      <c r="A8" s="4" t="inlineStr">
        <is>
          <t>Short-term lease cost (1)</t>
        </is>
      </c>
      <c r="B8" s="6" t="n">
        <v>1208</v>
      </c>
      <c r="C8" s="6" t="n">
        <v>1058</v>
      </c>
      <c r="D8" s="6" t="n">
        <v>1080</v>
      </c>
    </row>
    <row r="9">
      <c r="A9" s="4" t="inlineStr">
        <is>
          <t>Sublease income (1)</t>
        </is>
      </c>
      <c r="B9" s="4" t="inlineStr">
        <is>
          <t xml:space="preserve"> </t>
        </is>
      </c>
      <c r="C9" s="6" t="n">
        <v>-978</v>
      </c>
      <c r="D9" s="6" t="n">
        <v>-622</v>
      </c>
    </row>
    <row r="10">
      <c r="A10" s="4" t="inlineStr">
        <is>
          <t>Total lease cost</t>
        </is>
      </c>
      <c r="B10" s="6" t="n">
        <v>14981</v>
      </c>
      <c r="C10" s="6" t="n">
        <v>12432</v>
      </c>
      <c r="D10" s="6" t="n">
        <v>12710</v>
      </c>
    </row>
    <row r="11">
      <c r="A11" s="3" t="inlineStr">
        <is>
          <t>Cash paid for amounts included in the measurement of lease liabilities</t>
        </is>
      </c>
      <c r="B11" s="4" t="inlineStr">
        <is>
          <t xml:space="preserve"> </t>
        </is>
      </c>
      <c r="C11" s="4" t="inlineStr">
        <is>
          <t xml:space="preserve"> </t>
        </is>
      </c>
      <c r="D11" s="4" t="inlineStr">
        <is>
          <t xml:space="preserve"> </t>
        </is>
      </c>
    </row>
    <row r="12">
      <c r="A12" s="4" t="inlineStr">
        <is>
          <t>Operating cash outflows from operating leases</t>
        </is>
      </c>
      <c r="B12" s="6" t="n">
        <v>10471</v>
      </c>
      <c r="C12" s="6" t="n">
        <v>7641</v>
      </c>
      <c r="D12" s="6" t="n">
        <v>5367</v>
      </c>
    </row>
    <row r="13">
      <c r="A13" s="4" t="inlineStr">
        <is>
          <t>Operating cash outflows from finance leases</t>
        </is>
      </c>
      <c r="B13" s="6" t="n">
        <v>240</v>
      </c>
      <c r="C13" s="6" t="n">
        <v>155</v>
      </c>
      <c r="D13" s="6" t="n">
        <v>132</v>
      </c>
    </row>
    <row r="14">
      <c r="A14" s="4" t="inlineStr">
        <is>
          <t>Financing cash outflows from finance leases</t>
        </is>
      </c>
      <c r="B14" s="6" t="n">
        <v>2475</v>
      </c>
      <c r="C14" s="6" t="n">
        <v>2314</v>
      </c>
      <c r="D14" s="6" t="n">
        <v>1924</v>
      </c>
    </row>
    <row r="15">
      <c r="A15" s="4" t="inlineStr">
        <is>
          <t>Operating lease right-of-use asset impairment</t>
        </is>
      </c>
      <c r="B15" s="5" t="n">
        <v>0</v>
      </c>
      <c r="C15" s="5" t="n">
        <v>0</v>
      </c>
      <c r="D15" s="5" t="n">
        <v>151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6" customWidth="1" min="2" max="2"/>
    <col width="25" customWidth="1" min="3" max="3"/>
  </cols>
  <sheetData>
    <row r="1">
      <c r="A1" s="1" t="inlineStr">
        <is>
          <t>Leases - Weighted-average remaining lease terms and discount rates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average remaining lease term - operating leases (in years)</t>
        </is>
      </c>
      <c r="B3" s="4" t="inlineStr">
        <is>
          <t>11 years 9 months 18 days</t>
        </is>
      </c>
      <c r="C3" s="4" t="inlineStr">
        <is>
          <t>13 years 7 months 6 days</t>
        </is>
      </c>
    </row>
    <row r="4">
      <c r="A4" s="4" t="inlineStr">
        <is>
          <t>Weighted-average remaining lease term - finance leases (in years)</t>
        </is>
      </c>
      <c r="B4" s="4" t="inlineStr">
        <is>
          <t>1 year 4 months 24 days</t>
        </is>
      </c>
      <c r="C4" s="4" t="inlineStr">
        <is>
          <t>2 years 2 months 12 days</t>
        </is>
      </c>
    </row>
    <row r="5">
      <c r="A5" s="4" t="inlineStr">
        <is>
          <t>Weighted-average discount rate - operating leases</t>
        </is>
      </c>
      <c r="B5" s="12" t="n">
        <v>0.048</v>
      </c>
      <c r="C5" s="12" t="n">
        <v>0.046</v>
      </c>
    </row>
    <row r="6">
      <c r="A6" s="4" t="inlineStr">
        <is>
          <t>Weighted-average discount rate - finance leases</t>
        </is>
      </c>
      <c r="B6" s="12" t="n">
        <v>0.055</v>
      </c>
      <c r="C6" s="12" t="n">
        <v>0.0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4 USD ($)</t>
        </is>
      </c>
    </row>
    <row r="2">
      <c r="A2" s="3" t="inlineStr">
        <is>
          <t>Maturities of operating lease liabilities</t>
        </is>
      </c>
      <c r="B2" s="4" t="inlineStr">
        <is>
          <t xml:space="preserve"> </t>
        </is>
      </c>
    </row>
    <row r="3">
      <c r="A3" s="4" t="inlineStr">
        <is>
          <t>2025</t>
        </is>
      </c>
      <c r="B3" s="5" t="n">
        <v>11763</v>
      </c>
    </row>
    <row r="4">
      <c r="A4" s="4" t="inlineStr">
        <is>
          <t>2026</t>
        </is>
      </c>
      <c r="B4" s="6" t="n">
        <v>10750</v>
      </c>
    </row>
    <row r="5">
      <c r="A5" s="4" t="inlineStr">
        <is>
          <t>2027</t>
        </is>
      </c>
      <c r="B5" s="6" t="n">
        <v>10123</v>
      </c>
    </row>
    <row r="6">
      <c r="A6" s="4" t="inlineStr">
        <is>
          <t>2028</t>
        </is>
      </c>
      <c r="B6" s="6" t="n">
        <v>8878</v>
      </c>
    </row>
    <row r="7">
      <c r="A7" s="4" t="inlineStr">
        <is>
          <t>2029</t>
        </is>
      </c>
      <c r="B7" s="6" t="n">
        <v>8713</v>
      </c>
    </row>
    <row r="8">
      <c r="A8" s="4" t="inlineStr">
        <is>
          <t>Thereafter</t>
        </is>
      </c>
      <c r="B8" s="6" t="n">
        <v>67153</v>
      </c>
    </row>
    <row r="9">
      <c r="A9" s="4" t="inlineStr">
        <is>
          <t>Total lease payments</t>
        </is>
      </c>
      <c r="B9" s="6" t="n">
        <v>117380</v>
      </c>
    </row>
    <row r="10">
      <c r="A10" s="4" t="inlineStr">
        <is>
          <t>Less amount representing interest</t>
        </is>
      </c>
      <c r="B10" s="6" t="n">
        <v>-29035</v>
      </c>
    </row>
    <row r="11">
      <c r="A11" s="4" t="inlineStr">
        <is>
          <t>Present value of total lease payments</t>
        </is>
      </c>
      <c r="B11" s="6" t="n">
        <v>88345</v>
      </c>
    </row>
    <row r="12">
      <c r="A12" s="4" t="inlineStr">
        <is>
          <t>Unconditional Purchase Obligation</t>
        </is>
      </c>
      <c r="B12" s="5" t="n">
        <v>17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Leases - Maturities of Finance Lease Liabilities (Details) $ in Thousands</t>
        </is>
      </c>
      <c r="B1" s="2" t="inlineStr">
        <is>
          <t>Dec. 31, 2024 USD ($)</t>
        </is>
      </c>
    </row>
    <row r="2">
      <c r="A2" s="3" t="inlineStr">
        <is>
          <t>Maturities of finance lease liabilities</t>
        </is>
      </c>
      <c r="B2" s="4" t="inlineStr">
        <is>
          <t xml:space="preserve"> </t>
        </is>
      </c>
    </row>
    <row r="3">
      <c r="A3" s="4" t="inlineStr">
        <is>
          <t>2025</t>
        </is>
      </c>
      <c r="B3" s="5" t="n">
        <v>2649</v>
      </c>
    </row>
    <row r="4">
      <c r="A4" s="4" t="inlineStr">
        <is>
          <t>2026</t>
        </is>
      </c>
      <c r="B4" s="6" t="n">
        <v>819</v>
      </c>
    </row>
    <row r="5">
      <c r="A5" s="4" t="inlineStr">
        <is>
          <t>Total lease payments</t>
        </is>
      </c>
      <c r="B5" s="6" t="n">
        <v>3468</v>
      </c>
    </row>
    <row r="6">
      <c r="A6" s="4" t="inlineStr">
        <is>
          <t>Less amount representing interest</t>
        </is>
      </c>
      <c r="B6" s="6" t="n">
        <v>-144</v>
      </c>
    </row>
    <row r="7">
      <c r="A7" s="4" t="inlineStr">
        <is>
          <t>Present value of total lease payments</t>
        </is>
      </c>
      <c r="B7" s="5" t="n">
        <v>33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14" customWidth="1" min="2" max="2"/>
  </cols>
  <sheetData>
    <row r="1">
      <c r="A1" s="1" t="inlineStr">
        <is>
          <t>Leases - Narratives (Details)</t>
        </is>
      </c>
      <c r="B1" s="2" t="inlineStr">
        <is>
          <t>Dec. 31, 2024</t>
        </is>
      </c>
    </row>
    <row r="2">
      <c r="A2" s="4" t="inlineStr">
        <is>
          <t>Minimum</t>
        </is>
      </c>
      <c r="B2" s="4" t="inlineStr">
        <is>
          <t xml:space="preserve"> </t>
        </is>
      </c>
    </row>
    <row r="3">
      <c r="A3" s="3" t="inlineStr">
        <is>
          <t>Unrecorded Unconditional Purchase Obligation [Line Items]</t>
        </is>
      </c>
      <c r="B3" s="4" t="inlineStr">
        <is>
          <t xml:space="preserve"> </t>
        </is>
      </c>
    </row>
    <row r="4">
      <c r="A4" s="4" t="inlineStr">
        <is>
          <t>Lease Term</t>
        </is>
      </c>
      <c r="B4" s="4" t="inlineStr">
        <is>
          <t>1 year</t>
        </is>
      </c>
    </row>
    <row r="5">
      <c r="A5" s="4" t="inlineStr">
        <is>
          <t>Maximum</t>
        </is>
      </c>
      <c r="B5" s="4" t="inlineStr">
        <is>
          <t xml:space="preserve"> </t>
        </is>
      </c>
    </row>
    <row r="6">
      <c r="A6" s="3" t="inlineStr">
        <is>
          <t>Unrecorded Unconditional Purchase Obligation [Line Items]</t>
        </is>
      </c>
      <c r="B6" s="4" t="inlineStr">
        <is>
          <t xml:space="preserve"> </t>
        </is>
      </c>
    </row>
    <row r="7">
      <c r="A7" s="4" t="inlineStr">
        <is>
          <t>Lease Term</t>
        </is>
      </c>
      <c r="B7" s="4" t="inlineStr">
        <is>
          <t>3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n a recurring basis (Details) - Recurring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equivalents</t>
        </is>
      </c>
      <c r="B3" s="5" t="n">
        <v>67645</v>
      </c>
      <c r="C3" s="5" t="n">
        <v>61463</v>
      </c>
    </row>
    <row r="4">
      <c r="A4" s="4" t="inlineStr">
        <is>
          <t>Short-term investments</t>
        </is>
      </c>
      <c r="B4" s="6" t="n">
        <v>17805</v>
      </c>
      <c r="C4" s="4" t="inlineStr">
        <is>
          <t xml:space="preserve"> </t>
        </is>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6" t="n">
        <v>67645</v>
      </c>
      <c r="C7" s="5" t="n">
        <v>61463</v>
      </c>
    </row>
    <row r="8">
      <c r="A8" s="4" t="inlineStr">
        <is>
          <t>Short-term investments</t>
        </is>
      </c>
      <c r="B8" s="5" t="n">
        <v>17805</v>
      </c>
      <c r="C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Rollforward (Details) - Contingent Consideration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4" t="inlineStr">
        <is>
          <t xml:space="preserve"> </t>
        </is>
      </c>
      <c r="C4" s="5" t="n">
        <v>1717</v>
      </c>
    </row>
    <row r="5">
      <c r="A5" s="4" t="inlineStr">
        <is>
          <t>Fair value at date of acquisition</t>
        </is>
      </c>
      <c r="B5" s="5" t="n">
        <v>1193</v>
      </c>
      <c r="C5" s="4" t="inlineStr">
        <is>
          <t xml:space="preserve"> </t>
        </is>
      </c>
    </row>
    <row r="6">
      <c r="A6" s="4" t="inlineStr">
        <is>
          <t>Fair value adjustments</t>
        </is>
      </c>
      <c r="B6" s="5" t="n">
        <v>-1193</v>
      </c>
      <c r="C6" s="5" t="n">
        <v>-17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CONSOLIDATED STATEMENTS OF CASH FLOWS (Parenthetical) - USD ($) $ in Thousands</t>
        </is>
      </c>
      <c r="B1" s="2" t="inlineStr">
        <is>
          <t>Dec. 31, 2024</t>
        </is>
      </c>
      <c r="C1" s="2" t="inlineStr">
        <is>
          <t>Dec. 31, 2023</t>
        </is>
      </c>
      <c r="D1" s="2" t="inlineStr">
        <is>
          <t>Dec. 31, 2022</t>
        </is>
      </c>
    </row>
    <row r="2">
      <c r="A2" s="3" t="inlineStr">
        <is>
          <t>CONSOLIDATED STATEMENTS OF CASH FLOWS</t>
        </is>
      </c>
      <c r="B2" s="4" t="inlineStr">
        <is>
          <t xml:space="preserve"> </t>
        </is>
      </c>
      <c r="C2" s="4" t="inlineStr">
        <is>
          <t xml:space="preserve"> </t>
        </is>
      </c>
      <c r="D2" s="4" t="inlineStr">
        <is>
          <t xml:space="preserve"> </t>
        </is>
      </c>
    </row>
    <row r="3">
      <c r="A3" s="4" t="inlineStr">
        <is>
          <t>Cash and cash equivalents</t>
        </is>
      </c>
      <c r="B3" s="5" t="n">
        <v>292820</v>
      </c>
      <c r="C3" s="5" t="n">
        <v>310131</v>
      </c>
      <c r="D3" s="5" t="n">
        <v>267813</v>
      </c>
    </row>
    <row r="4">
      <c r="A4" s="4" t="inlineStr">
        <is>
          <t>Restricted cash - current (included in Prepaid expenses and other current assets on the Consolidated Balance Sheets)</t>
        </is>
      </c>
      <c r="B4" s="5" t="n">
        <v>33</v>
      </c>
      <c r="C4" s="5" t="n">
        <v>126</v>
      </c>
      <c r="D4" s="5" t="n">
        <v>125</v>
      </c>
    </row>
    <row r="5">
      <c r="A5" s="4" t="inlineStr">
        <is>
          <t>Restricted Cash and Cash Equivalents, Current, Statement of Financial Position [Extensible Enumeration]</t>
        </is>
      </c>
      <c r="B5" s="4" t="inlineStr">
        <is>
          <t>Prepaid Expense and Other Assets, Current</t>
        </is>
      </c>
      <c r="C5" s="4" t="inlineStr">
        <is>
          <t>Prepaid Expense and Other Assets, Current</t>
        </is>
      </c>
      <c r="D5" s="4" t="inlineStr">
        <is>
          <t>Prepaid Expense and Other Assets, Current</t>
        </is>
      </c>
    </row>
    <row r="6">
      <c r="A6" s="4" t="inlineStr">
        <is>
          <t>Restricted cash - non-current (included in Other non-current assets on the Consolidated Balance Sheets)</t>
        </is>
      </c>
      <c r="B6" s="5" t="n">
        <v>888</v>
      </c>
      <c r="C6" s="4" t="inlineStr">
        <is>
          <t xml:space="preserve"> </t>
        </is>
      </c>
      <c r="D6" s="4" t="inlineStr">
        <is>
          <t xml:space="preserve"> </t>
        </is>
      </c>
    </row>
    <row r="7">
      <c r="A7" s="4" t="inlineStr">
        <is>
          <t>Restricted Cash and Cash Equivalents, Noncurrent, Statement of Financial Position [Extensible Enumeration]</t>
        </is>
      </c>
      <c r="B7" s="4" t="inlineStr">
        <is>
          <t>Other Assets, Noncurrent</t>
        </is>
      </c>
      <c r="C7" s="4" t="inlineStr">
        <is>
          <t>Other Assets, Noncurrent</t>
        </is>
      </c>
      <c r="D7" s="4" t="inlineStr">
        <is>
          <t>Other Assets, Noncurrent</t>
        </is>
      </c>
    </row>
    <row r="8">
      <c r="A8" s="4" t="inlineStr">
        <is>
          <t>Total cash and cash equivalents and restricted cash</t>
        </is>
      </c>
      <c r="B8" s="5" t="n">
        <v>293741</v>
      </c>
      <c r="C8" s="5" t="n">
        <v>310257</v>
      </c>
      <c r="D8" s="5" t="n">
        <v>2679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 Narrative (Details) $ in Thousands</t>
        </is>
      </c>
      <c r="B1" s="2" t="inlineStr">
        <is>
          <t>12 Months Ended</t>
        </is>
      </c>
    </row>
    <row r="2">
      <c r="B2" s="2" t="inlineStr">
        <is>
          <t>Dec. 31, 2023 USD ($)</t>
        </is>
      </c>
      <c r="C2" s="2" t="inlineStr">
        <is>
          <t>Dec. 31, 2022 USD ($)</t>
        </is>
      </c>
      <c r="D2" s="2" t="inlineStr">
        <is>
          <t>Dec. 31, 2024 USD ($)</t>
        </is>
      </c>
    </row>
    <row r="3">
      <c r="A3" s="4" t="inlineStr">
        <is>
          <t>Discount rate</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Fair value inputs</t>
        </is>
      </c>
      <c r="B5" s="4" t="inlineStr">
        <is>
          <t xml:space="preserve"> </t>
        </is>
      </c>
      <c r="C5" s="4" t="inlineStr">
        <is>
          <t xml:space="preserve"> </t>
        </is>
      </c>
      <c r="D5" s="10" t="n">
        <v>11.3</v>
      </c>
    </row>
    <row r="6">
      <c r="A6" s="4" t="inlineStr">
        <is>
          <t>Price volatility</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Fair value inputs</t>
        </is>
      </c>
      <c r="B8" s="4" t="inlineStr">
        <is>
          <t xml:space="preserve"> </t>
        </is>
      </c>
      <c r="C8" s="4" t="inlineStr">
        <is>
          <t xml:space="preserve"> </t>
        </is>
      </c>
      <c r="D8" s="6" t="n">
        <v>25</v>
      </c>
    </row>
    <row r="9">
      <c r="A9" s="4" t="inlineStr">
        <is>
          <t>Operating leverage rate</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 inputs</t>
        </is>
      </c>
      <c r="B11" s="4" t="inlineStr">
        <is>
          <t xml:space="preserve"> </t>
        </is>
      </c>
      <c r="C11" s="4" t="inlineStr">
        <is>
          <t xml:space="preserve"> </t>
        </is>
      </c>
      <c r="D11" s="6" t="n">
        <v>160</v>
      </c>
    </row>
    <row r="12">
      <c r="A12" s="4" t="inlineStr">
        <is>
          <t>Treasury Bill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Short-term investments</t>
        </is>
      </c>
      <c r="B14" s="4" t="inlineStr">
        <is>
          <t xml:space="preserve"> </t>
        </is>
      </c>
      <c r="C14" s="4" t="inlineStr">
        <is>
          <t xml:space="preserve"> </t>
        </is>
      </c>
      <c r="D14" s="5" t="n">
        <v>17800</v>
      </c>
    </row>
    <row r="15">
      <c r="A15" s="4" t="inlineStr">
        <is>
          <t>Level 1 | Money market funds and time deposit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Cash equivalents</t>
        </is>
      </c>
      <c r="B17" s="5" t="n">
        <v>61500</v>
      </c>
      <c r="C17" s="4" t="inlineStr">
        <is>
          <t xml:space="preserve"> </t>
        </is>
      </c>
      <c r="D17" s="5" t="n">
        <v>67600</v>
      </c>
    </row>
    <row r="18">
      <c r="A18" s="4" t="inlineStr">
        <is>
          <t>Contingent Consideration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Decrease in fair value</t>
        </is>
      </c>
      <c r="B20" s="5" t="n">
        <v>1193</v>
      </c>
      <c r="C20" s="5" t="n">
        <v>1717</v>
      </c>
      <c r="D2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Long-term Debt (Details) $ in Thousands</t>
        </is>
      </c>
      <c r="C1" s="2" t="inlineStr">
        <is>
          <t>3 Months Ended</t>
        </is>
      </c>
      <c r="D1" s="2" t="inlineStr">
        <is>
          <t>12 Months Ended</t>
        </is>
      </c>
    </row>
    <row r="2">
      <c r="B2" s="2" t="inlineStr">
        <is>
          <t>Aug. 12, 2024 USD ($)</t>
        </is>
      </c>
      <c r="C2" s="2" t="inlineStr">
        <is>
          <t>Mar. 31, 2023 USD ($)</t>
        </is>
      </c>
      <c r="D2" s="2" t="inlineStr">
        <is>
          <t>Dec. 31, 2023 USD ($)</t>
        </is>
      </c>
      <c r="E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total net leverage ratio</t>
        </is>
      </c>
      <c r="B4" s="4" t="inlineStr">
        <is>
          <t xml:space="preserve"> </t>
        </is>
      </c>
      <c r="C4" s="4" t="inlineStr">
        <is>
          <t xml:space="preserve"> </t>
        </is>
      </c>
      <c r="D4" s="4" t="inlineStr">
        <is>
          <t xml:space="preserve"> </t>
        </is>
      </c>
      <c r="E4" s="10" t="n">
        <v>4.5</v>
      </c>
    </row>
    <row r="5">
      <c r="A5" s="4" t="inlineStr">
        <is>
          <t>Proceeds from revolving credit facility</t>
        </is>
      </c>
      <c r="B5" s="4" t="inlineStr">
        <is>
          <t xml:space="preserve"> </t>
        </is>
      </c>
      <c r="C5" s="4" t="inlineStr">
        <is>
          <t xml:space="preserve"> </t>
        </is>
      </c>
      <c r="D5" s="5" t="n">
        <v>50000</v>
      </c>
      <c r="E5" s="4" t="inlineStr">
        <is>
          <t xml:space="preserve"> </t>
        </is>
      </c>
    </row>
    <row r="6">
      <c r="A6" s="4" t="inlineStr">
        <is>
          <t>Letter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5" t="n">
        <v>20000</v>
      </c>
      <c r="C8" s="4" t="inlineStr">
        <is>
          <t xml:space="preserve"> </t>
        </is>
      </c>
      <c r="D8" s="4" t="inlineStr">
        <is>
          <t xml:space="preserve"> </t>
        </is>
      </c>
      <c r="E8" s="4" t="inlineStr">
        <is>
          <t xml:space="preserve"> </t>
        </is>
      </c>
    </row>
    <row r="9">
      <c r="A9" s="4" t="inlineStr">
        <is>
          <t>New 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5" t="n">
        <v>200000</v>
      </c>
      <c r="C11" s="4" t="inlineStr">
        <is>
          <t xml:space="preserve"> </t>
        </is>
      </c>
      <c r="D11" s="4" t="inlineStr">
        <is>
          <t xml:space="preserve"> </t>
        </is>
      </c>
      <c r="E11" s="4" t="inlineStr">
        <is>
          <t xml:space="preserve"> </t>
        </is>
      </c>
    </row>
    <row r="12">
      <c r="A12" s="4" t="inlineStr">
        <is>
          <t>Payments for line of credit facility</t>
        </is>
      </c>
      <c r="B12" s="4" t="inlineStr">
        <is>
          <t xml:space="preserve"> </t>
        </is>
      </c>
      <c r="C12" s="5" t="n">
        <v>50000</v>
      </c>
      <c r="D12" s="4" t="inlineStr">
        <is>
          <t xml:space="preserve"> </t>
        </is>
      </c>
      <c r="E12" s="4" t="inlineStr">
        <is>
          <t xml:space="preserve"> </t>
        </is>
      </c>
    </row>
    <row r="13">
      <c r="A13" s="4" t="inlineStr">
        <is>
          <t>Proceeds from revolving credit facility</t>
        </is>
      </c>
      <c r="B13" s="4" t="inlineStr">
        <is>
          <t xml:space="preserve"> </t>
        </is>
      </c>
      <c r="C13" s="5" t="n">
        <v>50000</v>
      </c>
      <c r="D13" s="4" t="inlineStr">
        <is>
          <t xml:space="preserve"> </t>
        </is>
      </c>
      <c r="E13" s="4" t="inlineStr">
        <is>
          <t xml:space="preserve"> </t>
        </is>
      </c>
    </row>
    <row r="14">
      <c r="A14" s="4" t="inlineStr">
        <is>
          <t>Outstanding amount</t>
        </is>
      </c>
      <c r="B14" s="4" t="inlineStr">
        <is>
          <t xml:space="preserve"> </t>
        </is>
      </c>
      <c r="C14" s="4" t="inlineStr">
        <is>
          <t xml:space="preserve"> </t>
        </is>
      </c>
      <c r="D14" s="5" t="n">
        <v>0</v>
      </c>
      <c r="E14" s="5" t="n">
        <v>0</v>
      </c>
    </row>
    <row r="15">
      <c r="A15" s="4" t="inlineStr">
        <is>
          <t>New Revolving Credit Facility | Min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ercentage of commitment fee payable periodically</t>
        </is>
      </c>
      <c r="B17" s="12" t="n">
        <v>0.0025</v>
      </c>
      <c r="C17" s="4" t="inlineStr">
        <is>
          <t xml:space="preserve"> </t>
        </is>
      </c>
      <c r="D17" s="4" t="inlineStr">
        <is>
          <t xml:space="preserve"> </t>
        </is>
      </c>
      <c r="E17" s="4" t="inlineStr">
        <is>
          <t xml:space="preserve"> </t>
        </is>
      </c>
    </row>
    <row r="18">
      <c r="A18" s="4" t="inlineStr">
        <is>
          <t>New Revolving Credit Facility | Max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ercentage of commitment fee payable periodically</t>
        </is>
      </c>
      <c r="B20" s="12" t="n">
        <v>0.0035</v>
      </c>
      <c r="C20" s="4" t="inlineStr">
        <is>
          <t xml:space="preserve"> </t>
        </is>
      </c>
      <c r="D20" s="4" t="inlineStr">
        <is>
          <t xml:space="preserve"> </t>
        </is>
      </c>
      <c r="E20" s="4" t="inlineStr">
        <is>
          <t xml:space="preserve"> </t>
        </is>
      </c>
    </row>
    <row r="21">
      <c r="A21" s="4" t="inlineStr">
        <is>
          <t>New Revolving Credit Facility | SOFR | Min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Spread rate</t>
        </is>
      </c>
      <c r="B23" s="11" t="n">
        <v>0.02</v>
      </c>
      <c r="C23" s="4" t="inlineStr">
        <is>
          <t xml:space="preserve"> </t>
        </is>
      </c>
      <c r="D23" s="4" t="inlineStr">
        <is>
          <t xml:space="preserve"> </t>
        </is>
      </c>
      <c r="E23" s="4" t="inlineStr">
        <is>
          <t xml:space="preserve"> </t>
        </is>
      </c>
    </row>
    <row r="24">
      <c r="A24" s="4" t="inlineStr">
        <is>
          <t>New Revolving Credit Facility | SOFR | Max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Spread rate</t>
        </is>
      </c>
      <c r="B26" s="12" t="n">
        <v>0.0275</v>
      </c>
      <c r="C26" s="4" t="inlineStr">
        <is>
          <t xml:space="preserve"> </t>
        </is>
      </c>
      <c r="D26" s="4" t="inlineStr">
        <is>
          <t xml:space="preserve"> </t>
        </is>
      </c>
      <c r="E26" s="4" t="inlineStr">
        <is>
          <t xml:space="preserve"> </t>
        </is>
      </c>
    </row>
    <row r="27">
      <c r="A27" s="4" t="inlineStr">
        <is>
          <t>New Revolving Credit Facility | Alternate Base Rate | Min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Spread rate</t>
        </is>
      </c>
      <c r="B29" s="11" t="n">
        <v>0.01</v>
      </c>
      <c r="C29" s="4" t="inlineStr">
        <is>
          <t xml:space="preserve"> </t>
        </is>
      </c>
      <c r="D29" s="4" t="inlineStr">
        <is>
          <t xml:space="preserve"> </t>
        </is>
      </c>
      <c r="E29" s="4" t="inlineStr">
        <is>
          <t xml:space="preserve"> </t>
        </is>
      </c>
    </row>
    <row r="30">
      <c r="A30" s="4" t="inlineStr">
        <is>
          <t>New Revolving Credit Facility | Alternate Base Rate | Max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Spread rate</t>
        </is>
      </c>
      <c r="B32" s="12" t="n">
        <v>0.0175</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of income before income tax provision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ome before income taxes</t>
        </is>
      </c>
      <c r="B4" s="5" t="n">
        <v>88790</v>
      </c>
      <c r="C4" s="5" t="n">
        <v>95877</v>
      </c>
      <c r="D4" s="5" t="n">
        <v>59368</v>
      </c>
    </row>
    <row r="5">
      <c r="A5" s="4" t="inlineStr">
        <is>
          <t>Domestic</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Income before income taxes</t>
        </is>
      </c>
      <c r="B7" s="6" t="n">
        <v>65774</v>
      </c>
      <c r="C7" s="6" t="n">
        <v>91018</v>
      </c>
      <c r="D7" s="6" t="n">
        <v>54162</v>
      </c>
    </row>
    <row r="8">
      <c r="A8" s="4" t="inlineStr">
        <is>
          <t>Foreign</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Income before income taxes</t>
        </is>
      </c>
      <c r="B10" s="5" t="n">
        <v>23016</v>
      </c>
      <c r="C10" s="5" t="n">
        <v>4859</v>
      </c>
      <c r="D10" s="5" t="n">
        <v>520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 - Income tax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31492</v>
      </c>
      <c r="C4" s="5" t="n">
        <v>35225</v>
      </c>
      <c r="D4" s="5" t="n">
        <v>20599</v>
      </c>
    </row>
    <row r="5">
      <c r="A5" s="4" t="inlineStr">
        <is>
          <t>State</t>
        </is>
      </c>
      <c r="B5" s="6" t="n">
        <v>16893</v>
      </c>
      <c r="C5" s="6" t="n">
        <v>12848</v>
      </c>
      <c r="D5" s="6" t="n">
        <v>14435</v>
      </c>
    </row>
    <row r="6">
      <c r="A6" s="4" t="inlineStr">
        <is>
          <t>Foreign</t>
        </is>
      </c>
      <c r="B6" s="6" t="n">
        <v>5798</v>
      </c>
      <c r="C6" s="6" t="n">
        <v>1399</v>
      </c>
      <c r="D6" s="6" t="n">
        <v>711</v>
      </c>
    </row>
    <row r="7">
      <c r="A7" s="4" t="inlineStr">
        <is>
          <t>Total current tax provision</t>
        </is>
      </c>
      <c r="B7" s="6" t="n">
        <v>54183</v>
      </c>
      <c r="C7" s="6" t="n">
        <v>49472</v>
      </c>
      <c r="D7" s="6" t="n">
        <v>35745</v>
      </c>
    </row>
    <row r="8">
      <c r="A8" s="3" t="inlineStr">
        <is>
          <t>Deferred</t>
        </is>
      </c>
      <c r="B8" s="4" t="inlineStr">
        <is>
          <t xml:space="preserve"> </t>
        </is>
      </c>
      <c r="C8" s="4" t="inlineStr">
        <is>
          <t xml:space="preserve"> </t>
        </is>
      </c>
      <c r="D8" s="4" t="inlineStr">
        <is>
          <t xml:space="preserve"> </t>
        </is>
      </c>
    </row>
    <row r="9">
      <c r="A9" s="4" t="inlineStr">
        <is>
          <t>Federal</t>
        </is>
      </c>
      <c r="B9" s="6" t="n">
        <v>-16154</v>
      </c>
      <c r="C9" s="6" t="n">
        <v>-17694</v>
      </c>
      <c r="D9" s="6" t="n">
        <v>-15467</v>
      </c>
    </row>
    <row r="10">
      <c r="A10" s="4" t="inlineStr">
        <is>
          <t>State</t>
        </is>
      </c>
      <c r="B10" s="6" t="n">
        <v>-4451</v>
      </c>
      <c r="C10" s="6" t="n">
        <v>-6806</v>
      </c>
      <c r="D10" s="6" t="n">
        <v>-4324</v>
      </c>
    </row>
    <row r="11">
      <c r="A11" s="4" t="inlineStr">
        <is>
          <t>Foreign</t>
        </is>
      </c>
      <c r="B11" s="6" t="n">
        <v>-1019</v>
      </c>
      <c r="C11" s="6" t="n">
        <v>-561</v>
      </c>
      <c r="D11" s="6" t="n">
        <v>146</v>
      </c>
    </row>
    <row r="12">
      <c r="A12" s="4" t="inlineStr">
        <is>
          <t>Total deferred tax benefit</t>
        </is>
      </c>
      <c r="B12" s="6" t="n">
        <v>-21624</v>
      </c>
      <c r="C12" s="6" t="n">
        <v>-25061</v>
      </c>
      <c r="D12" s="6" t="n">
        <v>-19645</v>
      </c>
    </row>
    <row r="13">
      <c r="A13" s="4" t="inlineStr">
        <is>
          <t>Income tax provision</t>
        </is>
      </c>
      <c r="B13" s="5" t="n">
        <v>32559</v>
      </c>
      <c r="C13" s="5" t="n">
        <v>24411</v>
      </c>
      <c r="D13" s="5" t="n">
        <v>161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Income Tax - Reconciliation (Details)</t>
        </is>
      </c>
      <c r="B1" s="2" t="inlineStr">
        <is>
          <t>12 Months Ended</t>
        </is>
      </c>
    </row>
    <row r="2">
      <c r="B2" s="2" t="inlineStr">
        <is>
          <t>Dec. 31, 2024</t>
        </is>
      </c>
      <c r="C2" s="2" t="inlineStr">
        <is>
          <t>Dec. 31, 2023</t>
        </is>
      </c>
      <c r="D2" s="2" t="inlineStr">
        <is>
          <t>Dec. 31, 2022</t>
        </is>
      </c>
    </row>
    <row r="3">
      <c r="A3" s="3" t="inlineStr">
        <is>
          <t>Effective income tax rate reconciliation</t>
        </is>
      </c>
      <c r="B3" s="4" t="inlineStr">
        <is>
          <t xml:space="preserve"> </t>
        </is>
      </c>
      <c r="C3" s="4" t="inlineStr">
        <is>
          <t xml:space="preserve"> </t>
        </is>
      </c>
      <c r="D3" s="4" t="inlineStr">
        <is>
          <t xml:space="preserve"> </t>
        </is>
      </c>
    </row>
    <row r="4">
      <c r="A4" s="4" t="inlineStr">
        <is>
          <t>Statutory federal tax rate</t>
        </is>
      </c>
      <c r="B4" s="11" t="n">
        <v>0.21</v>
      </c>
      <c r="C4" s="11" t="n">
        <v>0.21</v>
      </c>
      <c r="D4" s="11" t="n">
        <v>0.21</v>
      </c>
    </row>
    <row r="5">
      <c r="A5" s="4" t="inlineStr">
        <is>
          <t>State taxes</t>
        </is>
      </c>
      <c r="B5" s="11" t="n">
        <v>0.1</v>
      </c>
      <c r="C5" s="12" t="n">
        <v>0.051</v>
      </c>
      <c r="D5" s="12" t="n">
        <v>0.097</v>
      </c>
    </row>
    <row r="6">
      <c r="A6" s="4" t="inlineStr">
        <is>
          <t>Tax credits</t>
        </is>
      </c>
      <c r="B6" s="4" t="inlineStr">
        <is>
          <t>(4.80%)</t>
        </is>
      </c>
      <c r="C6" s="4" t="inlineStr">
        <is>
          <t>(2.10%)</t>
        </is>
      </c>
      <c r="D6" s="4" t="inlineStr">
        <is>
          <t>(5.60%)</t>
        </is>
      </c>
    </row>
    <row r="7">
      <c r="A7" s="4" t="inlineStr">
        <is>
          <t>Foreign taxes effects</t>
        </is>
      </c>
      <c r="B7" s="12" t="n">
        <v>0.025</v>
      </c>
      <c r="C7" s="12" t="n">
        <v>0.005</v>
      </c>
      <c r="D7" s="12" t="n">
        <v>0.002</v>
      </c>
    </row>
    <row r="8">
      <c r="A8" s="4" t="inlineStr">
        <is>
          <t>Nondeductible items and other</t>
        </is>
      </c>
      <c r="B8" s="12" t="n">
        <v>0.004</v>
      </c>
      <c r="C8" s="12" t="n">
        <v>0.004</v>
      </c>
      <c r="D8" s="12" t="n">
        <v>0.015</v>
      </c>
    </row>
    <row r="9">
      <c r="A9" s="4" t="inlineStr">
        <is>
          <t>Changes in tax reserves</t>
        </is>
      </c>
      <c r="B9" s="4" t="inlineStr">
        <is>
          <t xml:space="preserve"> </t>
        </is>
      </c>
      <c r="C9" s="4" t="inlineStr">
        <is>
          <t>(0.80%)</t>
        </is>
      </c>
      <c r="D9" s="12" t="n">
        <v>0.017</v>
      </c>
    </row>
    <row r="10">
      <c r="A10" s="4" t="inlineStr">
        <is>
          <t>Provision to return adjustment</t>
        </is>
      </c>
      <c r="B10" s="4" t="inlineStr">
        <is>
          <t>(0.90%)</t>
        </is>
      </c>
      <c r="C10" s="12" t="n">
        <v>0.017</v>
      </c>
      <c r="D10" s="4" t="inlineStr">
        <is>
          <t>(1.20%)</t>
        </is>
      </c>
    </row>
    <row r="11">
      <c r="A11" s="4" t="inlineStr">
        <is>
          <t>Transaction costs</t>
        </is>
      </c>
      <c r="B11" s="12" t="n">
        <v>0.001</v>
      </c>
      <c r="C11" s="12" t="n">
        <v>0.003</v>
      </c>
      <c r="D11" s="4" t="inlineStr">
        <is>
          <t xml:space="preserve"> </t>
        </is>
      </c>
    </row>
    <row r="12">
      <c r="A12" s="4" t="inlineStr">
        <is>
          <t>Global Intangible Low Tax Income</t>
        </is>
      </c>
      <c r="B12" s="12" t="n">
        <v>0.032</v>
      </c>
      <c r="C12" s="12" t="n">
        <v>0.011</v>
      </c>
      <c r="D12" s="11" t="n">
        <v>0.01</v>
      </c>
    </row>
    <row r="13">
      <c r="A13" s="4" t="inlineStr">
        <is>
          <t>Foreign-Derived Intangible Income</t>
        </is>
      </c>
      <c r="B13" s="4" t="inlineStr">
        <is>
          <t>(2.10%)</t>
        </is>
      </c>
      <c r="C13" s="4" t="inlineStr">
        <is>
          <t>(2.90%)</t>
        </is>
      </c>
      <c r="D13" s="4" t="inlineStr">
        <is>
          <t xml:space="preserve"> </t>
        </is>
      </c>
    </row>
    <row r="14">
      <c r="A14" s="4" t="inlineStr">
        <is>
          <t>Non-deductible officers' compensation</t>
        </is>
      </c>
      <c r="B14" s="11" t="n">
        <v>0.04</v>
      </c>
      <c r="C14" s="12" t="n">
        <v>0.018</v>
      </c>
      <c r="D14" s="12" t="n">
        <v>0.027</v>
      </c>
    </row>
    <row r="15">
      <c r="A15" s="4" t="inlineStr">
        <is>
          <t>Stock-based compensation</t>
        </is>
      </c>
      <c r="B15" s="12" t="n">
        <v>0.031</v>
      </c>
      <c r="C15" s="4" t="inlineStr">
        <is>
          <t>(0.50%)</t>
        </is>
      </c>
      <c r="D15" s="4" t="inlineStr">
        <is>
          <t>(3.90%)</t>
        </is>
      </c>
    </row>
    <row r="16">
      <c r="A16" s="4" t="inlineStr">
        <is>
          <t>Effective tax rate</t>
        </is>
      </c>
      <c r="B16" s="12" t="n">
        <v>0.365</v>
      </c>
      <c r="C16" s="12" t="n">
        <v>0.256</v>
      </c>
      <c r="D16" s="12" t="n">
        <v>0.27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doubtful accounts</t>
        </is>
      </c>
      <c r="B3" s="5" t="n">
        <v>1762</v>
      </c>
      <c r="C3" s="5" t="n">
        <v>2327</v>
      </c>
    </row>
    <row r="4">
      <c r="A4" s="4" t="inlineStr">
        <is>
          <t>Accrued expenses and other</t>
        </is>
      </c>
      <c r="B4" s="6" t="n">
        <v>4295</v>
      </c>
      <c r="C4" s="6" t="n">
        <v>5271</v>
      </c>
    </row>
    <row r="5">
      <c r="A5" s="4" t="inlineStr">
        <is>
          <t>Stock compensation</t>
        </is>
      </c>
      <c r="B5" s="6" t="n">
        <v>10089</v>
      </c>
      <c r="C5" s="6" t="n">
        <v>6140</v>
      </c>
    </row>
    <row r="6">
      <c r="A6" s="4" t="inlineStr">
        <is>
          <t>Capitalized costs</t>
        </is>
      </c>
      <c r="B6" s="6" t="n">
        <v>42841</v>
      </c>
      <c r="C6" s="6" t="n">
        <v>31542</v>
      </c>
    </row>
    <row r="7">
      <c r="A7" s="4" t="inlineStr">
        <is>
          <t>Lease liability</t>
        </is>
      </c>
      <c r="B7" s="6" t="n">
        <v>21468</v>
      </c>
      <c r="C7" s="6" t="n">
        <v>21071</v>
      </c>
    </row>
    <row r="8">
      <c r="A8" s="4" t="inlineStr">
        <is>
          <t>Net operating losses</t>
        </is>
      </c>
      <c r="B8" s="6" t="n">
        <v>2873</v>
      </c>
      <c r="C8" s="6" t="n">
        <v>3719</v>
      </c>
    </row>
    <row r="9">
      <c r="A9" s="4" t="inlineStr">
        <is>
          <t>Gross deferred tax assets</t>
        </is>
      </c>
      <c r="B9" s="6" t="n">
        <v>83328</v>
      </c>
      <c r="C9" s="6" t="n">
        <v>70070</v>
      </c>
    </row>
    <row r="10">
      <c r="A10" s="4" t="inlineStr">
        <is>
          <t>Valuation allowance</t>
        </is>
      </c>
      <c r="B10" s="6" t="n">
        <v>-636</v>
      </c>
      <c r="C10" s="6" t="n">
        <v>-636</v>
      </c>
    </row>
    <row r="11">
      <c r="A11" s="4" t="inlineStr">
        <is>
          <t>Net deferred tax assets</t>
        </is>
      </c>
      <c r="B11" s="6" t="n">
        <v>82692</v>
      </c>
      <c r="C11" s="6" t="n">
        <v>69434</v>
      </c>
    </row>
    <row r="12">
      <c r="A12" s="3" t="inlineStr">
        <is>
          <t>Deferred tax liabilities:</t>
        </is>
      </c>
      <c r="B12" s="4" t="inlineStr">
        <is>
          <t xml:space="preserve"> </t>
        </is>
      </c>
      <c r="C12" s="4" t="inlineStr">
        <is>
          <t xml:space="preserve"> </t>
        </is>
      </c>
    </row>
    <row r="13">
      <c r="A13" s="4" t="inlineStr">
        <is>
          <t>ROU asset</t>
        </is>
      </c>
      <c r="B13" s="6" t="n">
        <v>-15771</v>
      </c>
      <c r="C13" s="6" t="n">
        <v>-15464</v>
      </c>
    </row>
    <row r="14">
      <c r="A14" s="4" t="inlineStr">
        <is>
          <t>Purchased intangibles</t>
        </is>
      </c>
      <c r="B14" s="6" t="n">
        <v>-30110</v>
      </c>
      <c r="C14" s="6" t="n">
        <v>-38360</v>
      </c>
    </row>
    <row r="15">
      <c r="A15" s="4" t="inlineStr">
        <is>
          <t>Depreciation and amortization</t>
        </is>
      </c>
      <c r="B15" s="6" t="n">
        <v>-9832</v>
      </c>
      <c r="C15" s="6" t="n">
        <v>-10652</v>
      </c>
    </row>
    <row r="16">
      <c r="A16" s="4" t="inlineStr">
        <is>
          <t>Total deferred tax liabilities</t>
        </is>
      </c>
      <c r="B16" s="6" t="n">
        <v>-55713</v>
      </c>
      <c r="C16" s="6" t="n">
        <v>-64476</v>
      </c>
    </row>
    <row r="17">
      <c r="A17" s="4" t="inlineStr">
        <is>
          <t>Net deferred tax assets</t>
        </is>
      </c>
      <c r="B17" s="5" t="n">
        <v>26979</v>
      </c>
      <c r="C17" s="5" t="n">
        <v>49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Net Operating Loss and Credit Carryforwards, Uncertain Tax Positions (Details) - USD ($) $ in Millions</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Interest and penalties</t>
        </is>
      </c>
      <c r="B4" s="9" t="n">
        <v>2.7</v>
      </c>
      <c r="C4" s="9" t="n">
        <v>2.7</v>
      </c>
    </row>
    <row r="5">
      <c r="A5" s="4" t="inlineStr">
        <is>
          <t>Unrecognized tax benefits that would impact the effective tax rate</t>
        </is>
      </c>
      <c r="B5" s="10" t="n">
        <v>2.2</v>
      </c>
      <c r="C5" s="9" t="n">
        <v>2.3</v>
      </c>
    </row>
    <row r="6">
      <c r="A6" s="4" t="inlineStr">
        <is>
          <t>Meetrics GmbH</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Net operating loss carryforwards</t>
        </is>
      </c>
      <c r="B8" s="10" t="n">
        <v>6.1</v>
      </c>
      <c r="C8" s="4" t="inlineStr">
        <is>
          <t xml:space="preserve"> </t>
        </is>
      </c>
    </row>
    <row r="9">
      <c r="A9" s="4" t="inlineStr">
        <is>
          <t>Domestic</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Net operating loss carryforwards</t>
        </is>
      </c>
      <c r="B11" s="10" t="n">
        <v>5.3</v>
      </c>
      <c r="C11" s="4" t="inlineStr">
        <is>
          <t xml:space="preserve"> </t>
        </is>
      </c>
    </row>
    <row r="12">
      <c r="A12" s="4" t="inlineStr">
        <is>
          <t>Net operating loss carryforwards utilized</t>
        </is>
      </c>
      <c r="B12" s="10" t="n">
        <v>0.6</v>
      </c>
      <c r="C12" s="4" t="inlineStr">
        <is>
          <t xml:space="preserve"> </t>
        </is>
      </c>
    </row>
    <row r="13">
      <c r="A13" s="4" t="inlineStr">
        <is>
          <t>Domestic | OpenSlate</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Net operating loss carryforwards</t>
        </is>
      </c>
      <c r="B15" s="10" t="n">
        <v>3.4</v>
      </c>
      <c r="C15" s="4" t="inlineStr">
        <is>
          <t xml:space="preserve"> </t>
        </is>
      </c>
    </row>
    <row r="16">
      <c r="A16" s="4" t="inlineStr">
        <is>
          <t>Domestic | Scibids</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Net operating loss carryforwards</t>
        </is>
      </c>
      <c r="B18" s="6" t="n">
        <v>1</v>
      </c>
      <c r="C18" s="4" t="inlineStr">
        <is>
          <t xml:space="preserve"> </t>
        </is>
      </c>
    </row>
    <row r="19">
      <c r="A19" s="4" t="inlineStr">
        <is>
          <t>State</t>
        </is>
      </c>
      <c r="B19" s="4" t="inlineStr">
        <is>
          <t xml:space="preserve"> </t>
        </is>
      </c>
      <c r="C19" s="4" t="inlineStr">
        <is>
          <t xml:space="preserve"> </t>
        </is>
      </c>
    </row>
    <row r="20">
      <c r="A20" s="3" t="inlineStr">
        <is>
          <t>Income Tax Contingency [Line Items]</t>
        </is>
      </c>
      <c r="B20" s="4" t="inlineStr">
        <is>
          <t xml:space="preserve"> </t>
        </is>
      </c>
      <c r="C20" s="4" t="inlineStr">
        <is>
          <t xml:space="preserve"> </t>
        </is>
      </c>
    </row>
    <row r="21">
      <c r="A21" s="4" t="inlineStr">
        <is>
          <t>Net operating loss carryforwards</t>
        </is>
      </c>
      <c r="B21" s="10" t="n">
        <v>4.9</v>
      </c>
      <c r="C21" s="4" t="inlineStr">
        <is>
          <t xml:space="preserve"> </t>
        </is>
      </c>
    </row>
    <row r="22">
      <c r="A22" s="4" t="inlineStr">
        <is>
          <t>Net operating loss carryforwards utilized</t>
        </is>
      </c>
      <c r="B22" s="10" t="n">
        <v>3.4</v>
      </c>
      <c r="C22" s="4" t="inlineStr">
        <is>
          <t xml:space="preserve"> </t>
        </is>
      </c>
    </row>
    <row r="23">
      <c r="A23" s="4" t="inlineStr">
        <is>
          <t>State | OpenSlate</t>
        </is>
      </c>
      <c r="B23" s="4" t="inlineStr">
        <is>
          <t xml:space="preserve"> </t>
        </is>
      </c>
      <c r="C23" s="4" t="inlineStr">
        <is>
          <t xml:space="preserve"> </t>
        </is>
      </c>
    </row>
    <row r="24">
      <c r="A24" s="3" t="inlineStr">
        <is>
          <t>Income Tax Contingency [Line Items]</t>
        </is>
      </c>
      <c r="B24" s="4" t="inlineStr">
        <is>
          <t xml:space="preserve"> </t>
        </is>
      </c>
      <c r="C24" s="4" t="inlineStr">
        <is>
          <t xml:space="preserve"> </t>
        </is>
      </c>
    </row>
    <row r="25">
      <c r="A25" s="4" t="inlineStr">
        <is>
          <t>Net operating loss carryforwards</t>
        </is>
      </c>
      <c r="B25" s="10" t="n">
        <v>0.6</v>
      </c>
      <c r="C25" s="4" t="inlineStr">
        <is>
          <t xml:space="preserve"> </t>
        </is>
      </c>
    </row>
    <row r="26">
      <c r="A26" s="4" t="inlineStr">
        <is>
          <t>Israeli Tax Authority</t>
        </is>
      </c>
      <c r="B26" s="4" t="inlineStr">
        <is>
          <t xml:space="preserve"> </t>
        </is>
      </c>
      <c r="C26" s="4" t="inlineStr">
        <is>
          <t xml:space="preserve"> </t>
        </is>
      </c>
    </row>
    <row r="27">
      <c r="A27" s="3" t="inlineStr">
        <is>
          <t>Income Tax Contingency [Line Items]</t>
        </is>
      </c>
      <c r="B27" s="4" t="inlineStr">
        <is>
          <t xml:space="preserve"> </t>
        </is>
      </c>
      <c r="C27" s="4" t="inlineStr">
        <is>
          <t xml:space="preserve"> </t>
        </is>
      </c>
    </row>
    <row r="28">
      <c r="A28" s="4" t="inlineStr">
        <is>
          <t>Income tax assessment</t>
        </is>
      </c>
      <c r="B28" s="10" t="n">
        <v>0.6</v>
      </c>
      <c r="C28" s="4" t="inlineStr">
        <is>
          <t xml:space="preserve"> </t>
        </is>
      </c>
    </row>
    <row r="29">
      <c r="A29" s="4" t="inlineStr">
        <is>
          <t>Internal Revenue Service (IRS)</t>
        </is>
      </c>
      <c r="B29" s="4" t="inlineStr">
        <is>
          <t xml:space="preserve"> </t>
        </is>
      </c>
      <c r="C29" s="4" t="inlineStr">
        <is>
          <t xml:space="preserve"> </t>
        </is>
      </c>
    </row>
    <row r="30">
      <c r="A30" s="3" t="inlineStr">
        <is>
          <t>Income Tax Contingency [Line Items]</t>
        </is>
      </c>
      <c r="B30" s="4" t="inlineStr">
        <is>
          <t xml:space="preserve"> </t>
        </is>
      </c>
      <c r="C30" s="4" t="inlineStr">
        <is>
          <t xml:space="preserve"> </t>
        </is>
      </c>
    </row>
    <row r="31">
      <c r="A31" s="4" t="inlineStr">
        <is>
          <t>Income tax assessment</t>
        </is>
      </c>
      <c r="B31" s="9" t="n">
        <v>0.1</v>
      </c>
      <c r="C3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 - Unrecognized tax benefits (Details) - USD ($) $ in Thousands</t>
        </is>
      </c>
      <c r="B1" s="2" t="inlineStr">
        <is>
          <t>12 Months Ended</t>
        </is>
      </c>
    </row>
    <row r="2">
      <c r="B2" s="2" t="inlineStr">
        <is>
          <t>Dec. 31, 2024</t>
        </is>
      </c>
      <c r="C2" s="2" t="inlineStr">
        <is>
          <t>Dec. 31, 2023</t>
        </is>
      </c>
    </row>
    <row r="3">
      <c r="A3" s="3" t="inlineStr">
        <is>
          <t>Income Tax</t>
        </is>
      </c>
      <c r="B3" s="4" t="inlineStr">
        <is>
          <t xml:space="preserve"> </t>
        </is>
      </c>
      <c r="C3" s="4" t="inlineStr">
        <is>
          <t xml:space="preserve"> </t>
        </is>
      </c>
    </row>
    <row r="4">
      <c r="A4" s="4" t="inlineStr">
        <is>
          <t>Beginning balance</t>
        </is>
      </c>
      <c r="B4" s="5" t="n">
        <v>2690</v>
      </c>
      <c r="C4" s="5" t="n">
        <v>3415</v>
      </c>
    </row>
    <row r="5">
      <c r="A5" s="4" t="inlineStr">
        <is>
          <t>Increase related to tax positions of prior years</t>
        </is>
      </c>
      <c r="B5" s="6" t="n">
        <v>287</v>
      </c>
      <c r="C5" s="6" t="n">
        <v>62</v>
      </c>
    </row>
    <row r="6">
      <c r="A6" s="4" t="inlineStr">
        <is>
          <t>Increase related to tax positions of the current year</t>
        </is>
      </c>
      <c r="B6" s="6" t="n">
        <v>433</v>
      </c>
      <c r="C6" s="6" t="n">
        <v>250</v>
      </c>
    </row>
    <row r="7">
      <c r="A7" s="4" t="inlineStr">
        <is>
          <t>Decrease due to lapse in statutes of limitations</t>
        </is>
      </c>
      <c r="B7" s="6" t="n">
        <v>-759</v>
      </c>
      <c r="C7" s="6" t="n">
        <v>-1037</v>
      </c>
    </row>
    <row r="8">
      <c r="A8" s="4" t="inlineStr">
        <is>
          <t>Ending balance</t>
        </is>
      </c>
      <c r="B8" s="5" t="n">
        <v>2651</v>
      </c>
      <c r="C8" s="5" t="n">
        <v>269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mployee Contribution Plan (Details) - USD ($) $ in Millions</t>
        </is>
      </c>
      <c r="B1" s="2" t="inlineStr">
        <is>
          <t>12 Months Ended</t>
        </is>
      </c>
    </row>
    <row r="2">
      <c r="B2" s="2" t="inlineStr">
        <is>
          <t>Dec. 31, 2024</t>
        </is>
      </c>
      <c r="C2" s="2" t="inlineStr">
        <is>
          <t>Dec. 31, 2023</t>
        </is>
      </c>
      <c r="D2" s="2" t="inlineStr">
        <is>
          <t>Dec. 31, 2022</t>
        </is>
      </c>
    </row>
    <row r="3">
      <c r="A3" s="3" t="inlineStr">
        <is>
          <t>Employee Contribution Plan</t>
        </is>
      </c>
      <c r="B3" s="4" t="inlineStr">
        <is>
          <t xml:space="preserve"> </t>
        </is>
      </c>
      <c r="C3" s="4" t="inlineStr">
        <is>
          <t xml:space="preserve"> </t>
        </is>
      </c>
      <c r="D3" s="4" t="inlineStr">
        <is>
          <t xml:space="preserve"> </t>
        </is>
      </c>
    </row>
    <row r="4">
      <c r="A4" s="4" t="inlineStr">
        <is>
          <t>Employer's contribution</t>
        </is>
      </c>
      <c r="B4" s="5" t="n">
        <v>3</v>
      </c>
      <c r="C4" s="9" t="n">
        <v>2.5</v>
      </c>
      <c r="D4" s="9" t="n">
        <v>1.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5" t="n">
        <v>56231</v>
      </c>
      <c r="C4" s="5" t="n">
        <v>71466</v>
      </c>
      <c r="D4" s="5" t="n">
        <v>43268</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t>
        </is>
      </c>
      <c r="B6" s="6" t="n">
        <v>170515</v>
      </c>
      <c r="C6" s="6" t="n">
        <v>167803</v>
      </c>
      <c r="D6" s="6" t="n">
        <v>163882</v>
      </c>
    </row>
    <row r="7">
      <c r="A7" s="4" t="inlineStr">
        <is>
          <t>Dilutive effect of share-based awards</t>
        </is>
      </c>
      <c r="B7" s="6" t="n">
        <v>4561</v>
      </c>
      <c r="C7" s="6" t="n">
        <v>5632</v>
      </c>
      <c r="D7" s="6" t="n">
        <v>6873</v>
      </c>
    </row>
    <row r="8">
      <c r="A8" s="4" t="inlineStr">
        <is>
          <t>Weighted-average dilutive shares outstanding</t>
        </is>
      </c>
      <c r="B8" s="6" t="n">
        <v>175076</v>
      </c>
      <c r="C8" s="6" t="n">
        <v>173435</v>
      </c>
      <c r="D8" s="6" t="n">
        <v>170755</v>
      </c>
    </row>
    <row r="9">
      <c r="A9" s="4" t="inlineStr">
        <is>
          <t>Basic earnings per share</t>
        </is>
      </c>
      <c r="B9" s="8" t="n">
        <v>0.33</v>
      </c>
      <c r="C9" s="8" t="n">
        <v>0.43</v>
      </c>
      <c r="D9" s="8" t="n">
        <v>0.26</v>
      </c>
    </row>
    <row r="10">
      <c r="A10" s="4" t="inlineStr">
        <is>
          <t>Diluted earnings per share</t>
        </is>
      </c>
      <c r="B10" s="8" t="n">
        <v>0.32</v>
      </c>
      <c r="C10" s="8" t="n">
        <v>0.41</v>
      </c>
      <c r="D10" s="8" t="n">
        <v>0.25</v>
      </c>
    </row>
    <row r="11">
      <c r="A11" s="4" t="inlineStr">
        <is>
          <t>Weighted average shares issuable under stock-based awards, excluded from diluted EPS calculation</t>
        </is>
      </c>
      <c r="B11" s="6" t="n">
        <v>4000</v>
      </c>
      <c r="C11" s="6" t="n">
        <v>7700</v>
      </c>
      <c r="D11" s="6" t="n">
        <v>51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t>
        </is>
      </c>
      <c r="B3" s="4" t="inlineStr">
        <is>
          <t xml:space="preserve"> </t>
        </is>
      </c>
    </row>
    <row r="4">
      <c r="A4" s="4" t="inlineStr">
        <is>
          <t>Description of Business</t>
        </is>
      </c>
      <c r="B4" s="4" t="inlineStr">
        <is>
          <t>1. Description of Business DoubleVerify Holdings, Inc. (the “Company”) is one of the industry’s leading media effectiveness platforms that leverages artificial intelligence (“AI”) to drive superior outcomes for global brands. By creating more effective, transparent ad transactions, we make the digital advertising ecosystem stronger, safer and more secure, thereby preserving the fair value exchange between buyers and sellers of digital media. The Company’s solutions provide advertisers unbiased data analytics that enable advertisers to increase the effectiveness, quality and return on their digital advertising investments. The DV Authentic Ad is our proprietary metric of digital media quality, which measures whether a digital ad was delivered in a brand suitable environment, fully viewable, by a real person and in the intended geography. The Company’s software interface, DV Pinnacle, delivers these metrics to our customers in real time, allowing them to access critical performance data on their digital transactions. The Company’s software solutions are integrated across the entire digital advertising ecosystem, including programmatic platforms, social media channels and digital publishers. The Company’s solutions are accredited by the Media Rating Council, which allows the Company’s data to be used as a single source standard in the evaluation and measurement of digital ads. The Company was incorporated on August 16, 2017 and is registered in the state of Delaware. The Company is headquartered in New York, New York and has wholly-owned subsidiaries in numerous jurisdictions, including Israel, the United Kingdom, the United Arab Emirates, Germany, Singapore, Australia, Canada, Brazil, Belgium, Mexico, France, Japan, Spain, Finland, Italy and India, and operates in one reportable seg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Details) - shares shares in Thousands</t>
        </is>
      </c>
      <c r="C1" s="2" t="inlineStr">
        <is>
          <t>12 Months Ended</t>
        </is>
      </c>
    </row>
    <row r="2">
      <c r="B2" s="2" t="inlineStr">
        <is>
          <t>Apr. 19, 2021</t>
        </is>
      </c>
      <c r="C2" s="2" t="inlineStr">
        <is>
          <t>Dec. 31, 2024</t>
        </is>
      </c>
      <c r="D2" s="2" t="inlineStr">
        <is>
          <t>Sep. 20, 2017</t>
        </is>
      </c>
    </row>
    <row r="3">
      <c r="A3" s="4" t="inlineStr">
        <is>
          <t>2021 Omnibus Equity Incentive Plan</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Number of shares authorized</t>
        </is>
      </c>
      <c r="B5" s="6" t="n">
        <v>30000</v>
      </c>
      <c r="C5" s="4" t="inlineStr">
        <is>
          <t xml:space="preserve"> </t>
        </is>
      </c>
      <c r="D5" s="4" t="inlineStr">
        <is>
          <t xml:space="preserve"> </t>
        </is>
      </c>
    </row>
    <row r="6">
      <c r="A6" s="4" t="inlineStr">
        <is>
          <t>Share-based compensation arrangement by share-based payment award, annual increase in shares authorized as a percentage of outstanding common shares</t>
        </is>
      </c>
      <c r="B6" s="11" t="n">
        <v>0.05</v>
      </c>
      <c r="C6" s="4" t="inlineStr">
        <is>
          <t xml:space="preserve"> </t>
        </is>
      </c>
      <c r="D6" s="4" t="inlineStr">
        <is>
          <t xml:space="preserve"> </t>
        </is>
      </c>
    </row>
    <row r="7">
      <c r="A7" s="4" t="inlineStr">
        <is>
          <t>Equity Incentive Program</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Number of shares authorized</t>
        </is>
      </c>
      <c r="B9" s="4" t="inlineStr">
        <is>
          <t xml:space="preserve"> </t>
        </is>
      </c>
      <c r="C9" s="4" t="inlineStr">
        <is>
          <t xml:space="preserve"> </t>
        </is>
      </c>
      <c r="D9" s="6" t="n">
        <v>22182</v>
      </c>
    </row>
    <row r="10">
      <c r="A10" s="4" t="inlineStr">
        <is>
          <t>Term of award</t>
        </is>
      </c>
      <c r="B10" s="4" t="inlineStr">
        <is>
          <t xml:space="preserve"> </t>
        </is>
      </c>
      <c r="C10" s="4" t="inlineStr">
        <is>
          <t>10 years</t>
        </is>
      </c>
      <c r="D10" s="4" t="inlineStr">
        <is>
          <t xml:space="preserve"> </t>
        </is>
      </c>
    </row>
    <row r="11">
      <c r="A11" s="4" t="inlineStr">
        <is>
          <t>Employee Stock Option</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Vesting period</t>
        </is>
      </c>
      <c r="B13" s="4" t="inlineStr">
        <is>
          <t xml:space="preserve"> </t>
        </is>
      </c>
      <c r="C13" s="4" t="inlineStr">
        <is>
          <t>4 years</t>
        </is>
      </c>
      <c r="D13" s="4" t="inlineStr">
        <is>
          <t xml:space="preserve"> </t>
        </is>
      </c>
    </row>
    <row r="14">
      <c r="A14" s="4" t="inlineStr">
        <is>
          <t>Restricted Stock Units (RSUs)</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Vesting period</t>
        </is>
      </c>
      <c r="B16" s="4" t="inlineStr">
        <is>
          <t xml:space="preserve"> </t>
        </is>
      </c>
      <c r="C16" s="4" t="inlineStr">
        <is>
          <t>4 years</t>
        </is>
      </c>
      <c r="D16" s="4" t="inlineStr">
        <is>
          <t xml:space="preserve"> </t>
        </is>
      </c>
    </row>
    <row r="17">
      <c r="A17" s="4" t="inlineStr">
        <is>
          <t>Performance share units (PSUs)</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Vesting period</t>
        </is>
      </c>
      <c r="B19" s="4" t="inlineStr">
        <is>
          <t xml:space="preserve"> </t>
        </is>
      </c>
      <c r="C19" s="4" t="inlineStr">
        <is>
          <t>3 years</t>
        </is>
      </c>
      <c r="D1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tock option activity (Detail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beginning balance</t>
        </is>
      </c>
      <c r="B4" s="6" t="n">
        <v>9992000</v>
      </c>
      <c r="C4" s="4" t="inlineStr">
        <is>
          <t xml:space="preserve"> </t>
        </is>
      </c>
    </row>
    <row r="5">
      <c r="A5" s="4" t="inlineStr">
        <is>
          <t>Options granted</t>
        </is>
      </c>
      <c r="B5" s="6" t="n">
        <v>0</v>
      </c>
      <c r="C5" s="4" t="inlineStr">
        <is>
          <t xml:space="preserve"> </t>
        </is>
      </c>
    </row>
    <row r="6">
      <c r="A6" s="4" t="inlineStr">
        <is>
          <t>Options exercised</t>
        </is>
      </c>
      <c r="B6" s="6" t="n">
        <v>-531000</v>
      </c>
      <c r="C6" s="4" t="inlineStr">
        <is>
          <t xml:space="preserve"> </t>
        </is>
      </c>
    </row>
    <row r="7">
      <c r="A7" s="4" t="inlineStr">
        <is>
          <t>Options forfeited</t>
        </is>
      </c>
      <c r="B7" s="6" t="n">
        <v>-90000</v>
      </c>
      <c r="C7" s="4" t="inlineStr">
        <is>
          <t xml:space="preserve"> </t>
        </is>
      </c>
    </row>
    <row r="8">
      <c r="A8" s="4" t="inlineStr">
        <is>
          <t>Outstanding ending balance</t>
        </is>
      </c>
      <c r="B8" s="6" t="n">
        <v>9371000</v>
      </c>
      <c r="C8" s="6" t="n">
        <v>9992000</v>
      </c>
    </row>
    <row r="9">
      <c r="A9" s="4" t="inlineStr">
        <is>
          <t>Options expected to vest</t>
        </is>
      </c>
      <c r="B9" s="6" t="n">
        <v>1503000</v>
      </c>
      <c r="C9" s="4" t="inlineStr">
        <is>
          <t xml:space="preserve"> </t>
        </is>
      </c>
    </row>
    <row r="10">
      <c r="A10" s="4" t="inlineStr">
        <is>
          <t>Options exercisable</t>
        </is>
      </c>
      <c r="B10" s="6" t="n">
        <v>7822000</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17.01</v>
      </c>
      <c r="C12" s="4" t="inlineStr">
        <is>
          <t xml:space="preserve"> </t>
        </is>
      </c>
    </row>
    <row r="13">
      <c r="A13" s="4" t="inlineStr">
        <is>
          <t>Options exercised (in dollars per share)</t>
        </is>
      </c>
      <c r="B13" s="13" t="n">
        <v>6.25</v>
      </c>
      <c r="C13" s="4" t="inlineStr">
        <is>
          <t xml:space="preserve"> </t>
        </is>
      </c>
    </row>
    <row r="14">
      <c r="A14" s="4" t="inlineStr">
        <is>
          <t>Options forfeited (in dollars per share)</t>
        </is>
      </c>
      <c r="B14" s="13" t="n">
        <v>30.38</v>
      </c>
      <c r="C14" s="4" t="inlineStr">
        <is>
          <t xml:space="preserve"> </t>
        </is>
      </c>
    </row>
    <row r="15">
      <c r="A15" s="4" t="inlineStr">
        <is>
          <t>Outstanding ending balance (in dollars per share)</t>
        </is>
      </c>
      <c r="B15" s="13" t="n">
        <v>17.49</v>
      </c>
      <c r="C15" s="8" t="n">
        <v>17.01</v>
      </c>
    </row>
    <row r="16">
      <c r="A16" s="4" t="inlineStr">
        <is>
          <t>Options expected to vest (in dollars per share)</t>
        </is>
      </c>
      <c r="B16" s="13" t="n">
        <v>26.81</v>
      </c>
      <c r="C16" s="4" t="inlineStr">
        <is>
          <t xml:space="preserve"> </t>
        </is>
      </c>
    </row>
    <row r="17">
      <c r="A17" s="4" t="inlineStr">
        <is>
          <t>Options exercisable (in dollars per share)</t>
        </is>
      </c>
      <c r="B17" s="8" t="n">
        <v>15.65</v>
      </c>
      <c r="C17" s="4" t="inlineStr">
        <is>
          <t xml:space="preserve"> </t>
        </is>
      </c>
    </row>
    <row r="18">
      <c r="A18" s="3" t="inlineStr">
        <is>
          <t>Additional disclosures</t>
        </is>
      </c>
      <c r="B18" s="4" t="inlineStr">
        <is>
          <t xml:space="preserve"> </t>
        </is>
      </c>
      <c r="C18" s="4" t="inlineStr">
        <is>
          <t xml:space="preserve"> </t>
        </is>
      </c>
    </row>
    <row r="19">
      <c r="A19" s="4" t="inlineStr">
        <is>
          <t>Weighted Average Remaining Contractual Life (Years)</t>
        </is>
      </c>
      <c r="B19" s="4" t="inlineStr">
        <is>
          <t>5 years 11 months 4 days</t>
        </is>
      </c>
      <c r="C19" s="4" t="inlineStr">
        <is>
          <t>6 years 10 months 28 days</t>
        </is>
      </c>
    </row>
    <row r="20">
      <c r="A20" s="4" t="inlineStr">
        <is>
          <t>Options expected to vest (in years)</t>
        </is>
      </c>
      <c r="B20" s="4" t="inlineStr">
        <is>
          <t>7 years 8 months 19 days</t>
        </is>
      </c>
      <c r="C20" s="4" t="inlineStr">
        <is>
          <t xml:space="preserve"> </t>
        </is>
      </c>
    </row>
    <row r="21">
      <c r="A21" s="4" t="inlineStr">
        <is>
          <t>Options exercisable (Years)</t>
        </is>
      </c>
      <c r="B21" s="4" t="inlineStr">
        <is>
          <t>5 years 6 months 25 days</t>
        </is>
      </c>
      <c r="C21" s="4" t="inlineStr">
        <is>
          <t xml:space="preserve"> </t>
        </is>
      </c>
    </row>
    <row r="22">
      <c r="A22" s="4" t="inlineStr">
        <is>
          <t>Aggregate Intrinsic Value, outstanding (Beginning balance)</t>
        </is>
      </c>
      <c r="B22" s="5" t="n">
        <v>197598</v>
      </c>
      <c r="C22" s="4" t="inlineStr">
        <is>
          <t xml:space="preserve"> </t>
        </is>
      </c>
    </row>
    <row r="23">
      <c r="A23" s="4" t="inlineStr">
        <is>
          <t>Aggregate Intrinsic Value, outstanding (ending balance)</t>
        </is>
      </c>
      <c r="B23" s="6" t="n">
        <v>57646</v>
      </c>
      <c r="C23" s="5" t="n">
        <v>197598</v>
      </c>
    </row>
    <row r="24">
      <c r="A24" s="4" t="inlineStr">
        <is>
          <t>Aggregate Intrinsic Value, expected to vest</t>
        </is>
      </c>
      <c r="B24" s="6" t="n">
        <v>1</v>
      </c>
      <c r="C24" s="4" t="inlineStr">
        <is>
          <t xml:space="preserve"> </t>
        </is>
      </c>
    </row>
    <row r="25">
      <c r="A25" s="4" t="inlineStr">
        <is>
          <t>Aggregate Intrinsic Value, exercisable</t>
        </is>
      </c>
      <c r="B25" s="5" t="n">
        <v>57645</v>
      </c>
      <c r="C25"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USD ($) $ / shares in Units, $ in Thousand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Granted</t>
        </is>
      </c>
      <c r="B4" s="6" t="n">
        <v>0</v>
      </c>
      <c r="C4" s="4" t="inlineStr">
        <is>
          <t xml:space="preserve"> </t>
        </is>
      </c>
      <c r="D4" s="4" t="inlineStr">
        <is>
          <t xml:space="preserve"> </t>
        </is>
      </c>
    </row>
    <row r="5">
      <c r="A5" s="4" t="inlineStr">
        <is>
          <t>Outstanding ending balance</t>
        </is>
      </c>
      <c r="B5" s="6" t="n">
        <v>9371000</v>
      </c>
      <c r="C5" s="6" t="n">
        <v>9992000</v>
      </c>
      <c r="D5" s="4" t="inlineStr">
        <is>
          <t xml:space="preserve"> </t>
        </is>
      </c>
    </row>
    <row r="6">
      <c r="A6" s="4" t="inlineStr">
        <is>
          <t>Weighted average grant date fair value (in dollars per share)</t>
        </is>
      </c>
      <c r="B6" s="4" t="inlineStr">
        <is>
          <t xml:space="preserve"> </t>
        </is>
      </c>
      <c r="C6" s="8" t="n">
        <v>12.57</v>
      </c>
      <c r="D6" s="8" t="n">
        <v>12.09</v>
      </c>
    </row>
    <row r="7">
      <c r="A7" s="4" t="inlineStr">
        <is>
          <t>Intrinsic value</t>
        </is>
      </c>
      <c r="B7" s="5" t="n">
        <v>10800</v>
      </c>
      <c r="C7" s="5" t="n">
        <v>75600</v>
      </c>
      <c r="D7" s="5" t="n">
        <v>34300</v>
      </c>
    </row>
    <row r="8">
      <c r="A8" s="4" t="inlineStr">
        <is>
          <t>Options exercised</t>
        </is>
      </c>
      <c r="B8" s="6" t="n">
        <v>531000</v>
      </c>
      <c r="C8" s="4" t="inlineStr">
        <is>
          <t xml:space="preserve"> </t>
        </is>
      </c>
      <c r="D8" s="4" t="inlineStr">
        <is>
          <t xml:space="preserve"> </t>
        </is>
      </c>
    </row>
    <row r="9">
      <c r="A9" s="4" t="inlineStr">
        <is>
          <t>Stock-based compensation expense</t>
        </is>
      </c>
      <c r="B9" s="5" t="n">
        <v>90658</v>
      </c>
      <c r="C9" s="6" t="n">
        <v>59244</v>
      </c>
      <c r="D9" s="6" t="n">
        <v>42307</v>
      </c>
    </row>
    <row r="10">
      <c r="A10" s="4" t="inlineStr">
        <is>
          <t>Maximum | 2021 Employee Stock Purchase Plan</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Stock-based compensation expense</t>
        </is>
      </c>
      <c r="B12" s="5" t="n">
        <v>1100</v>
      </c>
      <c r="C12" s="6" t="n">
        <v>800</v>
      </c>
      <c r="D12" s="6" t="n">
        <v>600</v>
      </c>
    </row>
    <row r="13">
      <c r="A13" s="4" t="inlineStr">
        <is>
          <t>Restricted Stock Units (RSUs)</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Granted</t>
        </is>
      </c>
      <c r="B15" s="6" t="n">
        <v>3402000</v>
      </c>
      <c r="C15" s="4" t="inlineStr">
        <is>
          <t xml:space="preserve"> </t>
        </is>
      </c>
      <c r="D15" s="4" t="inlineStr">
        <is>
          <t xml:space="preserve"> </t>
        </is>
      </c>
    </row>
    <row r="16">
      <c r="A16" s="4" t="inlineStr">
        <is>
          <t>Vested, Fair value</t>
        </is>
      </c>
      <c r="B16" s="5" t="n">
        <v>64100</v>
      </c>
      <c r="C16" s="5" t="n">
        <v>37600</v>
      </c>
      <c r="D16" s="5" t="n">
        <v>35300</v>
      </c>
    </row>
    <row r="17">
      <c r="A17" s="4" t="inlineStr">
        <is>
          <t>Performance and Market Based Options</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Outstanding ending balance</t>
        </is>
      </c>
      <c r="B19" s="6" t="n">
        <v>1276000</v>
      </c>
      <c r="C19" s="4" t="inlineStr">
        <is>
          <t xml:space="preserve"> </t>
        </is>
      </c>
      <c r="D19" s="4" t="inlineStr">
        <is>
          <t xml:space="preserve"> </t>
        </is>
      </c>
    </row>
    <row r="20">
      <c r="A20" s="4" t="inlineStr">
        <is>
          <t>Options exercised</t>
        </is>
      </c>
      <c r="B20" s="6" t="n">
        <v>97000</v>
      </c>
      <c r="C20" s="4" t="inlineStr">
        <is>
          <t xml:space="preserve"> </t>
        </is>
      </c>
      <c r="D20" s="4" t="inlineStr">
        <is>
          <t xml:space="preserve"> </t>
        </is>
      </c>
    </row>
    <row r="21">
      <c r="A21" s="4" t="inlineStr">
        <is>
          <t>Granted</t>
        </is>
      </c>
      <c r="B21" s="6" t="n">
        <v>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s and PSUs (Details) - $ / shares shares in Thousand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beginning balance</t>
        </is>
      </c>
      <c r="B5" s="6" t="n">
        <v>4720</v>
      </c>
      <c r="C5" s="4" t="inlineStr">
        <is>
          <t xml:space="preserve"> </t>
        </is>
      </c>
      <c r="D5" s="4" t="inlineStr">
        <is>
          <t xml:space="preserve"> </t>
        </is>
      </c>
    </row>
    <row r="6">
      <c r="A6" s="4" t="inlineStr">
        <is>
          <t>Granted</t>
        </is>
      </c>
      <c r="B6" s="6" t="n">
        <v>3402</v>
      </c>
      <c r="C6" s="4" t="inlineStr">
        <is>
          <t xml:space="preserve"> </t>
        </is>
      </c>
      <c r="D6" s="4" t="inlineStr">
        <is>
          <t xml:space="preserve"> </t>
        </is>
      </c>
    </row>
    <row r="7">
      <c r="A7" s="4" t="inlineStr">
        <is>
          <t>Vested</t>
        </is>
      </c>
      <c r="B7" s="6" t="n">
        <v>-2197</v>
      </c>
      <c r="C7" s="4" t="inlineStr">
        <is>
          <t xml:space="preserve"> </t>
        </is>
      </c>
      <c r="D7" s="4" t="inlineStr">
        <is>
          <t xml:space="preserve"> </t>
        </is>
      </c>
    </row>
    <row r="8">
      <c r="A8" s="4" t="inlineStr">
        <is>
          <t>Forfeited</t>
        </is>
      </c>
      <c r="B8" s="6" t="n">
        <v>-440</v>
      </c>
      <c r="C8" s="4" t="inlineStr">
        <is>
          <t xml:space="preserve"> </t>
        </is>
      </c>
      <c r="D8" s="4" t="inlineStr">
        <is>
          <t xml:space="preserve"> </t>
        </is>
      </c>
    </row>
    <row r="9">
      <c r="A9" s="4" t="inlineStr">
        <is>
          <t>Outstanding ending balance</t>
        </is>
      </c>
      <c r="B9" s="6" t="n">
        <v>5485</v>
      </c>
      <c r="C9" s="6" t="n">
        <v>4720</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beginning balance (in dollars per share)</t>
        </is>
      </c>
      <c r="B11" s="8" t="n">
        <v>28.03</v>
      </c>
      <c r="C11" s="4" t="inlineStr">
        <is>
          <t xml:space="preserve"> </t>
        </is>
      </c>
      <c r="D11" s="4" t="inlineStr">
        <is>
          <t xml:space="preserve"> </t>
        </is>
      </c>
    </row>
    <row r="12">
      <c r="A12" s="4" t="inlineStr">
        <is>
          <t>Granted (in dollars per share)</t>
        </is>
      </c>
      <c r="B12" s="10" t="n">
        <v>30.1</v>
      </c>
      <c r="C12" s="8" t="n">
        <v>28.19</v>
      </c>
      <c r="D12" s="8" t="n">
        <v>24.75</v>
      </c>
    </row>
    <row r="13">
      <c r="A13" s="4" t="inlineStr">
        <is>
          <t>Vested (in dollars per share)</t>
        </is>
      </c>
      <c r="B13" s="13" t="n">
        <v>29.16</v>
      </c>
      <c r="C13" s="4" t="inlineStr">
        <is>
          <t xml:space="preserve"> </t>
        </is>
      </c>
      <c r="D13" s="4" t="inlineStr">
        <is>
          <t xml:space="preserve"> </t>
        </is>
      </c>
    </row>
    <row r="14">
      <c r="A14" s="4" t="inlineStr">
        <is>
          <t>Forfeited (in dollars per share)</t>
        </is>
      </c>
      <c r="B14" s="13" t="n">
        <v>29.86</v>
      </c>
      <c r="C14" s="4" t="inlineStr">
        <is>
          <t xml:space="preserve"> </t>
        </is>
      </c>
      <c r="D14" s="4" t="inlineStr">
        <is>
          <t xml:space="preserve"> </t>
        </is>
      </c>
    </row>
    <row r="15">
      <c r="A15" s="4" t="inlineStr">
        <is>
          <t>Outstanding ending balance (in dollars per share)</t>
        </is>
      </c>
      <c r="B15" s="8" t="n">
        <v>28.71</v>
      </c>
      <c r="C15" s="8" t="n">
        <v>28.03</v>
      </c>
      <c r="D15" s="4" t="inlineStr">
        <is>
          <t xml:space="preserve"> </t>
        </is>
      </c>
    </row>
    <row r="16">
      <c r="A16" s="4" t="inlineStr">
        <is>
          <t>Performance share units (P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Outstanding beginning balance</t>
        </is>
      </c>
      <c r="B18" s="6" t="n">
        <v>480</v>
      </c>
      <c r="C18" s="4" t="inlineStr">
        <is>
          <t xml:space="preserve"> </t>
        </is>
      </c>
      <c r="D18" s="4" t="inlineStr">
        <is>
          <t xml:space="preserve"> </t>
        </is>
      </c>
    </row>
    <row r="19">
      <c r="A19" s="4" t="inlineStr">
        <is>
          <t>Granted</t>
        </is>
      </c>
      <c r="B19" s="6" t="n">
        <v>186</v>
      </c>
      <c r="C19" s="4" t="inlineStr">
        <is>
          <t xml:space="preserve"> </t>
        </is>
      </c>
      <c r="D19" s="4" t="inlineStr">
        <is>
          <t xml:space="preserve"> </t>
        </is>
      </c>
    </row>
    <row r="20">
      <c r="A20" s="4" t="inlineStr">
        <is>
          <t>Forfeited</t>
        </is>
      </c>
      <c r="B20" s="6" t="n">
        <v>-11</v>
      </c>
      <c r="C20" s="4" t="inlineStr">
        <is>
          <t xml:space="preserve"> </t>
        </is>
      </c>
      <c r="D20" s="4" t="inlineStr">
        <is>
          <t xml:space="preserve"> </t>
        </is>
      </c>
    </row>
    <row r="21">
      <c r="A21" s="4" t="inlineStr">
        <is>
          <t>Performance adjustments</t>
        </is>
      </c>
      <c r="B21" s="6" t="n">
        <v>-263</v>
      </c>
      <c r="C21" s="4" t="inlineStr">
        <is>
          <t xml:space="preserve"> </t>
        </is>
      </c>
      <c r="D21" s="4" t="inlineStr">
        <is>
          <t xml:space="preserve"> </t>
        </is>
      </c>
    </row>
    <row r="22">
      <c r="A22" s="4" t="inlineStr">
        <is>
          <t>Outstanding ending balance</t>
        </is>
      </c>
      <c r="B22" s="6" t="n">
        <v>392</v>
      </c>
      <c r="C22" s="6" t="n">
        <v>480</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Outstanding beginning balance (in dollars per share)</t>
        </is>
      </c>
      <c r="B24" s="8" t="n">
        <v>41.31</v>
      </c>
      <c r="C24" s="4" t="inlineStr">
        <is>
          <t xml:space="preserve"> </t>
        </is>
      </c>
      <c r="D24" s="4" t="inlineStr">
        <is>
          <t xml:space="preserve"> </t>
        </is>
      </c>
    </row>
    <row r="25">
      <c r="A25" s="4" t="inlineStr">
        <is>
          <t>Granted (in dollars per share)</t>
        </is>
      </c>
      <c r="B25" s="13" t="n">
        <v>41.28</v>
      </c>
      <c r="C25" s="8" t="n">
        <v>41.31</v>
      </c>
      <c r="D25" s="4" t="inlineStr">
        <is>
          <t xml:space="preserve"> </t>
        </is>
      </c>
    </row>
    <row r="26">
      <c r="A26" s="4" t="inlineStr">
        <is>
          <t>Forfeited (in dollars per share)</t>
        </is>
      </c>
      <c r="B26" s="13" t="n">
        <v>37.92</v>
      </c>
      <c r="C26" s="4" t="inlineStr">
        <is>
          <t xml:space="preserve"> </t>
        </is>
      </c>
      <c r="D26" s="4" t="inlineStr">
        <is>
          <t xml:space="preserve"> </t>
        </is>
      </c>
    </row>
    <row r="27">
      <c r="A27" s="4" t="inlineStr">
        <is>
          <t>Performance adjustments (in dollars per share)</t>
        </is>
      </c>
      <c r="B27" s="13" t="n">
        <v>38.92</v>
      </c>
      <c r="C27" s="4" t="inlineStr">
        <is>
          <t xml:space="preserve"> </t>
        </is>
      </c>
      <c r="D27" s="4" t="inlineStr">
        <is>
          <t xml:space="preserve"> </t>
        </is>
      </c>
    </row>
    <row r="28">
      <c r="A28" s="4" t="inlineStr">
        <is>
          <t>Outstanding ending balance (in dollars per share)</t>
        </is>
      </c>
      <c r="B28" s="5" t="n">
        <v>43</v>
      </c>
      <c r="C28" s="8" t="n">
        <v>41.31</v>
      </c>
      <c r="D2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23" customWidth="1" min="3" max="3"/>
    <col width="23" customWidth="1" min="4" max="4"/>
  </cols>
  <sheetData>
    <row r="1">
      <c r="A1" s="1" t="inlineStr">
        <is>
          <t>Stock-Based Compensation - Valuation Assumptions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Risk - free interest rate (percentage), minimum</t>
        </is>
      </c>
      <c r="B4" s="4" t="inlineStr">
        <is>
          <t xml:space="preserve"> </t>
        </is>
      </c>
      <c r="C4" s="4" t="inlineStr">
        <is>
          <t xml:space="preserve"> </t>
        </is>
      </c>
      <c r="D4" s="11" t="n">
        <v>0.02</v>
      </c>
    </row>
    <row r="5">
      <c r="A5" s="4" t="inlineStr">
        <is>
          <t>Risk - free interest rate (percentage)</t>
        </is>
      </c>
      <c r="B5" s="4" t="inlineStr">
        <is>
          <t xml:space="preserve"> </t>
        </is>
      </c>
      <c r="C5" s="12" t="n">
        <v>0.036</v>
      </c>
      <c r="D5" s="4" t="inlineStr">
        <is>
          <t xml:space="preserve"> </t>
        </is>
      </c>
    </row>
    <row r="6">
      <c r="A6" s="4" t="inlineStr">
        <is>
          <t>Risk - free interest rate (percentage), maximum</t>
        </is>
      </c>
      <c r="B6" s="4" t="inlineStr">
        <is>
          <t xml:space="preserve"> </t>
        </is>
      </c>
      <c r="C6" s="4" t="inlineStr">
        <is>
          <t xml:space="preserve"> </t>
        </is>
      </c>
      <c r="D6" s="12" t="n">
        <v>0.037</v>
      </c>
    </row>
    <row r="7">
      <c r="A7" s="4" t="inlineStr">
        <is>
          <t>Expected term (years)</t>
        </is>
      </c>
      <c r="B7" s="4" t="inlineStr">
        <is>
          <t xml:space="preserve"> </t>
        </is>
      </c>
      <c r="C7" s="4" t="inlineStr">
        <is>
          <t>6 years 1 month 6 days</t>
        </is>
      </c>
      <c r="D7" s="4" t="inlineStr">
        <is>
          <t>6 years 1 month 6 days</t>
        </is>
      </c>
    </row>
    <row r="8">
      <c r="A8" s="4" t="inlineStr">
        <is>
          <t>Expected volatility (percentage), minimum</t>
        </is>
      </c>
      <c r="B8" s="4" t="inlineStr">
        <is>
          <t xml:space="preserve"> </t>
        </is>
      </c>
      <c r="C8" s="4" t="inlineStr">
        <is>
          <t xml:space="preserve"> </t>
        </is>
      </c>
      <c r="D8" s="12" t="n">
        <v>0.428</v>
      </c>
    </row>
    <row r="9">
      <c r="A9" s="4" t="inlineStr">
        <is>
          <t>Expected volatility (percentage)</t>
        </is>
      </c>
      <c r="B9" s="4" t="inlineStr">
        <is>
          <t xml:space="preserve"> </t>
        </is>
      </c>
      <c r="C9" s="12" t="n">
        <v>0.465</v>
      </c>
      <c r="D9" s="4" t="inlineStr">
        <is>
          <t xml:space="preserve"> </t>
        </is>
      </c>
    </row>
    <row r="10">
      <c r="A10" s="4" t="inlineStr">
        <is>
          <t>Expected volatility (percentage), maximum</t>
        </is>
      </c>
      <c r="B10" s="4" t="inlineStr">
        <is>
          <t xml:space="preserve"> </t>
        </is>
      </c>
      <c r="C10" s="4" t="inlineStr">
        <is>
          <t xml:space="preserve"> </t>
        </is>
      </c>
      <c r="D10" s="11" t="n">
        <v>0.46</v>
      </c>
    </row>
    <row r="11">
      <c r="A11" s="4" t="inlineStr">
        <is>
          <t>Performance share units (PSUs)</t>
        </is>
      </c>
      <c r="B11" s="4" t="inlineStr">
        <is>
          <t xml:space="preserve"> </t>
        </is>
      </c>
      <c r="C11" s="4" t="inlineStr">
        <is>
          <t xml:space="preserve"> </t>
        </is>
      </c>
      <c r="D11" s="4" t="inlineStr">
        <is>
          <t xml:space="preserve"> </t>
        </is>
      </c>
    </row>
    <row r="12">
      <c r="A12" s="3" t="inlineStr">
        <is>
          <t>Share-based Compensation Arrangement by Share-based Payment Award, Fair Value Assumptions and Methodology [Abstract]</t>
        </is>
      </c>
      <c r="B12" s="4" t="inlineStr">
        <is>
          <t xml:space="preserve"> </t>
        </is>
      </c>
      <c r="C12" s="4" t="inlineStr">
        <is>
          <t xml:space="preserve"> </t>
        </is>
      </c>
      <c r="D12" s="4" t="inlineStr">
        <is>
          <t xml:space="preserve"> </t>
        </is>
      </c>
    </row>
    <row r="13">
      <c r="A13" s="4" t="inlineStr">
        <is>
          <t>Risk - free interest rate (percentage), minimum</t>
        </is>
      </c>
      <c r="B13" s="12" t="n">
        <v>0.039</v>
      </c>
      <c r="C13" s="12" t="n">
        <v>0.039</v>
      </c>
      <c r="D13" s="4" t="inlineStr">
        <is>
          <t xml:space="preserve"> </t>
        </is>
      </c>
    </row>
    <row r="14">
      <c r="A14" s="4" t="inlineStr">
        <is>
          <t>Risk - free interest rate (percentage), maximum</t>
        </is>
      </c>
      <c r="B14" s="12" t="n">
        <v>0.041</v>
      </c>
      <c r="C14" s="12" t="n">
        <v>0.041</v>
      </c>
      <c r="D14" s="4" t="inlineStr">
        <is>
          <t xml:space="preserve"> </t>
        </is>
      </c>
    </row>
    <row r="15">
      <c r="A15" s="4" t="inlineStr">
        <is>
          <t>Expected volatility (percentage)</t>
        </is>
      </c>
      <c r="B15" s="12" t="n">
        <v>0.467</v>
      </c>
      <c r="C15" s="12" t="n">
        <v>0.467</v>
      </c>
      <c r="D1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s information</t>
        </is>
      </c>
      <c r="B3" s="4" t="inlineStr">
        <is>
          <t xml:space="preserve"> </t>
        </is>
      </c>
      <c r="C3" s="4" t="inlineStr">
        <is>
          <t xml:space="preserve"> </t>
        </is>
      </c>
      <c r="D3" s="4" t="inlineStr">
        <is>
          <t xml:space="preserve"> </t>
        </is>
      </c>
    </row>
    <row r="4">
      <c r="A4" s="4" t="inlineStr">
        <is>
          <t>Total stock-based compensation</t>
        </is>
      </c>
      <c r="B4" s="5" t="n">
        <v>90658</v>
      </c>
      <c r="C4" s="5" t="n">
        <v>59244</v>
      </c>
      <c r="D4" s="5" t="n">
        <v>42307</v>
      </c>
    </row>
    <row r="5">
      <c r="A5" s="4" t="inlineStr">
        <is>
          <t>Unrecognized stock-based compensation expense</t>
        </is>
      </c>
      <c r="B5" s="5" t="n">
        <v>161900</v>
      </c>
      <c r="C5" s="4" t="inlineStr">
        <is>
          <t xml:space="preserve"> </t>
        </is>
      </c>
      <c r="D5" s="4" t="inlineStr">
        <is>
          <t xml:space="preserve"> </t>
        </is>
      </c>
    </row>
    <row r="6">
      <c r="A6" s="4" t="inlineStr">
        <is>
          <t>Weighted-average period over which unrecognized stock-based compensation expense are expected to be recognized</t>
        </is>
      </c>
      <c r="B6" s="4" t="inlineStr">
        <is>
          <t>1 year 3 months 18 days</t>
        </is>
      </c>
      <c r="C6" s="4" t="inlineStr">
        <is>
          <t xml:space="preserve"> </t>
        </is>
      </c>
      <c r="D6" s="4" t="inlineStr">
        <is>
          <t xml:space="preserve"> </t>
        </is>
      </c>
    </row>
    <row r="7">
      <c r="A7" s="4" t="inlineStr">
        <is>
          <t>Product development</t>
        </is>
      </c>
      <c r="B7" s="4" t="inlineStr">
        <is>
          <t xml:space="preserve"> </t>
        </is>
      </c>
      <c r="C7" s="4" t="inlineStr">
        <is>
          <t xml:space="preserve"> </t>
        </is>
      </c>
      <c r="D7" s="4" t="inlineStr">
        <is>
          <t xml:space="preserve"> </t>
        </is>
      </c>
    </row>
    <row r="8">
      <c r="A8" s="3" t="inlineStr">
        <is>
          <t>Share-based payment arrangements information</t>
        </is>
      </c>
      <c r="B8" s="4" t="inlineStr">
        <is>
          <t xml:space="preserve"> </t>
        </is>
      </c>
      <c r="C8" s="4" t="inlineStr">
        <is>
          <t xml:space="preserve"> </t>
        </is>
      </c>
      <c r="D8" s="4" t="inlineStr">
        <is>
          <t xml:space="preserve"> </t>
        </is>
      </c>
    </row>
    <row r="9">
      <c r="A9" s="4" t="inlineStr">
        <is>
          <t>Total stock-based compensation</t>
        </is>
      </c>
      <c r="B9" s="5" t="n">
        <v>34802</v>
      </c>
      <c r="C9" s="6" t="n">
        <v>22955</v>
      </c>
      <c r="D9" s="6" t="n">
        <v>15030</v>
      </c>
    </row>
    <row r="10">
      <c r="A10" s="4" t="inlineStr">
        <is>
          <t>Sales, marketing and customer support</t>
        </is>
      </c>
      <c r="B10" s="4" t="inlineStr">
        <is>
          <t xml:space="preserve"> </t>
        </is>
      </c>
      <c r="C10" s="4" t="inlineStr">
        <is>
          <t xml:space="preserve"> </t>
        </is>
      </c>
      <c r="D10" s="4" t="inlineStr">
        <is>
          <t xml:space="preserve"> </t>
        </is>
      </c>
    </row>
    <row r="11">
      <c r="A11" s="3" t="inlineStr">
        <is>
          <t>Share-based payment arrangements information</t>
        </is>
      </c>
      <c r="B11" s="4" t="inlineStr">
        <is>
          <t xml:space="preserve"> </t>
        </is>
      </c>
      <c r="C11" s="4" t="inlineStr">
        <is>
          <t xml:space="preserve"> </t>
        </is>
      </c>
      <c r="D11" s="4" t="inlineStr">
        <is>
          <t xml:space="preserve"> </t>
        </is>
      </c>
    </row>
    <row r="12">
      <c r="A12" s="4" t="inlineStr">
        <is>
          <t>Total stock-based compensation</t>
        </is>
      </c>
      <c r="B12" s="6" t="n">
        <v>27804</v>
      </c>
      <c r="C12" s="6" t="n">
        <v>18299</v>
      </c>
      <c r="D12" s="6" t="n">
        <v>14265</v>
      </c>
    </row>
    <row r="13">
      <c r="A13" s="4" t="inlineStr">
        <is>
          <t>General and administrative</t>
        </is>
      </c>
      <c r="B13" s="4" t="inlineStr">
        <is>
          <t xml:space="preserve"> </t>
        </is>
      </c>
      <c r="C13" s="4" t="inlineStr">
        <is>
          <t xml:space="preserve"> </t>
        </is>
      </c>
      <c r="D13" s="4" t="inlineStr">
        <is>
          <t xml:space="preserve"> </t>
        </is>
      </c>
    </row>
    <row r="14">
      <c r="A14" s="3" t="inlineStr">
        <is>
          <t>Share-based payment arrangements information</t>
        </is>
      </c>
      <c r="B14" s="4" t="inlineStr">
        <is>
          <t xml:space="preserve"> </t>
        </is>
      </c>
      <c r="C14" s="4" t="inlineStr">
        <is>
          <t xml:space="preserve"> </t>
        </is>
      </c>
      <c r="D14" s="4" t="inlineStr">
        <is>
          <t xml:space="preserve"> </t>
        </is>
      </c>
    </row>
    <row r="15">
      <c r="A15" s="4" t="inlineStr">
        <is>
          <t>Total stock-based compensation</t>
        </is>
      </c>
      <c r="B15" s="5" t="n">
        <v>28052</v>
      </c>
      <c r="C15" s="5" t="n">
        <v>17990</v>
      </c>
      <c r="D15" s="5" t="n">
        <v>1301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Employee stock purchase plan (Details) - USD ($) shares in Thousands, $ in Thousands</t>
        </is>
      </c>
      <c r="B1" s="2" t="inlineStr">
        <is>
          <t>1 Months Ended</t>
        </is>
      </c>
      <c r="C1" s="2" t="inlineStr">
        <is>
          <t>12 Months Ended</t>
        </is>
      </c>
    </row>
    <row r="2">
      <c r="B2" s="2" t="inlineStr">
        <is>
          <t>Mar. 31, 2021</t>
        </is>
      </c>
      <c r="C2" s="2" t="inlineStr">
        <is>
          <t>Dec. 31, 2024</t>
        </is>
      </c>
      <c r="D2" s="2" t="inlineStr">
        <is>
          <t>Dec. 31, 2023</t>
        </is>
      </c>
      <c r="E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90658</v>
      </c>
      <c r="D4" s="5" t="n">
        <v>59244</v>
      </c>
      <c r="E4" s="5" t="n">
        <v>42307</v>
      </c>
    </row>
    <row r="5">
      <c r="A5" s="4" t="inlineStr">
        <is>
          <t>2021 Employee Stock Purchase Plan</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Capital shares reserved for future issuance</t>
        </is>
      </c>
      <c r="B7" s="6" t="n">
        <v>3000</v>
      </c>
      <c r="C7" s="4" t="inlineStr">
        <is>
          <t xml:space="preserve"> </t>
        </is>
      </c>
      <c r="D7" s="4" t="inlineStr">
        <is>
          <t xml:space="preserve"> </t>
        </is>
      </c>
      <c r="E7" s="4" t="inlineStr">
        <is>
          <t xml:space="preserve"> </t>
        </is>
      </c>
    </row>
    <row r="8">
      <c r="A8" s="4" t="inlineStr">
        <is>
          <t>Share-based compensation arrangement by share-based payment award, annual increase in shares authorized as a percentage of outstanding common shares</t>
        </is>
      </c>
      <c r="B8" s="11" t="n">
        <v>0.01</v>
      </c>
      <c r="C8" s="4" t="inlineStr">
        <is>
          <t xml:space="preserve"> </t>
        </is>
      </c>
      <c r="D8" s="4" t="inlineStr">
        <is>
          <t xml:space="preserve"> </t>
        </is>
      </c>
      <c r="E8" s="4" t="inlineStr">
        <is>
          <t xml:space="preserve"> </t>
        </is>
      </c>
    </row>
    <row r="9">
      <c r="A9" s="4" t="inlineStr">
        <is>
          <t>Maximum | 2021 Employee Stock Purchase Plan</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4" t="inlineStr">
        <is>
          <t xml:space="preserve"> </t>
        </is>
      </c>
      <c r="C11" s="5" t="n">
        <v>1100</v>
      </c>
      <c r="D11" s="5" t="n">
        <v>800</v>
      </c>
      <c r="E11" s="5" t="n">
        <v>60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5" customWidth="1" min="2" max="2"/>
    <col width="37" customWidth="1" min="3" max="3"/>
    <col width="22" customWidth="1" min="4" max="4"/>
    <col width="21" customWidth="1" min="5" max="5"/>
  </cols>
  <sheetData>
    <row r="1">
      <c r="A1" s="1" t="inlineStr">
        <is>
          <t>Stockholders' Equity (Details) $ / shares in Units, shares in Thousands, $ in Thousands</t>
        </is>
      </c>
      <c r="B1" s="2" t="inlineStr">
        <is>
          <t>12 Months Ended</t>
        </is>
      </c>
    </row>
    <row r="2">
      <c r="B2" s="2" t="inlineStr">
        <is>
          <t>Dec. 31, 2024 USD ($) Vote $ / shares shares</t>
        </is>
      </c>
      <c r="C2" s="2" t="inlineStr">
        <is>
          <t>Dec. 31, 2023 Vote $ / shares shares</t>
        </is>
      </c>
      <c r="D2" s="2" t="inlineStr">
        <is>
          <t>Nov. 06, 2024 USD ($)</t>
        </is>
      </c>
      <c r="E2" s="2" t="inlineStr">
        <is>
          <t>May 16, 2024 USD ($)</t>
        </is>
      </c>
    </row>
    <row r="3">
      <c r="A3" s="4" t="inlineStr">
        <is>
          <t>Common stock, shares authorized | shares</t>
        </is>
      </c>
      <c r="B3" s="6" t="n">
        <v>1000000</v>
      </c>
      <c r="C3" s="6" t="n">
        <v>1000000</v>
      </c>
      <c r="D3" s="4" t="inlineStr">
        <is>
          <t xml:space="preserve"> </t>
        </is>
      </c>
      <c r="E3" s="4" t="inlineStr">
        <is>
          <t xml:space="preserve"> </t>
        </is>
      </c>
    </row>
    <row r="4">
      <c r="A4" s="4" t="inlineStr">
        <is>
          <t>Common stock, par value | $ / shares</t>
        </is>
      </c>
      <c r="B4" s="7" t="n">
        <v>0.001</v>
      </c>
      <c r="C4" s="7" t="n">
        <v>0.001</v>
      </c>
      <c r="D4" s="4" t="inlineStr">
        <is>
          <t xml:space="preserve"> </t>
        </is>
      </c>
      <c r="E4" s="4" t="inlineStr">
        <is>
          <t xml:space="preserve"> </t>
        </is>
      </c>
    </row>
    <row r="5">
      <c r="A5" s="4" t="inlineStr">
        <is>
          <t>Number of rights to vote per share held | Vote</t>
        </is>
      </c>
      <c r="B5" s="6" t="n">
        <v>1</v>
      </c>
      <c r="C5" s="6" t="n">
        <v>1</v>
      </c>
      <c r="D5" s="4" t="inlineStr">
        <is>
          <t xml:space="preserve"> </t>
        </is>
      </c>
      <c r="E5" s="4" t="inlineStr">
        <is>
          <t xml:space="preserve"> </t>
        </is>
      </c>
    </row>
    <row r="6">
      <c r="A6" s="4" t="inlineStr">
        <is>
          <t>Preferred stock, shares authorized | shares</t>
        </is>
      </c>
      <c r="B6" s="6" t="n">
        <v>100000</v>
      </c>
      <c r="C6" s="6" t="n">
        <v>100000</v>
      </c>
      <c r="D6" s="4" t="inlineStr">
        <is>
          <t xml:space="preserve"> </t>
        </is>
      </c>
      <c r="E6" s="4" t="inlineStr">
        <is>
          <t xml:space="preserve"> </t>
        </is>
      </c>
    </row>
    <row r="7">
      <c r="A7" s="4" t="inlineStr">
        <is>
          <t>Preferred stock, par value | $ / shares</t>
        </is>
      </c>
      <c r="B7" s="8" t="n">
        <v>0.01</v>
      </c>
      <c r="C7" s="8" t="n">
        <v>0.01</v>
      </c>
      <c r="D7" s="4" t="inlineStr">
        <is>
          <t xml:space="preserve"> </t>
        </is>
      </c>
      <c r="E7" s="4" t="inlineStr">
        <is>
          <t xml:space="preserve"> </t>
        </is>
      </c>
    </row>
    <row r="8">
      <c r="A8" s="4" t="inlineStr">
        <is>
          <t>Share repurchase program, amount repurchased</t>
        </is>
      </c>
      <c r="B8" s="5" t="n">
        <v>128667</v>
      </c>
      <c r="C8" s="4" t="inlineStr">
        <is>
          <t xml:space="preserve"> </t>
        </is>
      </c>
      <c r="D8" s="4" t="inlineStr">
        <is>
          <t xml:space="preserve"> </t>
        </is>
      </c>
      <c r="E8" s="4" t="inlineStr">
        <is>
          <t xml:space="preserve"> </t>
        </is>
      </c>
    </row>
    <row r="9">
      <c r="A9" s="4" t="inlineStr">
        <is>
          <t>Repurchase Program</t>
        </is>
      </c>
      <c r="B9" s="4" t="inlineStr">
        <is>
          <t xml:space="preserve"> </t>
        </is>
      </c>
      <c r="C9" s="4" t="inlineStr">
        <is>
          <t xml:space="preserve"> </t>
        </is>
      </c>
      <c r="D9" s="4" t="inlineStr">
        <is>
          <t xml:space="preserve"> </t>
        </is>
      </c>
      <c r="E9" s="4" t="inlineStr">
        <is>
          <t xml:space="preserve"> </t>
        </is>
      </c>
    </row>
    <row r="10">
      <c r="A10" s="4" t="inlineStr">
        <is>
          <t>Share repurchase program, authorized amount</t>
        </is>
      </c>
      <c r="B10" s="4" t="inlineStr">
        <is>
          <t xml:space="preserve"> </t>
        </is>
      </c>
      <c r="C10" s="4" t="inlineStr">
        <is>
          <t xml:space="preserve"> </t>
        </is>
      </c>
      <c r="D10" s="4" t="inlineStr">
        <is>
          <t xml:space="preserve"> </t>
        </is>
      </c>
      <c r="E10" s="5" t="n">
        <v>150000</v>
      </c>
    </row>
    <row r="11">
      <c r="A11" s="4" t="inlineStr">
        <is>
          <t>Repurchase Program | Common Stock</t>
        </is>
      </c>
      <c r="B11" s="4" t="inlineStr">
        <is>
          <t xml:space="preserve"> </t>
        </is>
      </c>
      <c r="C11" s="4" t="inlineStr">
        <is>
          <t xml:space="preserve"> </t>
        </is>
      </c>
      <c r="D11" s="4" t="inlineStr">
        <is>
          <t xml:space="preserve"> </t>
        </is>
      </c>
      <c r="E11" s="4" t="inlineStr">
        <is>
          <t xml:space="preserve"> </t>
        </is>
      </c>
    </row>
    <row r="12">
      <c r="A12" s="4" t="inlineStr">
        <is>
          <t>Shares repurchased under the Repurchase Program (in shares) | shares</t>
        </is>
      </c>
      <c r="B12" s="6" t="n">
        <v>6800</v>
      </c>
      <c r="C12" s="4" t="inlineStr">
        <is>
          <t xml:space="preserve"> </t>
        </is>
      </c>
      <c r="D12" s="4" t="inlineStr">
        <is>
          <t xml:space="preserve"> </t>
        </is>
      </c>
      <c r="E12" s="4" t="inlineStr">
        <is>
          <t xml:space="preserve"> </t>
        </is>
      </c>
    </row>
    <row r="13">
      <c r="A13" s="4" t="inlineStr">
        <is>
          <t>Share repurchase program, amount repurchased</t>
        </is>
      </c>
      <c r="B13" s="5" t="n">
        <v>128000</v>
      </c>
      <c r="C13" s="4" t="inlineStr">
        <is>
          <t xml:space="preserve"> </t>
        </is>
      </c>
      <c r="D13" s="4" t="inlineStr">
        <is>
          <t xml:space="preserve"> </t>
        </is>
      </c>
      <c r="E13" s="4" t="inlineStr">
        <is>
          <t xml:space="preserve"> </t>
        </is>
      </c>
    </row>
    <row r="14">
      <c r="A14" s="4" t="inlineStr">
        <is>
          <t>Remaining Authorized, Amount</t>
        </is>
      </c>
      <c r="B14" s="6" t="n">
        <v>22100</v>
      </c>
      <c r="C14" s="4" t="inlineStr">
        <is>
          <t xml:space="preserve"> </t>
        </is>
      </c>
      <c r="D14" s="4" t="inlineStr">
        <is>
          <t xml:space="preserve"> </t>
        </is>
      </c>
      <c r="E14" s="4" t="inlineStr">
        <is>
          <t xml:space="preserve"> </t>
        </is>
      </c>
    </row>
    <row r="15">
      <c r="A15" s="4" t="inlineStr">
        <is>
          <t>New Repurchase Program</t>
        </is>
      </c>
      <c r="B15" s="4" t="inlineStr">
        <is>
          <t xml:space="preserve"> </t>
        </is>
      </c>
      <c r="C15" s="4" t="inlineStr">
        <is>
          <t xml:space="preserve"> </t>
        </is>
      </c>
      <c r="D15" s="4" t="inlineStr">
        <is>
          <t xml:space="preserve"> </t>
        </is>
      </c>
      <c r="E15" s="4" t="inlineStr">
        <is>
          <t xml:space="preserve"> </t>
        </is>
      </c>
    </row>
    <row r="16">
      <c r="A16" s="4" t="inlineStr">
        <is>
          <t>Share repurchase program, authorized amount</t>
        </is>
      </c>
      <c r="B16" s="4" t="inlineStr">
        <is>
          <t xml:space="preserve"> </t>
        </is>
      </c>
      <c r="C16" s="4" t="inlineStr">
        <is>
          <t xml:space="preserve"> </t>
        </is>
      </c>
      <c r="D16" s="5" t="n">
        <v>200000</v>
      </c>
      <c r="E16" s="4" t="inlineStr">
        <is>
          <t xml:space="preserve"> </t>
        </is>
      </c>
    </row>
    <row r="17">
      <c r="A17" s="4" t="inlineStr">
        <is>
          <t>Remaining Authorized, Amount</t>
        </is>
      </c>
      <c r="B17" s="5" t="n">
        <v>200000</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Details) - USD ($) $ in Thousands</t>
        </is>
      </c>
      <c r="B1" s="2" t="inlineStr">
        <is>
          <t>12 Months Ended</t>
        </is>
      </c>
    </row>
    <row r="2">
      <c r="B2" s="2" t="inlineStr">
        <is>
          <t>Dec. 31, 2024</t>
        </is>
      </c>
      <c r="C2" s="2" t="inlineStr">
        <is>
          <t>Dec. 31, 2023</t>
        </is>
      </c>
      <c r="D2" s="2" t="inlineStr">
        <is>
          <t>Dec. 31, 2022</t>
        </is>
      </c>
    </row>
    <row r="3">
      <c r="A3" s="3" t="inlineStr">
        <is>
          <t>Accrued Expenses</t>
        </is>
      </c>
      <c r="B3" s="4" t="inlineStr">
        <is>
          <t xml:space="preserve"> </t>
        </is>
      </c>
      <c r="C3" s="4" t="inlineStr">
        <is>
          <t xml:space="preserve"> </t>
        </is>
      </c>
      <c r="D3" s="4" t="inlineStr">
        <is>
          <t xml:space="preserve"> </t>
        </is>
      </c>
    </row>
    <row r="4">
      <c r="A4" s="4" t="inlineStr">
        <is>
          <t>Vendor payments</t>
        </is>
      </c>
      <c r="B4" s="5" t="n">
        <v>10272</v>
      </c>
      <c r="C4" s="5" t="n">
        <v>6286</v>
      </c>
      <c r="D4" s="4" t="inlineStr">
        <is>
          <t xml:space="preserve"> </t>
        </is>
      </c>
    </row>
    <row r="5">
      <c r="A5" s="4" t="inlineStr">
        <is>
          <t>Employee commissions and bonuses</t>
        </is>
      </c>
      <c r="B5" s="6" t="n">
        <v>24465</v>
      </c>
      <c r="C5" s="6" t="n">
        <v>20809</v>
      </c>
      <c r="D5" s="4" t="inlineStr">
        <is>
          <t xml:space="preserve"> </t>
        </is>
      </c>
    </row>
    <row r="6">
      <c r="A6" s="4" t="inlineStr">
        <is>
          <t>Payroll and other employee related expense</t>
        </is>
      </c>
      <c r="B6" s="6" t="n">
        <v>10938</v>
      </c>
      <c r="C6" s="6" t="n">
        <v>10602</v>
      </c>
      <c r="D6" s="4" t="inlineStr">
        <is>
          <t xml:space="preserve"> </t>
        </is>
      </c>
    </row>
    <row r="7">
      <c r="A7" s="4" t="inlineStr">
        <is>
          <t>401k and pension expense</t>
        </is>
      </c>
      <c r="B7" s="6" t="n">
        <v>3486</v>
      </c>
      <c r="C7" s="6" t="n">
        <v>2982</v>
      </c>
      <c r="D7" s="4" t="inlineStr">
        <is>
          <t xml:space="preserve"> </t>
        </is>
      </c>
    </row>
    <row r="8">
      <c r="A8" s="4" t="inlineStr">
        <is>
          <t>Other taxes</t>
        </is>
      </c>
      <c r="B8" s="6" t="n">
        <v>5371</v>
      </c>
      <c r="C8" s="6" t="n">
        <v>3585</v>
      </c>
      <c r="D8" s="4" t="inlineStr">
        <is>
          <t xml:space="preserve"> </t>
        </is>
      </c>
    </row>
    <row r="9">
      <c r="A9" s="4" t="inlineStr">
        <is>
          <t>Total accrued expense</t>
        </is>
      </c>
      <c r="B9" s="6" t="n">
        <v>54532</v>
      </c>
      <c r="C9" s="6" t="n">
        <v>44264</v>
      </c>
      <c r="D9" s="4" t="inlineStr">
        <is>
          <t xml:space="preserve"> </t>
        </is>
      </c>
    </row>
    <row r="10">
      <c r="A10" s="3" t="inlineStr">
        <is>
          <t>Other Income, Net</t>
        </is>
      </c>
      <c r="B10" s="4" t="inlineStr">
        <is>
          <t xml:space="preserve"> </t>
        </is>
      </c>
      <c r="C10" s="4" t="inlineStr">
        <is>
          <t xml:space="preserve"> </t>
        </is>
      </c>
      <c r="D10" s="4" t="inlineStr">
        <is>
          <t xml:space="preserve"> </t>
        </is>
      </c>
    </row>
    <row r="11">
      <c r="A11" s="4" t="inlineStr">
        <is>
          <t>Interest income</t>
        </is>
      </c>
      <c r="B11" s="6" t="n">
        <v>-12744</v>
      </c>
      <c r="C11" s="6" t="n">
        <v>-10841</v>
      </c>
      <c r="D11" s="5" t="n">
        <v>-2305</v>
      </c>
    </row>
    <row r="12">
      <c r="A12" s="4" t="inlineStr">
        <is>
          <t>Change in fair value of contingent consideration</t>
        </is>
      </c>
      <c r="B12" s="4" t="inlineStr">
        <is>
          <t xml:space="preserve"> </t>
        </is>
      </c>
      <c r="C12" s="6" t="n">
        <v>-1193</v>
      </c>
      <c r="D12" s="4" t="inlineStr">
        <is>
          <t xml:space="preserve"> </t>
        </is>
      </c>
    </row>
    <row r="13">
      <c r="A13" s="4" t="inlineStr">
        <is>
          <t>Foreign currency exchange loss</t>
        </is>
      </c>
      <c r="B13" s="6" t="n">
        <v>5324</v>
      </c>
      <c r="C13" s="6" t="n">
        <v>855</v>
      </c>
      <c r="D13" s="6" t="n">
        <v>1102</v>
      </c>
    </row>
    <row r="14">
      <c r="A14" s="4" t="inlineStr">
        <is>
          <t>Other miscellaneous income, net</t>
        </is>
      </c>
      <c r="B14" s="6" t="n">
        <v>-68</v>
      </c>
      <c r="C14" s="6" t="n">
        <v>-37</v>
      </c>
      <c r="D14" s="6" t="n">
        <v>-46</v>
      </c>
    </row>
    <row r="15">
      <c r="A15" s="4" t="inlineStr">
        <is>
          <t>Other income, net</t>
        </is>
      </c>
      <c r="B15" s="5" t="n">
        <v>-7488</v>
      </c>
      <c r="C15" s="5" t="n">
        <v>-11216</v>
      </c>
      <c r="D15" s="5" t="n">
        <v>-124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eographic area (Details) - Single Reportable Segment - USD ($) $ in Thousands</t>
        </is>
      </c>
      <c r="B1" s="2" t="inlineStr">
        <is>
          <t>Dec. 31, 2024</t>
        </is>
      </c>
      <c r="C1" s="2" t="inlineStr">
        <is>
          <t>Dec. 31, 2023</t>
        </is>
      </c>
    </row>
    <row r="2">
      <c r="A2" s="3" t="inlineStr">
        <is>
          <t>Segment Information</t>
        </is>
      </c>
      <c r="B2" s="4" t="inlineStr">
        <is>
          <t xml:space="preserve"> </t>
        </is>
      </c>
      <c r="C2" s="4" t="inlineStr">
        <is>
          <t xml:space="preserve"> </t>
        </is>
      </c>
    </row>
    <row r="3">
      <c r="A3" s="4" t="inlineStr">
        <is>
          <t>Total</t>
        </is>
      </c>
      <c r="B3" s="5" t="n">
        <v>109072</v>
      </c>
      <c r="C3" s="5" t="n">
        <v>99924</v>
      </c>
    </row>
    <row r="4">
      <c r="A4" s="4" t="inlineStr">
        <is>
          <t>United States</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Total</t>
        </is>
      </c>
      <c r="B6" s="6" t="n">
        <v>87427</v>
      </c>
      <c r="C6" s="6" t="n">
        <v>93248</v>
      </c>
    </row>
    <row r="7">
      <c r="A7" s="4" t="inlineStr">
        <is>
          <t>International</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Total</t>
        </is>
      </c>
      <c r="B9" s="5" t="n">
        <v>21645</v>
      </c>
      <c r="C9" s="5" t="n">
        <v>66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Presentation and Summary of Significant Accounting Policies Basis of Preparation and Principles of Consolidation The accompanying Consolidated Financial Statements have been prepared in conformity with accounting principles generally accepted in the United States of America (“GAAP”) and reflect the financial statements of the Company and all of its subsidiaries. All intercompany balances and transactions have been eliminated in consolidation. Use of Estimates and Judgments in the Preparation of the Consolidated Financial Statement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measurement of items including, but not limited to: revenue recognition criteria, including the determination of principal versus agent revenue considerations, operating lease assets and liabilities, including the incremental borrowing rate and terms and provisions of each lease, income taxes, the valuation and recoverability of goodwill and intangible assets, the assessment of potential loss from contingencies, assumptions in valuing acquired assets and liabilities assumed in business combinations, the allowance for doubtful accounts, and assumptions used in determining the fair value of stock-based compensatio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se estimates are based on the information available as of the date of the Consolidated Financial Statements. Segment Reporting The Company’s operating segments are determined based on the units that constitute a business for which discrete financial information is available and for which operating results are regularly reviewed by the Chief Operating Decision Maker (“CODM”). The CODM is the highest level of management responsible for assessing the Company’s overall performance and making operational decisions. The Company operates in one single operating and reportable Fair Value Measurements The Company evaluates the fair value of certain assets and liabilities using the fair value hierarchy.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applies the three-tier GAAP value hierarchy which prioritizes the inputs used in measuring fair value as follows: Level 1—observable inputs such as quoted prices in active markets; Level 2—inputs other than the quoted prices in active markets that are observable either directly or indirectly; Level 3—unobservable inputs of which there is little or no market data, which require the Company to develop its own assumptions. Financial assets and liabilities are classified in their entirety based on the lowest level of input that is significant to the fair value measure. The carrying amounts of Trade receivables, net of allowances for doubtful accounts, Short-term investments, Prepaid expenses and other current assets, Trade payables, Accrued Expenses and Other current liabilities approximate fair value due to the short-term nature of these instruments. Foreign Currency A majority of the Company’s revenues are generated in U.S. dollars. In addition, most of the Company’s costs are denominated and determined in U.S. dollars. Thus, the reporting currency of the Company is the U.S. dollar. The functional currency of the Company’s foreign subsidiaries is generally the local currency. The assets and liabilities of subsidiaries whose functional currency is a foreign currency are translated at the period-end exchange rates. Income statement items are translated at the average monthly rates for the year. The resulting translation adjustment is recorded as a component of Accumulated other comprehensive loss, net of income taxes and is included in the Consolidated Statements of Stockholders’ Equity. Cash and Cash Equivalents The Company considers all short-term highly liquid investments with an original maturity at the date of purchase of three months or less to be cash equivalents. Pursuant to the Company’s investment policy, its surplus funds are kept as cash or cash equivalents in treasury bills, treasury notes, money market funds and savings accounts to reduce its exposure to market risk. Short-term Investments Debt Securities The Company’s accounting for debt securities varies depending on the legal form of the security, our intended holding period for the security, and the nature of the transaction. Investments in marketable debt securities include U.S. treasury bills and U.S. treasury notes. The Company considers all of its marketable debt securities as available for use in current operations and, therefore, classifies these securities as Short-term investments on the Consolidated Balance Sheets. Marketable debt securities are classified as available-for-sale and are initially recorded at fair value. Unrealized gains and losses related to available-for-sale debt securities are recorded as a separate component of Other comprehensive income, net of tax on the Consolidated Statements of Operations and Comprehensive Income until realized. Interest on marketable debt securities classified as available-for-sale is included as a component of Other income, net on the Consolidated Statements of Operations and Comprehensive Income. Refer to Footnote 8, Fair Value Measurement, for further information. The Company accounts for credit losses on available-for-sale debt securities in accordance with Accounting Standards Codification (“ASC”) 326, “Financial Instruments - Credit Losses” (“ASC 326”). The Company uses ASC 326 to assess the investment portfolio for impairment at the individual security level and evaluates all securities in an unrealized loss position to determine if the impairment is credit related (realized loss recorded in earnings) or non-credit related (unrealized loss). Trade Receivables Net of Allowances for Doubtful Accounts Trade receivables are non-interest bearing and are stated at gross invoice amounts. A receivable is recorded when the Company has an unconditional right to receive payment based on the satisfaction of performance obligations, such that only the passage of time is required before consideration is due, regardless of whether amounts are billed or unbilled. Included in Trade receivables, net of allowances for doubtful accounts on the Consolidated Balance Sheets are unbilled receivable balances which have not yet been invoiced. The Company bills trade receivables one month The Company utilizes an expected loss methodology for its trade receivables and the related allowance for doubtful accounts. In addition, the Company continues to evaluate specific accounts where information indicates the customers may have an inability to meet financial obligations, such as bankruptcy proceedings and receivable amounts outstanding for an extended period beyond contractual terms. Write-offs of trade receivables are taken in the period when the Company has exhausted its efforts to collect overdue and unpaid receivables or otherwise has evaluated other circumstances that indicate that the Company should abandon such efforts. The following table presents changes in the trade receivables allowance for doubtful accounts: ​ ​ ​ ​ ​ ​ ​ ​ ​ ​ ​ ​ ​ Year Ended December 31, (in thousands) 2024 2023 2022 Beginning balance ​ $ 9,442 ​ $ 8,893 ​ $ 6,527 Add: bad debt expense ​ 4,993 ​ 10,075 ​ 5,033 Less: write offs, net of recoveries ​ (5,432) ​ (9,526) ​ (2,667) Ending balance ​ $ 9,003 ​ $ 9,442 ​ $ 8,893 ​ Prepaid Expenses and Other Current Assets Prepaid expenses and other current assets on the Consolidated Balance Sheets consist primarily of prepaid taxes, other general prepaid expenses, prepaid insurance, and value added tax assets. Any expenses paid prior to the related services being rendered are recorded as prepaid expenses and amortized over the period of service. Restricted Cash Restricted cash represents amounts pledged as collateral for certain agreements with third parties. Upon satisfying the terms of the relevant agreements, the funds are expected to be released and available for use by the Company. Restricted cash is recorded in the Consolidated Balance Sheets in Prepaid expenses and other current assets or Other non-current assets, depending on if such funds will be released and available for use by the Company within the next twelve months. As of December 31, 2024 and 2023, the Company had less than $0.1 million and $0.1 million of restricted cash, respectively, recorded in Prepaid expenses and other current assets. As of December 31, 2024, the Company had $0.9 million of restricted cash recorded in Other non-current assets. As of December 31, 2023, the Company had no restricted cash recorded in Other non-current assets. Property, Plant and Equipment, Net Property, plant and equipment are stated at cost, net of accumulated depreciation. Depreciation is calculated using the straight-line method over the following estimated useful lives of the assets: ​ ​ ​ ​ Computers and peripheral equipment 3 - 5 years Office furniture and equipment ​ 4 - 7 years Leasehold improvements Remaining lease term ​ Assets under finance leases are recorded at their net present value at the inception of the lease. Assets under finance leases and leasehold improvements are amortized over the shorter of the related lease terms or their useful lives. Expenditures which significantly improve or extend the life of an asset are capitalized, while charges for routine maintenance and repairs are expensed during the year incurred. Capitalized Software Capitalized software, which is included in Property, plant and equipment, net, consists of costs to purchase and develop internal-use software, which the Company uses to provide services to its customers. The costs to purchase and develop internal-use software are capitalized from the time that the preliminary project stage is completed, and it is considered probable that the software will be used to perform the function intended. These costs include personnel and related employee benefits, which includes stock-based compensation, for employees directly associated with the software development and external costs of the materials or services consumed in developing or obtaining the software. Any costs incurred during subsequent efforts to upgrade and enhance the functionality of the software are also capitalized. Once this software is ready for use in the Company’s products, these costs are amortized on a straight-line basis over the estimated useful life of the software, which is 3 years. During the years ended December 31, 2024 and 2023, the Company capitalized $20.3 million and $14.5 million in internal-use software cost, respectively. Amortization expense was $9.8 million, $7.3 million, and $5.5 million on capitalized internal-use software costs during the years ended December 31, 2024, 2023 and 2022, respectively. This is included within Depreciation and amortization in the Consolidated Statements of Operations and Comprehensive Income. Leases The Company has operating and financing leases for corporate offices, data centers, and certain equipment. The Company determines if an arrangement is a lease at inception and does not recognize a right-of-use (“ROU”) asset or lease liability with a term shorter than 12 months. Additionally, the Company does not separate lease components from non-lease components for the specified asset classes. An ROU asset represents the Company’s right to use an underlying asset for the lease term and lease liabilities represent its obligation to make lease payments arising from the lease. Operating lease ROU assets and lease liabilities are to be recognized at commencement date based on the present value of lease payments not yet paid over the lease term. The lease term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an incremental borrowing rate, based on the information available on the lease commencement date in determining the present value of lease payments not yet paid. The Company applies the portfolio approach in determining the incremental borrowing rate for each lease. The incremental borrowing rate for United States dollar denominated leases was calculated by considering current market yields and the Company’s existing debt rates to determine a yield. In order to assess a premium or discount for the lease tenor and develop an incremental borrowing rate curve, the analysis compared the Company’s existing debt yield to the appropriate market yield curve corresponding to the estimated secured credit rating of the Company. The curve one notch higher was used as the incremental borrowing rate focuses on secured borrowing rates, which tend to carry higher credit ratings when issued, in addition to calculating differences in expected recovery rates between secured and unsecured obligations. The corporate yield curve was adjusted based on the Company’s implied incremental borrowing rate premium or discount at each tenor to reach a concluded incremental borrowing rate curve. Using the calculated United States dollar incremental borrowing rate, the international incremental borrowing rates were determined by adjusting for specific country risk. The operating lease ROU assets include any lease payments made prior to the rent commencement date and exclude lease incentives. Operating lease expense for lease payments is recognized on a straight-line basis over the lease term. Operating lease transactions are included in Operating lease right-of-use assets, net, and Operating lease liabilities, current and noncurrent, within the accompanying Consolidated Balance Sheets. Finance leases are included in Property, plant and equipment, net, Current portion of finance lease obligations, and Finance lease obligations within the accompanying Consolidated Balance Sheets. Refer to Footnote 7, Leases, for further information. Business Combinations The Company recognizes assets acquired and liabilities assumed at their fair value on the acquisition date. The Company allocates the purchase price of a business combination, which is the sum of the consideration provided, which may consist of cash, equity or a combination of the two, to the identifiable assets and liabilities of the acquired business at their acquisition date fair values. Any excess consideration over the fair value of assets acquired and liabilities assumed is recognized as goodwill. ​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 The Company estimates the fair value of intangible assets acquired generally using a discounted cash flow approach, which includes an analysis of the future cash flows expected to be generated by the asset and the risk associated with achieving those cash flows. The key assumptions used in the discounted cash flow model include the discount rate that is applied to the forecasted future cash flows to calculate the present value of those cash flows and the estimate of future cash flows attributable to the acquired intangible asset, which include revenue, expenses and taxes. The carrying value of acquired working capital assets and liabilities approximates its fair value, given the short-term nature of these assets and liabilities. ​ Acquisition-related costs are expensed as incurred. ​ Goodwill Goodwill represents the excess of purchase price over the fair value of tangible net assets and identifiable intangible assets of the businesses acquired. The valuation of goodwill involves the use of management’s estimates and assumptions. The carrying value of goodwill is not amortized, but rather, is evaluated for impairment at least annually, as of October 1, and, additionally on an interim basis, whenever events or changes in circumstances indicate that the carrying amount of goodwill will not be recoverable. The Company has a single reporting unit. The Company’s review for impairment includes an assessment of qualitative factors to determine whether it is more likely than not that the fair value of a reporting unit is less than its carrying value. If it is determined that it is more likely than not that the fair value of a reporting unit is less than its carrying value, the Company performs a quantitative goodwill impairment test, which compares the fair value of the reporting unit with its carrying amounts. The Company estimates the fair value of its reporting unit considering both income and market-based approaches. The estimated fair value of a reporting unit is determined based on assumptions regarding estimated future cash flows, discount rates, long-term growth rates and market values. Intangible Assets, Net Intangible assets with finite lives are amortized on a straight-line basis over their estimated useful lives. The estimated useful lives of the Company’s finite-lived intangible assets are as follows: ​ ​ ​ ​ Trademarks and brands 15 years Customer relationships ​ 10 - 14 years Developed technology ​ 4 - 8 years ​ Impairment of Long-Lived Assets Long-lived assets, such as property and equipment, ROU assets, and intangible assets subject to depreciation and amortization, are reviewed for impairment whenever events or changes in circumstances indicate that the carrying value of these assets may not be recoverable or that the useful life is shorter than the Company had originally estimated. Recoverability of these assets is measured by comparison of the carrying amount of each asset or asset group to the future undiscounted cash flows the asset or asset group is expected to generate over their remaining lives. If the asset or asset group is considered to be impaired, the amount of any impairment is measured as the difference between the carrying value and the fair value of the impaired asset or asset group. If the useful life is shorter than originally estimated, the Company amortizes the remaining carrying value over the new shorter useful life. Debt Issuance Costs The New Revolving Credit Facility (as defined in Footnote 9, Long-term Debt) includes debt issuance costs that meet the definition of an asset and are recorded in the Consolidated Balances Sheets in Other non-current assets. Debt issuance costs for the New Revolving Credit Facility are amortized to interest expense over the contractual term of the underlying debt instrument on a straight-line basis through the maturity date of the New Revolving Credit Facility on August 12, 2029. As of December 31, 2024 and 2023, remaining debt issuance costs were $2.0 million and $0.5 million, respectively. Revenue Recognition In accordance with Accounting Standards Update (“ASU”) No. 2014-09, Revenue from Contracts with Customers (ASC 606), the Company recognizes revenue under the core principle to depict the transfer of control to its customers in an amount reflecting the consideration to which it expected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primarily maintains agreements with each customer in the form of master service agreements and master service orders, which set out the terms of the arrangement and access to the Company’s services. The Company invoices clients monthly for the services provided during the month. Invoice payment terms are typically between 30 to 60 days. The Company’s contracts with customers may include multiple promised services, consisting of the various impression measurement services the Company offers. For all revenue channels, the Company identifies performance obligations by evaluating whether the promised goods and services are capable of being distinct and distinct within the context of the contract at contract inception. Promised goods and services that are not distinct at contract inception are combined as one performance obligation. Once the Company identifies the performance obligations, the Company will determine the transaction price based on contractual amounts applied to the associated terms. The Company allocates the transaction price to each performance obligation based on the standalone selling price. The major sources of revenue include Activation, Measurement, and Supply-side. Activation and Measurement Revenue For Activation revenue, customers can elect to use the Company’s solutions for evaluating the quality and performance of advertising inventory they are considering purchasing. Advertisers purchase the Company’s social activation solutions direct and programmatic activation solutions through Demand Side Platforms that manage ad campaign auctions and inventories on their behalf on an advertising exchange. The ability to provide the Company’s programmatic solutions to customers requires that the Company enter into product integration agreements with Demand-Side Platforms who in turn make the Company’s solutions available to advertisers. In these arrangements, the customer pays a fee to the Company (collected by the Demand-Side Platform) for the successful execution of the purchase of advertising inventory on an exchange. For Measurement revenue, advertisers can purchase the Company’s solutions to measure the quality and performance of ads purchased directly from digital properties, including publishers and social media platforms. Advertisers are provided access to the Company’s platform through the Company’s proprietary self-service software that provides the Company’s customers with access to data on all their digital ads and enables them to make changes to their ad strategies. In these arrangements, the customer pays a fee to the Company based on the ads measured. For Activation and Measurement revenues, contracts with multiple performance obligations typically consist of services aimed to help advertisers evaluate and ensure the success of a brand campaign by measuring authentic impressions. These services are generally delivered together as impressions are measured. For these services, each impression is distinct and has the same pattern of transfer to the customer. Revenue is recognized over time, as the Company is providing services that the customer is continuously consuming and receiving benefit from or upon completion of the service. The Company considers primarily the “right to invoice” practical expedient appropriate in the context of the Company’s contracts as this directly corresponds to the value of the Company’s performance to date. In this case, the Company’s pricing structure is (1) solely variable on the basis of the customer’s usage of the Company’s services, (2) is priced at a fixed rate per usage and (3) gives the entity the right to invoice the customer for its usage as it occurs. Certain customers receive cash-based incentives, credits, or discounts on the pricing of products or services once specific volume thresholds have been met. For the years ended December 31, 2024 and 2023, the Company had a liability for customer incentives of $7.9 million and $8.4 million, respectively, included in Other current liabilities in the Consolidated Balance Sheets. Where volume-based discounts are applied retrospectively, these amounts are accounted for as variable consideration which the Company estimates based on the expected consideration to be received by the customer. For volume-based discounts applied prospectively, the Company evaluates each contract to determine if the discount represents a material right which would be recognized as a separate performance obligation. Revenue is recognized using the output method based on digital ads measured at the effective rate for which consideration is expected to be received. Supply-Side Supply-Side revenues consist of arrangements with publishers and other supply-side customers to provide them with software solutions and data analytics to enable them to maximize revenue from their digital advertising inventory. Certain arrangements include minimum guaranteed fees that reset monthly and are recognized on a straight-line basis over the access period, which is usually one to two years. For contracts that contain overages, once the minimum guaranteed amount is achieved, overages are recognized as earned over time based on a tiered pricing structure. Such revenues are recognized on an input method time-elapsed basis, as the Company is providing services that the customer is continuously consuming and receiving benefit from, and such recognition best depicts the transfer of control to the customer. Overages give rise to variable consideration that is allocated to the distinct periods to which the overage relates. Transactions that Involve Third Parties For transactions that involve third parties, the Company evaluates which party in the arrangement obtains control of the Company’s services (and is therefore the Company’s customer), which impacts whether the Company reports as revenue the gross amounts paid by the advertiser through the Demand-Side Platform or the net amount paid by the Company’s Demand-Side Platform partners. For certain arrangements, advertisers (“customers”) may purchase the Company’s service offering through a Demand-Side Platform that manages various ad campaign auctions and inventory on behalf of the advertisers. Customers elect to use the Company’s service of evaluating the quality and performance of advertising inventory up for bid on an advertising exchange. The ability to provide these solutions to customers requires that the Company enter into product integration agreements with Demand-Side Platforms who in turn make the Company’s solutions available to advertisers. In these arrangements, the customer pays a fee to the Company (collected by the Demand-Side Platform) for the successful execution of the purchase of advertising inventory on an exchange. In these transactions, the Company transfers control of the Company’s services directly to the advertiser (who is the Company’s customer) and therefore revenue is recognized for the gross amount paid by the advertiser for the Company’s services. Specifically, the Company transfers control of the data that is influencing the purchasing decisions directly to the customer and the Company is primarily responsible for providing these services to the customer. That is, control of these services (or a right to these services) does not transfer to the Demand-Side Platform before they are transferred to the Company’s customers. Further, the Company has latitude in establishing the sales price with those customers as there is a fixed retail rate card that is included in the product integration agreements with the Demand-Side Platforms or are governed by contracts in place with the customers. Accordingly, the Company records revenue for the gross amounts paid by advertisers for these services and records the amounts retained by the Demand-Side Platforms as a cost of revenue. Contract assets relate to the Company’s conditional right to consideration for completed performance under the contract (e.g., unbilled receivables) and are included in Trade receivables, net of allowance for doubtful accounts. Costs to Fulfill or Obtain a Contract The Company recognizes direct fulfillment costs as an expense when incurred. These costs include commission programs to compensate employees for generating sales orders under the Company’s master services agreements or integration agreements, and are included in Sales, marketing, and customer support. The Company did not incur incremental costs to obtain contracts during the years ended December 31, 2024, 2023 and 2022, respectively. Operating Expenses Cost of revenue includes commissions related to revenue share arrangements with Demand Side Platforms and excludes depreciation and amortization. Cost of revenue also includes platform hosting fees, data center costs, software and other technology expenses, other costs directly associated with data infrastructure, personnel costs including salaries, bonuses, stock-based compensation, employee benefit costs and allocated overhead expenses for personnel who provide the Company’s customers with support in implementing and using the Company’s software platform. Product development expenses consist primarily of personnel costs, including salaries, bonuses, stock-based compensation, employee benefits costs, and allocated overhead expenses inclusive of engineering, product and technical operation expenses, third-party consultant costs associated with the ongoing research, development and maintenance of the Company’s software platform. Technology and development costs are expensed as incurred, except to the extent that such costs are associated with software development that qualifies for capitalization, which are then recorded as capitalized software and included in Property, plant and equipment, net on the Company’s Consolidated Balance Sheets. Sales, marketing and customer support expenses consist primarily of personnel costs, including salaries, bonuses, stock-based compensation, employee benefits costs, commission costs, and allocated overhead expenses for the Company’s sales, marketing and customer support personnel. Sales, marketing, and customer support expense also include costs for market development programs, advertising costs, attendance at events and trade shows, promotional and other marketing activities. Advertising costs include expenses associated with direct marketing but exclude the costs of attendance at events and trade shows. Advertising costs were $0.2 million in December 31, 2024. Advertising costs were $0.1 million in each of the years ended December 31, 2023 and 2022. Commissions costs are expensed as incurred. General and administrative expenses consist primarily of personnel costs, including salaries, bonuses, stock-based compensation, employee benefits costs and other overhead expenses associated with the Company’s executive, finance, legal, human resources, compliance, and other administrative personnel, as well as accounting, tax, and legal professional service fees, rent, bad debt expense and other overhead expense related to human resource and finance activities, as well as other corporate costs. Concentrations of Credit Risk Financial instruments that potentially subject the Company to concentrations of credit risk consist principally of Cash and cash equivalents, Short-term investments and Trade receivables, net of allowances for doubtful accounts. The Company maintains cash deposits with financial institutions that, from time to time, exceed applicable insurance limits. The Company reduces this risk by maintaining such deposits with high quality financial institutions that management believes are creditworthy. Cash and cash equivalents are maintained with several financial institutions domestically and internationally. The combined account balances held on deposit at each institution typically exceed federally insured limits and, as a result, there is a concentration of credit risk related to amounts on deposit in excess of insurable amounts. The Company monitors this credit risk and makes adjustments to the concentrations as necessary. The Company’s Short-term investments consist of highly liquid investments in money market funds and U.S. treasury securities. The Company believes no significant concentration of credit risk exists with respect to these investments. With 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6" customWidth="1" min="5" max="5"/>
  </cols>
  <sheetData>
    <row r="1">
      <c r="A1" s="1" t="inlineStr">
        <is>
          <t>Subsequent Events (Details) - USD ($) $ in Thousands, shares in Millions</t>
        </is>
      </c>
      <c r="D1" s="2" t="inlineStr">
        <is>
          <t>1 Months Ended</t>
        </is>
      </c>
      <c r="E1" s="2" t="inlineStr">
        <is>
          <t>12 Months Ended</t>
        </is>
      </c>
    </row>
    <row r="2">
      <c r="B2" s="2" t="inlineStr">
        <is>
          <t>Feb. 27, 2025</t>
        </is>
      </c>
      <c r="C2" s="2" t="inlineStr">
        <is>
          <t>Feb. 25, 2025</t>
        </is>
      </c>
      <c r="D2" s="2" t="inlineStr">
        <is>
          <t>Jan. 31, 2025</t>
        </is>
      </c>
      <c r="E2" s="2" t="inlineStr">
        <is>
          <t>Dec. 31, 2024</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Share repurchase program, amount repurchased</t>
        </is>
      </c>
      <c r="B4" s="4" t="inlineStr">
        <is>
          <t xml:space="preserve"> </t>
        </is>
      </c>
      <c r="C4" s="4" t="inlineStr">
        <is>
          <t xml:space="preserve"> </t>
        </is>
      </c>
      <c r="D4" s="4" t="inlineStr">
        <is>
          <t xml:space="preserve"> </t>
        </is>
      </c>
      <c r="E4" s="5" t="n">
        <v>128667</v>
      </c>
    </row>
    <row r="5">
      <c r="A5" s="4" t="inlineStr">
        <is>
          <t>Common Stock | Share Repurchase Program</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Shares repurchased under the Repurchase Program (in shares)</t>
        </is>
      </c>
      <c r="B7" s="4" t="inlineStr">
        <is>
          <t xml:space="preserve"> </t>
        </is>
      </c>
      <c r="C7" s="4" t="inlineStr">
        <is>
          <t xml:space="preserve"> </t>
        </is>
      </c>
      <c r="D7" s="4" t="inlineStr">
        <is>
          <t xml:space="preserve"> </t>
        </is>
      </c>
      <c r="E7" s="10" t="n">
        <v>6.8</v>
      </c>
    </row>
    <row r="8">
      <c r="A8" s="4" t="inlineStr">
        <is>
          <t>Share repurchase program, amount repurchased</t>
        </is>
      </c>
      <c r="B8" s="4" t="inlineStr">
        <is>
          <t xml:space="preserve"> </t>
        </is>
      </c>
      <c r="C8" s="4" t="inlineStr">
        <is>
          <t xml:space="preserve"> </t>
        </is>
      </c>
      <c r="D8" s="4" t="inlineStr">
        <is>
          <t xml:space="preserve"> </t>
        </is>
      </c>
      <c r="E8" s="5" t="n">
        <v>128000</v>
      </c>
    </row>
    <row r="9">
      <c r="A9" s="4" t="inlineStr">
        <is>
          <t>Subsequent Event | Rockerbox</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Expected payment to acquire business per agreement.</t>
        </is>
      </c>
      <c r="B11" s="4" t="inlineStr">
        <is>
          <t xml:space="preserve"> </t>
        </is>
      </c>
      <c r="C11" s="5" t="n">
        <v>85000</v>
      </c>
      <c r="D11" s="4" t="inlineStr">
        <is>
          <t xml:space="preserve"> </t>
        </is>
      </c>
      <c r="E11" s="4" t="inlineStr">
        <is>
          <t xml:space="preserve"> </t>
        </is>
      </c>
    </row>
    <row r="12">
      <c r="A12" s="4" t="inlineStr">
        <is>
          <t>Subsequent Event | Common Stock | Share Repurchase Program</t>
        </is>
      </c>
      <c r="B12" s="4" t="inlineStr">
        <is>
          <t xml:space="preserve"> </t>
        </is>
      </c>
      <c r="C12" s="4" t="inlineStr">
        <is>
          <t xml:space="preserve"> </t>
        </is>
      </c>
      <c r="D12" s="4" t="inlineStr">
        <is>
          <t xml:space="preserve"> </t>
        </is>
      </c>
      <c r="E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row>
    <row r="14">
      <c r="A14" s="4" t="inlineStr">
        <is>
          <t>Shares repurchased under the Repurchase Program (in shares)</t>
        </is>
      </c>
      <c r="B14" s="4" t="inlineStr">
        <is>
          <t xml:space="preserve"> </t>
        </is>
      </c>
      <c r="C14" s="4" t="inlineStr">
        <is>
          <t xml:space="preserve"> </t>
        </is>
      </c>
      <c r="D14" s="10" t="n">
        <v>1.1</v>
      </c>
      <c r="E14" s="4" t="inlineStr">
        <is>
          <t xml:space="preserve"> </t>
        </is>
      </c>
    </row>
    <row r="15">
      <c r="A15" s="4" t="inlineStr">
        <is>
          <t>Share repurchase program, amount repurchased</t>
        </is>
      </c>
      <c r="B15" s="4" t="inlineStr">
        <is>
          <t xml:space="preserve"> </t>
        </is>
      </c>
      <c r="C15" s="4" t="inlineStr">
        <is>
          <t xml:space="preserve"> </t>
        </is>
      </c>
      <c r="D15" s="5" t="n">
        <v>22200</v>
      </c>
      <c r="E15" s="4" t="inlineStr">
        <is>
          <t xml:space="preserve"> </t>
        </is>
      </c>
    </row>
    <row r="16">
      <c r="A16" s="4" t="inlineStr">
        <is>
          <t>Repurchase of share authorized under share repurchase plan</t>
        </is>
      </c>
      <c r="B16" s="5" t="n">
        <v>1500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7:32Z</dcterms:created>
  <dcterms:modified xmlns:dcterms="http://purl.org/dc/terms/" xmlns:xsi="http://www.w3.org/2001/XMLSchema-instance" xsi:type="dcterms:W3CDTF">2025-02-27T21:17:32Z</dcterms:modified>
</cp:coreProperties>
</file>